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ritical Accounting Policies" sheetId="9" state="visible" r:id="rId9"/>
    <sheet xmlns:r="http://schemas.openxmlformats.org/officeDocument/2006/relationships" name="Related Party Transaction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Net Income Per Share"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Distribution Agreements, Net" sheetId="18" state="visible" r:id="rId18"/>
    <sheet xmlns:r="http://schemas.openxmlformats.org/officeDocument/2006/relationships" name="Customer Lists, Net" sheetId="19" state="visible" r:id="rId19"/>
    <sheet xmlns:r="http://schemas.openxmlformats.org/officeDocument/2006/relationships" name="Supply Chain Finance Program" sheetId="20" state="visible" r:id="rId20"/>
    <sheet xmlns:r="http://schemas.openxmlformats.org/officeDocument/2006/relationships" name="Other Accrued Liabilities" sheetId="21" state="visible" r:id="rId21"/>
    <sheet xmlns:r="http://schemas.openxmlformats.org/officeDocument/2006/relationships" name="Commodity Derivative Instrument" sheetId="22" state="visible" r:id="rId22"/>
    <sheet xmlns:r="http://schemas.openxmlformats.org/officeDocument/2006/relationships" name="Fair Values of Financial Instru" sheetId="23" state="visible" r:id="rId23"/>
    <sheet xmlns:r="http://schemas.openxmlformats.org/officeDocument/2006/relationships" name="Income Taxes" sheetId="24" state="visible" r:id="rId24"/>
    <sheet xmlns:r="http://schemas.openxmlformats.org/officeDocument/2006/relationships" name="Pension and Postretirement Bene" sheetId="25" state="visible" r:id="rId25"/>
    <sheet xmlns:r="http://schemas.openxmlformats.org/officeDocument/2006/relationships" name="Other Liabilities" sheetId="26" state="visible" r:id="rId26"/>
    <sheet xmlns:r="http://schemas.openxmlformats.org/officeDocument/2006/relationships" name="Long-Term Debt" sheetId="27" state="visible" r:id="rId27"/>
    <sheet xmlns:r="http://schemas.openxmlformats.org/officeDocument/2006/relationships" name="Commitments and Contingencies" sheetId="28" state="visible" r:id="rId28"/>
    <sheet xmlns:r="http://schemas.openxmlformats.org/officeDocument/2006/relationships" name="Accumulated Other Comprehensive" sheetId="29" state="visible" r:id="rId29"/>
    <sheet xmlns:r="http://schemas.openxmlformats.org/officeDocument/2006/relationships" name="Supplemental Disclosures of Ca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Critical Accounting Policies (P" sheetId="33" state="visible" r:id="rId33"/>
    <sheet xmlns:r="http://schemas.openxmlformats.org/officeDocument/2006/relationships" name="Related Party Transactions (Tab" sheetId="34" state="visible" r:id="rId34"/>
    <sheet xmlns:r="http://schemas.openxmlformats.org/officeDocument/2006/relationships" name="Revenue Recognition (Tables)" sheetId="35" state="visible" r:id="rId35"/>
    <sheet xmlns:r="http://schemas.openxmlformats.org/officeDocument/2006/relationships" name="Segments (Tables)" sheetId="36" state="visible" r:id="rId36"/>
    <sheet xmlns:r="http://schemas.openxmlformats.org/officeDocument/2006/relationships" name="Net Income Per Share (Tables)" sheetId="37" state="visible" r:id="rId37"/>
    <sheet xmlns:r="http://schemas.openxmlformats.org/officeDocument/2006/relationships" name="Inventories (Tables)" sheetId="38" state="visible" r:id="rId38"/>
    <sheet xmlns:r="http://schemas.openxmlformats.org/officeDocument/2006/relationships" name="Prepaid Expenses and Other Cu_2" sheetId="39" state="visible" r:id="rId39"/>
    <sheet xmlns:r="http://schemas.openxmlformats.org/officeDocument/2006/relationships" name="Property, Plant and Equipment_2" sheetId="40" state="visible" r:id="rId40"/>
    <sheet xmlns:r="http://schemas.openxmlformats.org/officeDocument/2006/relationships" name="Leases (Tables)" sheetId="41" state="visible" r:id="rId41"/>
    <sheet xmlns:r="http://schemas.openxmlformats.org/officeDocument/2006/relationships" name="Distribution Agreements, Net (T" sheetId="42" state="visible" r:id="rId42"/>
    <sheet xmlns:r="http://schemas.openxmlformats.org/officeDocument/2006/relationships" name="Customer Lists, Net (Tables)" sheetId="43" state="visible" r:id="rId43"/>
    <sheet xmlns:r="http://schemas.openxmlformats.org/officeDocument/2006/relationships" name="Other Accrued Liabilities (Tabl" sheetId="44" state="visible" r:id="rId44"/>
    <sheet xmlns:r="http://schemas.openxmlformats.org/officeDocument/2006/relationships" name="Commodity Derivative Instrume_2" sheetId="45" state="visible" r:id="rId45"/>
    <sheet xmlns:r="http://schemas.openxmlformats.org/officeDocument/2006/relationships" name="Fair Values of Financial Inst_2" sheetId="46" state="visible" r:id="rId46"/>
    <sheet xmlns:r="http://schemas.openxmlformats.org/officeDocument/2006/relationships" name="Pension and Postretirement Be_2" sheetId="47" state="visible" r:id="rId47"/>
    <sheet xmlns:r="http://schemas.openxmlformats.org/officeDocument/2006/relationships" name="Other Liabilities (Tables)" sheetId="48" state="visible" r:id="rId48"/>
    <sheet xmlns:r="http://schemas.openxmlformats.org/officeDocument/2006/relationships" name="Long-Term Debt (Tables)" sheetId="49" state="visible" r:id="rId49"/>
    <sheet xmlns:r="http://schemas.openxmlformats.org/officeDocument/2006/relationships" name="Commitments and Contingencies (" sheetId="50" state="visible" r:id="rId50"/>
    <sheet xmlns:r="http://schemas.openxmlformats.org/officeDocument/2006/relationships" name="Accumulated Other Comprehensi_2" sheetId="51" state="visible" r:id="rId51"/>
    <sheet xmlns:r="http://schemas.openxmlformats.org/officeDocument/2006/relationships" name="Supplemental Disclosures of C_2" sheetId="52" state="visible" r:id="rId52"/>
    <sheet xmlns:r="http://schemas.openxmlformats.org/officeDocument/2006/relationships" name="Related Party Transactions - Na" sheetId="53" state="visible" r:id="rId53"/>
    <sheet xmlns:r="http://schemas.openxmlformats.org/officeDocument/2006/relationships" name="Related Party Transactions - Su" sheetId="54" state="visible" r:id="rId54"/>
    <sheet xmlns:r="http://schemas.openxmlformats.org/officeDocument/2006/relationships" name="Related Party Transactions - _2" sheetId="55" state="visible" r:id="rId55"/>
    <sheet xmlns:r="http://schemas.openxmlformats.org/officeDocument/2006/relationships" name="Related Party Transactions - _3" sheetId="56" state="visible" r:id="rId56"/>
    <sheet xmlns:r="http://schemas.openxmlformats.org/officeDocument/2006/relationships" name="Revenue Recognition - Narrative" sheetId="57" state="visible" r:id="rId57"/>
    <sheet xmlns:r="http://schemas.openxmlformats.org/officeDocument/2006/relationships" name="Revenue Recognition - Summary o" sheetId="58" state="visible" r:id="rId58"/>
    <sheet xmlns:r="http://schemas.openxmlformats.org/officeDocument/2006/relationships" name="Revenue Recognition - Summary_2" sheetId="59" state="visible" r:id="rId59"/>
    <sheet xmlns:r="http://schemas.openxmlformats.org/officeDocument/2006/relationships" name="Segments - Narrative (Details)" sheetId="60" state="visible" r:id="rId60"/>
    <sheet xmlns:r="http://schemas.openxmlformats.org/officeDocument/2006/relationships" name="Segments - Summary of Financial" sheetId="61" state="visible" r:id="rId61"/>
    <sheet xmlns:r="http://schemas.openxmlformats.org/officeDocument/2006/relationships" name="Net Income Per Share - Summary " sheetId="62" state="visible" r:id="rId62"/>
    <sheet xmlns:r="http://schemas.openxmlformats.org/officeDocument/2006/relationships" name="Inventories - Summary of Invent" sheetId="63" state="visible" r:id="rId63"/>
    <sheet xmlns:r="http://schemas.openxmlformats.org/officeDocument/2006/relationships" name="Prepaid Expenses and Other Cu_3" sheetId="64" state="visible" r:id="rId64"/>
    <sheet xmlns:r="http://schemas.openxmlformats.org/officeDocument/2006/relationships" name="Property, Plant and Equipment_3" sheetId="65" state="visible" r:id="rId65"/>
    <sheet xmlns:r="http://schemas.openxmlformats.org/officeDocument/2006/relationships" name="Leases - Summary of Weighted Av" sheetId="66" state="visible" r:id="rId66"/>
    <sheet xmlns:r="http://schemas.openxmlformats.org/officeDocument/2006/relationships" name="Leases - Summary of Balances Re" sheetId="67" state="visible" r:id="rId67"/>
    <sheet xmlns:r="http://schemas.openxmlformats.org/officeDocument/2006/relationships" name="Leases - Summary of Future Mini" sheetId="68" state="visible" r:id="rId68"/>
    <sheet xmlns:r="http://schemas.openxmlformats.org/officeDocument/2006/relationships" name="Leases - Summary of Future Mi_2" sheetId="69" state="visible" r:id="rId69"/>
    <sheet xmlns:r="http://schemas.openxmlformats.org/officeDocument/2006/relationships" name="Leases - Summary of Balances _2" sheetId="70" state="visible" r:id="rId70"/>
    <sheet xmlns:r="http://schemas.openxmlformats.org/officeDocument/2006/relationships" name="Distribution Agreements, Net - " sheetId="71" state="visible" r:id="rId71"/>
    <sheet xmlns:r="http://schemas.openxmlformats.org/officeDocument/2006/relationships" name="Distribution Agreements, Net _2" sheetId="72" state="visible" r:id="rId72"/>
    <sheet xmlns:r="http://schemas.openxmlformats.org/officeDocument/2006/relationships" name="Distribution Agreements, Net _3" sheetId="73" state="visible" r:id="rId73"/>
    <sheet xmlns:r="http://schemas.openxmlformats.org/officeDocument/2006/relationships" name="Customer Lists, Net - Narrative" sheetId="74" state="visible" r:id="rId74"/>
    <sheet xmlns:r="http://schemas.openxmlformats.org/officeDocument/2006/relationships" name="Customer Lists, Net - Summary o" sheetId="75" state="visible" r:id="rId75"/>
    <sheet xmlns:r="http://schemas.openxmlformats.org/officeDocument/2006/relationships" name="Supply Chain Finance Program (D" sheetId="76" state="visible" r:id="rId76"/>
    <sheet xmlns:r="http://schemas.openxmlformats.org/officeDocument/2006/relationships" name="Other Accrued Liabilities - Sum" sheetId="77" state="visible" r:id="rId77"/>
    <sheet xmlns:r="http://schemas.openxmlformats.org/officeDocument/2006/relationships" name="Commodity Derivative Instrume_3" sheetId="78" state="visible" r:id="rId78"/>
    <sheet xmlns:r="http://schemas.openxmlformats.org/officeDocument/2006/relationships" name="Commodity Derivative Instrume_4" sheetId="79" state="visible" r:id="rId79"/>
    <sheet xmlns:r="http://schemas.openxmlformats.org/officeDocument/2006/relationships" name="Commodity Derivative Instrume_5" sheetId="80" state="visible" r:id="rId80"/>
    <sheet xmlns:r="http://schemas.openxmlformats.org/officeDocument/2006/relationships" name="Fair Values of Financial Inst_3" sheetId="81" state="visible" r:id="rId81"/>
    <sheet xmlns:r="http://schemas.openxmlformats.org/officeDocument/2006/relationships" name="Fair Values of Financial Inst_4" sheetId="82" state="visible" r:id="rId82"/>
    <sheet xmlns:r="http://schemas.openxmlformats.org/officeDocument/2006/relationships" name="Fair Values of Financial Inst_5" sheetId="83" state="visible" r:id="rId83"/>
    <sheet xmlns:r="http://schemas.openxmlformats.org/officeDocument/2006/relationships" name="Income Taxes (Details)" sheetId="84" state="visible" r:id="rId84"/>
    <sheet xmlns:r="http://schemas.openxmlformats.org/officeDocument/2006/relationships" name="Pension and Postretirement Be_3" sheetId="85" state="visible" r:id="rId85"/>
    <sheet xmlns:r="http://schemas.openxmlformats.org/officeDocument/2006/relationships" name="Pension and Postretirement Be_4" sheetId="86" state="visible" r:id="rId86"/>
    <sheet xmlns:r="http://schemas.openxmlformats.org/officeDocument/2006/relationships" name="Pension and Postretirement Be_5" sheetId="87" state="visible" r:id="rId87"/>
    <sheet xmlns:r="http://schemas.openxmlformats.org/officeDocument/2006/relationships" name="Other Liabilities - Summary of " sheetId="88" state="visible" r:id="rId88"/>
    <sheet xmlns:r="http://schemas.openxmlformats.org/officeDocument/2006/relationships" name="Long-Term Debt - Summary of Lon" sheetId="89" state="visible" r:id="rId89"/>
    <sheet xmlns:r="http://schemas.openxmlformats.org/officeDocument/2006/relationships" name="Long-Term Debt - Summary of Deb" sheetId="90" state="visible" r:id="rId90"/>
    <sheet xmlns:r="http://schemas.openxmlformats.org/officeDocument/2006/relationships" name="Long-Term Debt - Narrative (Det"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Accumulated Other Comprehensi_3" sheetId="94" state="visible" r:id="rId94"/>
    <sheet xmlns:r="http://schemas.openxmlformats.org/officeDocument/2006/relationships" name="Supplemental Disclosures of C_3"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29, 2023</t>
        </is>
      </c>
      <c r="C2" s="2" t="inlineStr">
        <is>
          <t>Oct.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9286</t>
        </is>
      </c>
      <c r="C8" s="4" t="inlineStr">
        <is>
          <t xml:space="preserve"> </t>
        </is>
      </c>
    </row>
    <row r="9">
      <c r="A9" s="4" t="inlineStr">
        <is>
          <t>Entity Registrant Name</t>
        </is>
      </c>
      <c r="B9" s="4" t="inlineStr">
        <is>
          <t>COCA-COLA CONSOLIDAT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0950585</t>
        </is>
      </c>
      <c r="C11" s="4" t="inlineStr">
        <is>
          <t xml:space="preserve"> </t>
        </is>
      </c>
    </row>
    <row r="12">
      <c r="A12" s="4" t="inlineStr">
        <is>
          <t>Entity Address, Address Line One</t>
        </is>
      </c>
      <c r="B12" s="4" t="inlineStr">
        <is>
          <t>4100 Coca‑Cola Plaza</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11</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392-8298</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COK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0317540</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36899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04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9, 2023</t>
        </is>
      </c>
    </row>
    <row r="3">
      <c r="A3" s="3" t="inlineStr">
        <is>
          <t>Related Party Transactions [Abstract]</t>
        </is>
      </c>
      <c r="B3" s="4" t="inlineStr">
        <is>
          <t xml:space="preserve"> </t>
        </is>
      </c>
    </row>
    <row r="4">
      <c r="A4" s="4" t="inlineStr">
        <is>
          <t>Related Party Transactions</t>
        </is>
      </c>
      <c r="B4" s="4" t="inlineStr">
        <is>
          <t>Related Party Transactions The Coca‑Cola Company The Company’s business consists primarily of the distribution, marketing and manufacture of nonalcoholic beverages of The Coca‑Cola Company, which is the sole owner of the formulas under which the primary components of the Company’s soft drink products, either concentrate or syrup, are manufactured. As of September 29, 2023, J. Frank Harrison, III, Chairman of the Board of Directors and Chief Executive Officer of the Company, controlled 1,004,394 shares of the Company’s Class B Common Stock, which represented approximately 71% of the total voting power of the Company’s outstanding Common Stock and Class B Common Stock on a consolidated basis. As of September 29, 2023, The Coca‑Cola Company owned shares of the Company’s Common Stock representing approximately 9% of the total voting power of the Company’s outstanding Common Stock and Class B Common Stock on a consolidated basis. The number of shares of the Company’s Common Stock currently held by The Coca‑Cola Company gives it the right to have a designee proposed by the Company for nomination to the Company’s Board of Directors in the Company’s annual proxy statement. J. Frank Harrison, III and the trustees of certain trusts established for the benefit of certain relatives of the late J. Frank Harrison, Jr. have agreed to vote the shares of the Company’s Common Stock and Class B Common Stock that they control in favor of such designee. The Coca‑Cola Company does not own any shares of the Company’s Class B Common Stock. The following table summarizes the significant cash transactions between the Company and The Coca‑Cola Company: Third Quarter First Nine Months (in thousands) 2023 2022 2023 2022 Payments made by the Company to The Coca-Cola Company (1) $ 552,154 $ 481,021 $ 1,544,872 $ 1,411,300 Payments made by The Coca-Cola Company to the Company 67,890 67,540 170,824 187,810 (1) This excludes acquisition related sub-bottling payments made by the Company to CCR (as defined below), a wholly owned subsidiary of The Coca‑Cola Company, but includes the purchase price of certain additional BODYARMOR distribution rights, each as discussed below. On January 1, 2022, the Company entered into an agreement to acquire $30.1 million of additional BODYARMOR distribution rights with an estimated useful life of 40 years. More than 80% of the payments made by the Company to The Coca‑Cola Company were for concentrate, syrup, sweetener and other finished goods products, which were recorded in cost of sales in the condensed consolidated statements of operations and represent the primary components of the soft drink products the Company manufactures and distributes. Payments made by the Company to The Coca‑Cola Company also included payments for marketing programs associated with large, national customers managed by The Coca‑Cola Company on behalf of the Company, which were recorded as a reduction to net sales in the condensed consolidated statements of operations. Other payments made by the Company to The Coca‑Cola Company related to cold drink equipment parts, fees associated with the rights to distribute certain brands and other customary items. Payments made by The Coca‑Cola Company to the Company included annual funding in connection with the Company’s agreement to support certain business initiatives developed by The Coca‑Cola Company and funding associated with the delivery of post-mix products to various customers, both of which were recorded as a reduction to cost of sales in the condensed consolidated statements of operations. Post-mix products are dispensed through equipment that mixes fountain syrups with carbonated or still water, enabling fountain retailers to sell finished products to consumers in cups or glasses. Payments made by The Coca‑Cola Company to the Company also included transportation services and fountain product delivery and equipment repair services performed by the Company on The Coca‑Cola Company’s equipment, all of which were recorded in net sales in the condensed consolidated statements of operations. Coca‑Cola Refreshments USA, Inc. (“CCR”) The Company, The Coca‑Cola Company and CCR entered into comprehensive beverage agreements (collectively, the “CBA”), related to a multi-year series of transactions, which were completed in October 2017, through which the Company acquired and exchanged distribution territories and manufacturing plants (the “System Transformation”). The CBA requires the Company to make quarterly acquisition related sub-bottling payments to CCR on a continuing basis in exchange for the grant of exclusive rights to distribute, promote, market and sell the authorized brands of The Coca‑Cola Company and related products in certain distribution territories the Company acquired from CCR. These acquisition related sub-bottling payments are based on gross profit derived from the Company’s sales of certain beverages and beverage products that are sold under the same trademarks that identify a covered beverage, a beverage product or certain cross-licensed brands applicable to the System Transformation. Acquisition related sub-bottling payments to CCR were $21.0 million in the first nine months of 2023 and $28.4 million in the first nine months of 2022. The following table summarizes the liability recorded by the Company to reflect the estimated fair value of contingent consideration related to future expected acquisition related sub-bottling payments to CCR: (in thousands) September 29, 2023 December 31, 2022 Current portion of acquisition related contingent consideration $ 55,355 $ 40,060 Noncurrent portion of acquisition related contingent consideration 550,295 501,431 Total acquisition related contingent consideration $ 605,650 $ 541,491 Southeastern Container (“Southeastern”) The Company is a shareholder of Southeastern, a plastic bottle manufacturing cooperative. The Company accounts for Southeastern as an equity method investment. The Company’s investment in Southeastern, which was classified as other assets in the condensed consolidated balance sheets, was $21.8 million as of September 29, 2023 and $21.2 million as of December 31, 2022. South Atlantic Canners, Inc. (“SAC”) The Company is a shareholder of SAC, a manufacturing cooperative located in Bishopville, South Carolina. All of SAC’s shareholders are Coca‑Cola bottlers and each has equal voting rights. The Company accounts for SAC as an equity method investment. The Company’s investment in SAC, which was classified as other assets in the condensed consolidated balance sheets, was $14.9 million as of September 29, 2023 and $8.2 million as of December 31, 2022. The Company also guarantees a portion of SAC’s debt; see Note 20 for additional information. The Company receives a fee for managing the day-to-day operations of SAC pursuant to a management agreement. Proceeds from management fees received from SAC, which were recorded as a reduction to cost of sales in the condensed consolidated statements of operations, were $6.9 million in the first nine months of 2023 and $6.7 million in the first nine months of 2022. Coca‑Cola Bottlers’ Sales &amp; Services Company LLC (“CCBSS”) Along with all other Coca‑Cola bottlers in the United States and Canada, the Company is a member of CCBSS, a company formed to provide certain procurement and other services with the intention of enhancing the efficiency and competitiveness of the Coca‑Cola bottling system. The Company accounts for CCBSS as an equity method investment and its investment in CCBSS is not material. CCBSS negotiates the procurement for the majority of the Company’s raw materials, excluding concentrate, and the Company receives a rebate from CCBSS for the purchase of these raw materials. The Company had rebates due from CCBSS of $19.5 million on September 29, 2023 and $25.7 million on December 31, 2022, which were classified as accounts receivable, other in the condensed consolidated balance sheets. Changes in rebates receivable relate to volatility in raw material prices and the timing of cash receipts of rebates. CONA Services LLC (“CONA”) Along with certain other Coca‑Cola bottlers, the Company is a member of CONA, an entity formed to provide business process and information technology services to its members. The Company accounts for CONA as an equity method investment. The Company’s investment in CONA, which was classified as other assets in the condensed consolidated balance sheets, was $20.6 million as of September 29, 2023 and $16.9 million as of December 31, 2022. Pursuant to an amended and restated master services agreement with CONA, the Company is authorized to use the Coke One North America system (the “CONA System”), a uniform information technology system developed to promote operational efficiency and uniformity among North American Coca‑Cola bottlers. In exchange for the Company’s rights to use the CONA System and receive CONA-related services, it is charged service fees by CONA. The Company incurred service fees to CONA of $20.6 million in the first nine months of 2023 and $19.9 million in the first nine months of 2022. Related Party Leases The Company leases its headquarters office facility and an adjacent office facility in Charlotte, North Carolina from Beacon Investment Corporation, of which J. Frank Harrison, III is the majority stockholder and Morgan H. Everett, Vice Chair of the Company’s Board of Directors, is a minority stockholder. The annual base rent the Company is obligated to pay under this lease is subject to an adjustment for an inflation factor and the lease expires on December 31, 2029. The principal balance outstanding under this lease was $23.2 million on September 29, 2023 and $25.5 million on December 31, 2022. A summary of rental payments for related party leases for the third quarter and the first nine months of 2023 and 2022 is as follows: Third Quarter First Nine Months (in thousands) 2023 2022 2023 2022 Company headquarters $ 983 $ 963 $ 2,949 $ 2,890 Snyder Production Center (1) — — — 927 (1) The lease for the Snyder Production Center and an adjacent sales facility in Charlotte, North Carolina (together, the “Snyder Production Center”) was terminated during the first quarter of 2022 in connection with the purchase of the Snyder Production Center by CCBCC Operations, LLC, a wholly owned subsidiary of the Company. Long-Term Performance Equity Plan The Long-Term Performance Equity Plan compensates J. Frank Harrison, III based on the Company’s performance. Awards granted to Mr. Harrison under the Long-Term Performance Equity Plan are earned based on the Company’s attainment during a performance period of certain performance measures, each as specified by the Compensation Committee of the Company’s Board of Directors. These awards may be settled in cash and/or shares of the Company’s Class B Common Stock, based on the average of the closing prices of shares of the Company’s Common Stock during the last 20 trading days of the performance period. Compensation expense for the Long-Term Performance Equity Plan, which was included in selling, delivery and administrative (“SD&amp;A”) expenses in the condensed consolidated statements of operations, was $2.3 million in both the third quarter of 2023 and the third quarter of 2022 and $8.0 million and $7.9 million in the first nine months of 2023 and the first nine months of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9,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Point in time sales accounted for approximately 98% of the Company’s net sales in the first nine months of 2023 and approximately 97% of the Company’s net sales in the first nine months of 2022.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densed consolidated financial statements. The following table represents a disaggregation of revenue from contracts with customers: Third Quarter First Nine Months (in thousands) 2023 2022 2023 2022 Point in time net sales: Nonalcoholic Beverages - point in time $ 1,677,221 $ 1,587,771 $ 4,911,999 $ 4,500,277 Total point in time net sales $ 1,677,221 $ 1,587,771 $ 4,911,999 $ 4,500,277 Over time net sales: Nonalcoholic Beverages - over time $ 13,839 $ 12,294 $ 39,335 $ 35,023 All Other - over time 21,368 28,524 71,568 92,862 Total over time net sales $ 35,207 $ 40,818 $ 110,903 $ 127,885 Total net sales $ 1,712,428 $ 1,628,589 $ 5,022,902 $ 4,628,162 The Company’s allowance for doubtful accounts in the condensed consolidated balance sheets includes a reserve for customer returns and an allowance for credit losses. The Company experiences customer returns primarily as a result of damaged or out-of-date product. At any given time, the Company estimates less than 1% of bottle/can sales and post-mix sales could be at risk for return by customers. Returned product is recognized as a reduction to net sales. The Company’s reserve for customer returns was $4.1 million as of September 29, 2023 and $3.0 million as of December 31, 2022. The Company estimates an allowance for credit losses, based on historic days’ sales outstanding trends, aged customer balances, previously written-off balances and expected recoveries up to balances previously written off, in order to present the net amount expected to be collected. Accounts receivable balances are written off when determined uncollectible and are recognized as a reduction to the allowance for credit losses. Following is a summary of activity for the allowance for credit losses during the first nine months of 2023 and the first nine months of 2022: First Nine Months (in thousands) 2023 2022 Beginning balance - allowance for credit losses $ 13,119 $ 14,336 Additions charged to expenses and as a reduction to net sales 4,268 1,987 Deductions (3,328) (3,706) Ending balance - allowance for credit losses $ 14,059 $ 12,6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29, 2023</t>
        </is>
      </c>
    </row>
    <row r="3">
      <c r="A3" s="3" t="inlineStr">
        <is>
          <t>Segment Reporting [Abstract]</t>
        </is>
      </c>
      <c r="B3" s="4" t="inlineStr">
        <is>
          <t xml:space="preserve"> </t>
        </is>
      </c>
    </row>
    <row r="4">
      <c r="A4" s="4" t="inlineStr">
        <is>
          <t>Segments</t>
        </is>
      </c>
      <c r="B4" s="4" t="inlineStr">
        <is>
          <t xml:space="preserve">Segments The Company evaluates segment reporting in accordance with FASB Accounting Standards Codification Topic 280, Segment Reporting, each reporting period, including evaluating the reporting package reviewed by the Chief Operating Decision Maker (the “CODM”). The Company has concluded the Chief Executive Officer, the Chief Operating Officer and the Chief Financial Officer, as a group, represent the CODM. Asset information is not provided to the CODM. The Company believes three operating segments exist. Nonalcoholic Beverages represents the vast majority of the Company’s consolidated net sales and income from operations. The additional two operating segments do not meet the quantitative thresholds for separate reporting, either individually or in the aggregate, and, therefore, have been combined into “All Other.” The Company’s segment results are as follows: Third Quarter First Nine Months (in thousands) 2023 2022 2023 2022 Net sales: Nonalcoholic Beverages $ 1,691,060 $ 1,600,065 $ 4,951,334 $ 4,535,300 All Other 93,636 101,136 281,186 303,209 Eliminations (1) (72,268) (72,612) (209,618) (210,347) Consolidated net sales $ 1,712,428 $ 1,628,589 $ 5,022,902 $ 4,628,162 (1) The entire net sales elimination represents net sales from the All Other segment to the Nonalcoholic Beverages segment. Sales between these segments are recognized at either fair market value or cost depending on the nature of the transaction. Third Quarter First Nine Months (in thousands) 2023 2022 2023 2022 Income from operations: Nonalcoholic Beverages $ 217,405 $ 189,218 $ 661,395 $ 467,788 All Other (1,145) 712 (5,411) 420 Consolidated income from operations $ 216,260 $ 189,930 $ 655,984 $ 468,208 Depreciation and amortization: Nonalcoholic Beverages $ 41,003 $ 39,578 $ 122,262 $ 119,635 All Other 3,108 2,953 9,034 8,748 Consolidated depreciation and amortization $ 44,111 $ 42,531 $ 131,296 $ 128,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9, 2023</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net income per share and diluted net income per share under the two-class method: Third Quarter First Nine Months (in thousands, except per share data) 2023 2022 2023 2022 Numerator for basic and diluted net income per Common Stock and Class B Common Stock share: Net income $ 92,093 $ 118,761 $ 332,539 $ 311,713 Less dividends: Common Stock 4,184 2,092 37,660 5,970 Class B Common Stock 503 251 4,522 1,060 Total undistributed earnings $ 87,406 $ 116,418 $ 290,357 $ 304,683 Common Stock undistributed earnings – basic $ 78,035 $ 103,937 $ 259,227 $ 261,064 Class B Common Stock undistributed earnings – basic 9,371 12,481 31,130 43,619 Total undistributed earnings – basic $ 87,406 $ 116,418 $ 290,357 $ 304,683 Common Stock undistributed earnings – diluted $ 77,861 $ 103,583 $ 258,565 $ 260,065 Class B Common Stock undistributed earnings – diluted 9,545 12,835 31,792 44,618 Total undistributed earnings – diluted $ 87,406 $ 116,418 $ 290,357 $ 304,683 Numerator for basic net income per Common Stock share: Dividends on Common Stock $ 4,184 $ 2,092 $ 37,660 $ 5,970 Common Stock undistributed earnings – basic 78,035 103,937 259,227 261,064 Numerator for basic net income per Common Stock share $ 82,219 $ 106,029 $ 296,887 $ 267,034 Numerator for basic net income per Class B Common Stock share: Dividends on Class B Common Stock $ 503 $ 251 $ 4,522 $ 1,060 Class B Common Stock undistributed earnings – basic 9,371 12,481 31,130 43,619 Numerator for basic net income per Class B Common Stock share $ 9,874 $ 12,732 $ 35,652 $ 44,679 Numerator for diluted net income per Common Stock share: Dividends on Common Stock $ 4,184 $ 2,092 $ 37,660 $ 5,970 Dividends on Class B Common Stock assumed converted to Common Stock 503 251 4,522 1,060 Common Stock undistributed earnings – diluted 87,406 116,418 290,357 304,683 Numerator for diluted net income per Common Stock share $ 92,093 $ 118,761 $ 332,539 $ 311,713 Numerator for diluted net income per Class B Common Stock share: Dividends on Class B Common Stock $ 503 $ 251 $ 4,522 $ 1,060 Class B Common Stock undistributed earnings – diluted 9,545 12,835 31,792 44,618 Numerator for diluted net income per Class B Common Stock share $ 10,048 $ 13,086 $ 36,314 $ 45,678 Third Quarter First Nine Months (in thousands, except per share data) 2023 2022 2023 2022 Denominator for basic net income per Common Stock and Class B Common Stock share: Common Stock weighted average shares outstanding – basic 8,369 8,369 8,369 8,032 Class B Common Stock weighted average shares outstanding – basic 1,005 1,005 1,005 1,342 Denominator for diluted net income per Common Stock and Class B Common Stock share: Common Stock weighted average shares outstanding – diluted (assumes conversion of Class B Common Stock to Common Stock) 9,395 9,406 9,398 9,410 Class B Common Stock weighted average shares outstanding – diluted 1,026 1,037 1,029 1,378 Basic net income per share: Common Stock $ 9.82 $ 12.67 $ 35.47 $ 33.25 Class B Common Stock $ 9.82 $ 12.67 $ 35.47 $ 33.29 Diluted net income per share: Common Stock $ 9.80 $ 12.63 $ 35.38 $ 33.13 Class B Common Stock $ 9.79 $ 12.62 $ 35.29 $ 33.15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s the dilutive effect of shares relative to the Long-Term Performance Equity Plan . For periods presented during which the Company has net loss, the unvested shares granted pursuant to the Long-Term Performance Equity Plan are excluded from the computation of diluted net loss per share, as the effect would have been anti-dilutive. See Note 2 for additional information on the Long-Term Performance Equity Plan . (4) The Long-Term Performance Equity Plan awards may be settled in cash and/or shares of the Company’s Class B Common Stock. Once an election has been made to settle an award in cash, the dilutive effect of shares relative to such award is prospectively removed from the denominator in the computation of diluted net income per share. (5) The Company did not have anti-dilutive shares for any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9,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September 29, 2023 December 31, 2022 Finished products $ 211,128 $ 211,089 Manufacturing materials 63,939 89,300 Plastic shells, plastic pallets and other inventories 45,334 47,156 Total inventories $ 320,401 $ 347,5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9 Months Ended</t>
        </is>
      </c>
    </row>
    <row r="2">
      <c r="B2" s="2" t="inlineStr">
        <is>
          <t>Sep. 29, 2023</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29, 2023 December 31, 2022 Repair parts $ 35,304 $ 35,088 Prepaid software 8,629 7,398 Prepaid taxes 6,918 7,829 Prepaid marketing 5,499 4,303 Commodity hedges at fair market value 1,080 4,808 Other prepaid expenses and other current assets 33,879 34,837 Total prepaid expenses and other current assets $ 91,309 $ 94,2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29,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principal categories and estimated useful lives of property, plant and equipment, net were as follows: (in thousands) September 29, 2023 December 31, 2022 Estimated Useful Lives Land $ 99,790 $ 88,185 Buildings 354,509 352,114 8-50 years Machinery and equipment 483,003 462,640 5-20 years Transportation equipment 538,446 515,752 3-20 years Furniture and fixtures 101,327 102,099 3-10 years Cold drink dispensing equipment 441,132 438,879 3-17 years Leasehold and land improvements 168,617 177,940 5-20 years Software for internal use 48,670 48,581 3-10 years Construction in progress 106,878 103,803 Total property, plant and equipment, at cost 2,342,372 2,289,993 Less: Accumulated depreciation and amortization 1,137,529 1,106,263 Property, plant and equipment, net $ 1,204,843 $ 1,183,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9, 2023</t>
        </is>
      </c>
    </row>
    <row r="3">
      <c r="A3" s="3" t="inlineStr">
        <is>
          <t>Leases [Abstract]</t>
        </is>
      </c>
      <c r="B3" s="4" t="inlineStr">
        <is>
          <t xml:space="preserve"> </t>
        </is>
      </c>
    </row>
    <row r="4">
      <c r="A4" s="4" t="inlineStr">
        <is>
          <t>Leases</t>
        </is>
      </c>
      <c r="B4" s="4" t="inlineStr">
        <is>
          <t xml:space="preserve">Leases Following is a summary of the weighted average remaining lease term and the weighted average discount rate for the Company’s leases: September 29, 2023 December 31, 2022 Weighted average remaining lease term: Operating leases 6.8 years 7.2 years Financing leases 3.7 years 4.3 years Weighted average discount rate: Operating leases 3.7 % 3.6 % Financing leases 5.2 % 5.2 % Following is a summary of the Company’s leases within the condensed consolidated statements of operations: Third Quarter First Nine Months (in thousands) 2023 2022 2023 2022 Operating lease costs $ 8,293 $ 7,750 $ 24,871 $ 22,389 Short-term and variable leases 4,151 3,731 11,942 11,006 Depreciation expense from financing leases 413 411 1,235 1,903 Interest expense on financing lease obligations 109 139 346 753 Total lease cost $ 12,966 $ 12,031 $ 38,394 $ 36,051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September 29, 2023: (in thousands) Operating Leases Financing Leases Remainder of 2023 $ 7,690 $ 692 2024 28,915 2,808 2025 22,940 2,869 2026 19,773 1,233 2027 17,487 338 Thereafter 51,741 965 Total minimum lease payments including interest $ 148,546 $ 8,905 Less: Amounts representing interest 18,894 795 Present value of minimum lease principal payments 129,652 8,110 Less: Current portion of lease liabilities 26,074 2,440 Noncurrent portion of lease liabilities $ 103,578 $ 5,670 Following is a summary of future minimum lease payments for all noncancelable operating leases and financing leases as of December 31, 2022: (in thousands) Operating Leases Financing Leases 2023 $ 31,697 $ 2,750 2024 27,663 2,808 2025 21,628 2,869 2026 19,036 1,233 2027 17,227 338 Thereafter 51,372 966 Total minimum lease payments including interest $ 168,623 $ 10,964 Less: Amounts representing interest 22,225 1,142 Present value of minimum lease principal payments 146,398 9,822 Less: Current portion of lease liabilities 27,635 2,303 Noncurrent portion of lease liabilities $ 118,763 $ 7,519 Following is a summary of the Company’s leases within the condensed consolidated statements of cash flows: First Nine Months (in thousands) 2023 2022 Cash flows from operating activities impact: Operating leases $ 24,666 $ 21,502 Interest payments on financing lease obligations 346 753 Total cash flows from operating activities impact $ 25,012 $ 22,255 Cash flows from financing activities impact: Principal payments on financing lease obligations $ 1,712 $ 2,441 Total cash flows from financing activities impact $ 1,712 $ 2,441 </t>
        </is>
      </c>
    </row>
    <row r="5">
      <c r="A5" s="4" t="inlineStr">
        <is>
          <t>Leases</t>
        </is>
      </c>
      <c r="B5" s="4" t="inlineStr">
        <is>
          <t xml:space="preserve">Leases Following is a summary of the weighted average remaining lease term and the weighted average discount rate for the Company’s leases: September 29, 2023 December 31, 2022 Weighted average remaining lease term: Operating leases 6.8 years 7.2 years Financing leases 3.7 years 4.3 years Weighted average discount rate: Operating leases 3.7 % 3.6 % Financing leases 5.2 % 5.2 % Following is a summary of the Company’s leases within the condensed consolidated statements of operations: Third Quarter First Nine Months (in thousands) 2023 2022 2023 2022 Operating lease costs $ 8,293 $ 7,750 $ 24,871 $ 22,389 Short-term and variable leases 4,151 3,731 11,942 11,006 Depreciation expense from financing leases 413 411 1,235 1,903 Interest expense on financing lease obligations 109 139 346 753 Total lease cost $ 12,966 $ 12,031 $ 38,394 $ 36,051 The future minimum lease payments related to the Company’s leases include renewal options the Company has determined to be reasonably certain and exclude payments to landlords for real estate taxes and common area maintenance. Following is a summary of future minimum lease payments for all noncancelable operating leases and financing leases as of September 29, 2023: (in thousands) Operating Leases Financing Leases Remainder of 2023 $ 7,690 $ 692 2024 28,915 2,808 2025 22,940 2,869 2026 19,773 1,233 2027 17,487 338 Thereafter 51,741 965 Total minimum lease payments including interest $ 148,546 $ 8,905 Less: Amounts representing interest 18,894 795 Present value of minimum lease principal payments 129,652 8,110 Less: Current portion of lease liabilities 26,074 2,440 Noncurrent portion of lease liabilities $ 103,578 $ 5,670 Following is a summary of future minimum lease payments for all noncancelable operating leases and financing leases as of December 31, 2022: (in thousands) Operating Leases Financing Leases 2023 $ 31,697 $ 2,750 2024 27,663 2,808 2025 21,628 2,869 2026 19,036 1,233 2027 17,227 338 Thereafter 51,372 966 Total minimum lease payments including interest $ 168,623 $ 10,964 Less: Amounts representing interest 22,225 1,142 Present value of minimum lease principal payments 146,398 9,822 Less: Current portion of lease liabilities 27,635 2,303 Noncurrent portion of lease liabilities $ 118,763 $ 7,519 Following is a summary of the Company’s leases within the condensed consolidated statements of cash flows: First Nine Months (in thousands) 2023 2022 Cash flows from operating activities impact: Operating leases $ 24,666 $ 21,502 Interest payments on financing lease obligations 346 753 Total cash flows from operating activities impact $ 25,012 $ 22,255 Cash flows from financing activities impact: Principal payments on financing lease obligations $ 1,712 $ 2,441 Total cash flows from financing activities impact $ 1,712 $ 2,4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tribution Agreements, Net</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Distribution Agreements, Net</t>
        </is>
      </c>
      <c r="B4" s="4" t="inlineStr">
        <is>
          <t xml:space="preserve">Distribution Agreements, Net Distribution agreements, net, which are amortized on a straight-line basis and have an estimated useful life of 20 to 40 years, consisted of the following: (in thousands) September 29, 2023 December 31, 2022 Distribution agreements at cost $ 990,191 $ 990,191 Less: Accumulated amortization 166,825 148,156 Distribution agreements, net $ 823,366 $ 842,035 Following is a summary of activity for distribution agreements, net during the first nine months of 2023 and the first nine months of 2022: First Nine Months (in thousands) 2023 2022 Beginning balance - distribution agreements, net $ 842,035 $ 836,777 Other distribution agreements — 30,149 Additional accumulated amortization (18,669) (18,669) Ending balance - distribution agreements, net $ 823,366 $ 848,257 Customer lists, net, which are amortized on a straight-line basis and have an estimated useful life of five (in thousands) September 29, 2023 December 31, 2022 Customer lists at cost $ 25,288 $ 25,288 Less: Accumulated amortization 17,384 16,123 Customer lists, net $ 7,904 $ 9,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Customer Lists, Net</t>
        </is>
      </c>
      <c r="B4" s="4" t="inlineStr">
        <is>
          <t xml:space="preserve">Distribution Agreements, Net Distribution agreements, net, which are amortized on a straight-line basis and have an estimated useful life of 20 to 40 years, consisted of the following: (in thousands) September 29, 2023 December 31, 2022 Distribution agreements at cost $ 990,191 $ 990,191 Less: Accumulated amortization 166,825 148,156 Distribution agreements, net $ 823,366 $ 842,035 Following is a summary of activity for distribution agreements, net during the first nine months of 2023 and the first nine months of 2022: First Nine Months (in thousands) 2023 2022 Beginning balance - distribution agreements, net $ 842,035 $ 836,777 Other distribution agreements — 30,149 Additional accumulated amortization (18,669) (18,669) Ending balance - distribution agreements, net $ 823,366 $ 848,257 Customer lists, net, which are amortized on a straight-line basis and have an estimated useful life of five (in thousands) September 29, 2023 December 31, 2022 Customer lists at cost $ 25,288 $ 25,288 Less: Accumulated amortization 17,384 16,123 Customer lists, net $ 7,904 $ 9,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4" t="inlineStr">
        <is>
          <t>Net sales</t>
        </is>
      </c>
      <c r="B3" s="6" t="n">
        <v>1712428</v>
      </c>
      <c r="C3" s="6" t="n">
        <v>1628589</v>
      </c>
      <c r="D3" s="6" t="n">
        <v>5022902</v>
      </c>
      <c r="E3" s="6" t="n">
        <v>4628162</v>
      </c>
    </row>
    <row r="4">
      <c r="A4" s="4" t="inlineStr">
        <is>
          <t>Cost of sales</t>
        </is>
      </c>
      <c r="B4" s="5" t="n">
        <v>1050878</v>
      </c>
      <c r="C4" s="5" t="n">
        <v>1007482</v>
      </c>
      <c r="D4" s="5" t="n">
        <v>3065669</v>
      </c>
      <c r="E4" s="5" t="n">
        <v>2948820</v>
      </c>
    </row>
    <row r="5">
      <c r="A5" s="4" t="inlineStr">
        <is>
          <t>Gross profit</t>
        </is>
      </c>
      <c r="B5" s="5" t="n">
        <v>661550</v>
      </c>
      <c r="C5" s="5" t="n">
        <v>621107</v>
      </c>
      <c r="D5" s="5" t="n">
        <v>1957233</v>
      </c>
      <c r="E5" s="5" t="n">
        <v>1679342</v>
      </c>
    </row>
    <row r="6">
      <c r="A6" s="4" t="inlineStr">
        <is>
          <t>Selling, delivery and administrative expenses</t>
        </is>
      </c>
      <c r="B6" s="5" t="n">
        <v>445290</v>
      </c>
      <c r="C6" s="5" t="n">
        <v>431177</v>
      </c>
      <c r="D6" s="5" t="n">
        <v>1301249</v>
      </c>
      <c r="E6" s="5" t="n">
        <v>1211134</v>
      </c>
    </row>
    <row r="7">
      <c r="A7" s="4" t="inlineStr">
        <is>
          <t>Income from operations</t>
        </is>
      </c>
      <c r="B7" s="5" t="n">
        <v>216260</v>
      </c>
      <c r="C7" s="5" t="n">
        <v>189930</v>
      </c>
      <c r="D7" s="5" t="n">
        <v>655984</v>
      </c>
      <c r="E7" s="5" t="n">
        <v>468208</v>
      </c>
    </row>
    <row r="8">
      <c r="A8" s="4" t="inlineStr">
        <is>
          <t>Interest (income) expense, net</t>
        </is>
      </c>
      <c r="B8" s="5" t="n">
        <v>-1516</v>
      </c>
      <c r="C8" s="5" t="n">
        <v>6083</v>
      </c>
      <c r="D8" s="5" t="n">
        <v>2766</v>
      </c>
      <c r="E8" s="5" t="n">
        <v>20928</v>
      </c>
    </row>
    <row r="9">
      <c r="A9" s="4" t="inlineStr">
        <is>
          <t>Pension plan settlement expense</t>
        </is>
      </c>
      <c r="B9" s="5" t="n">
        <v>77319</v>
      </c>
      <c r="C9" s="5" t="n">
        <v>0</v>
      </c>
      <c r="D9" s="5" t="n">
        <v>117096</v>
      </c>
      <c r="E9" s="5" t="n">
        <v>0</v>
      </c>
    </row>
    <row r="10">
      <c r="A10" s="4" t="inlineStr">
        <is>
          <t>Other expense, net</t>
        </is>
      </c>
      <c r="B10" s="5" t="n">
        <v>19473</v>
      </c>
      <c r="C10" s="5" t="n">
        <v>24746</v>
      </c>
      <c r="D10" s="5" t="n">
        <v>91184</v>
      </c>
      <c r="E10" s="5" t="n">
        <v>27666</v>
      </c>
    </row>
    <row r="11">
      <c r="A11" s="4" t="inlineStr">
        <is>
          <t>Income before taxes</t>
        </is>
      </c>
      <c r="B11" s="5" t="n">
        <v>120984</v>
      </c>
      <c r="C11" s="5" t="n">
        <v>159101</v>
      </c>
      <c r="D11" s="5" t="n">
        <v>444938</v>
      </c>
      <c r="E11" s="5" t="n">
        <v>419614</v>
      </c>
    </row>
    <row r="12">
      <c r="A12" s="4" t="inlineStr">
        <is>
          <t>Income tax expense</t>
        </is>
      </c>
      <c r="B12" s="5" t="n">
        <v>28891</v>
      </c>
      <c r="C12" s="5" t="n">
        <v>40340</v>
      </c>
      <c r="D12" s="5" t="n">
        <v>112399</v>
      </c>
      <c r="E12" s="5" t="n">
        <v>107901</v>
      </c>
    </row>
    <row r="13">
      <c r="A13" s="4" t="inlineStr">
        <is>
          <t>Net income</t>
        </is>
      </c>
      <c r="B13" s="6" t="n">
        <v>92093</v>
      </c>
      <c r="C13" s="6" t="n">
        <v>118761</v>
      </c>
      <c r="D13" s="6" t="n">
        <v>332539</v>
      </c>
      <c r="E13" s="6" t="n">
        <v>311713</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Basic net income per share:</t>
        </is>
      </c>
      <c r="B15" s="4" t="inlineStr">
        <is>
          <t xml:space="preserve"> </t>
        </is>
      </c>
      <c r="C15" s="4" t="inlineStr">
        <is>
          <t xml:space="preserve"> </t>
        </is>
      </c>
      <c r="D15" s="4" t="inlineStr">
        <is>
          <t xml:space="preserve"> </t>
        </is>
      </c>
      <c r="E15" s="4" t="inlineStr">
        <is>
          <t xml:space="preserve"> </t>
        </is>
      </c>
    </row>
    <row r="16">
      <c r="A16" s="4" t="inlineStr">
        <is>
          <t>Common Stock (in dollars per share)</t>
        </is>
      </c>
      <c r="B16" s="7" t="n">
        <v>9.82</v>
      </c>
      <c r="C16" s="7" t="n">
        <v>12.67</v>
      </c>
      <c r="D16" s="7" t="n">
        <v>35.47</v>
      </c>
      <c r="E16" s="7" t="n">
        <v>33.25</v>
      </c>
    </row>
    <row r="17">
      <c r="A17" s="4" t="inlineStr">
        <is>
          <t>Weighted average number of Common Stock shares outstanding (in shares)</t>
        </is>
      </c>
      <c r="B17" s="5" t="n">
        <v>8369</v>
      </c>
      <c r="C17" s="5" t="n">
        <v>8369</v>
      </c>
      <c r="D17" s="5" t="n">
        <v>8369</v>
      </c>
      <c r="E17" s="5" t="n">
        <v>8032</v>
      </c>
    </row>
    <row r="18">
      <c r="A18" s="3" t="inlineStr">
        <is>
          <t>Diluted net income per share:</t>
        </is>
      </c>
      <c r="B18" s="4" t="inlineStr">
        <is>
          <t xml:space="preserve"> </t>
        </is>
      </c>
      <c r="C18" s="4" t="inlineStr">
        <is>
          <t xml:space="preserve"> </t>
        </is>
      </c>
      <c r="D18" s="4" t="inlineStr">
        <is>
          <t xml:space="preserve"> </t>
        </is>
      </c>
      <c r="E18" s="4" t="inlineStr">
        <is>
          <t xml:space="preserve"> </t>
        </is>
      </c>
    </row>
    <row r="19">
      <c r="A19" s="4" t="inlineStr">
        <is>
          <t>Common Stock (in dollars per share)</t>
        </is>
      </c>
      <c r="B19" s="7" t="n">
        <v>9.800000000000001</v>
      </c>
      <c r="C19" s="7" t="n">
        <v>12.63</v>
      </c>
      <c r="D19" s="7" t="n">
        <v>35.38</v>
      </c>
      <c r="E19" s="7" t="n">
        <v>33.13</v>
      </c>
    </row>
    <row r="20">
      <c r="A20" s="4" t="inlineStr">
        <is>
          <t>Weighted average number of Common Stock shares outstanding - assuming dilution (in shares)</t>
        </is>
      </c>
      <c r="B20" s="5" t="n">
        <v>9395</v>
      </c>
      <c r="C20" s="5" t="n">
        <v>9406</v>
      </c>
      <c r="D20" s="5" t="n">
        <v>9398</v>
      </c>
      <c r="E20" s="5" t="n">
        <v>9410</v>
      </c>
    </row>
    <row r="21">
      <c r="A21" s="3" t="inlineStr">
        <is>
          <t>Cash dividends per share:</t>
        </is>
      </c>
      <c r="B21" s="4" t="inlineStr">
        <is>
          <t xml:space="preserve"> </t>
        </is>
      </c>
      <c r="C21" s="4" t="inlineStr">
        <is>
          <t xml:space="preserve"> </t>
        </is>
      </c>
      <c r="D21" s="4" t="inlineStr">
        <is>
          <t xml:space="preserve"> </t>
        </is>
      </c>
      <c r="E21" s="4" t="inlineStr">
        <is>
          <t xml:space="preserve"> </t>
        </is>
      </c>
    </row>
    <row r="22">
      <c r="A22" s="4" t="inlineStr">
        <is>
          <t>Common Stock (in dollars per share)</t>
        </is>
      </c>
      <c r="B22" s="7" t="n">
        <v>0.5</v>
      </c>
      <c r="C22" s="7" t="n">
        <v>0.25</v>
      </c>
      <c r="D22" s="7" t="n">
        <v>4.5</v>
      </c>
      <c r="E22" s="7" t="n">
        <v>0.75</v>
      </c>
    </row>
    <row r="23">
      <c r="A23" s="4" t="inlineStr">
        <is>
          <t>Class B Common Stock</t>
        </is>
      </c>
      <c r="B23" s="4" t="inlineStr">
        <is>
          <t xml:space="preserve"> </t>
        </is>
      </c>
      <c r="C23" s="4" t="inlineStr">
        <is>
          <t xml:space="preserve"> </t>
        </is>
      </c>
      <c r="D23" s="4" t="inlineStr">
        <is>
          <t xml:space="preserve"> </t>
        </is>
      </c>
      <c r="E23" s="4" t="inlineStr">
        <is>
          <t xml:space="preserve"> </t>
        </is>
      </c>
    </row>
    <row r="24">
      <c r="A24" s="3" t="inlineStr">
        <is>
          <t>Basic net income per share:</t>
        </is>
      </c>
      <c r="B24" s="4" t="inlineStr">
        <is>
          <t xml:space="preserve"> </t>
        </is>
      </c>
      <c r="C24" s="4" t="inlineStr">
        <is>
          <t xml:space="preserve"> </t>
        </is>
      </c>
      <c r="D24" s="4" t="inlineStr">
        <is>
          <t xml:space="preserve"> </t>
        </is>
      </c>
      <c r="E24" s="4" t="inlineStr">
        <is>
          <t xml:space="preserve"> </t>
        </is>
      </c>
    </row>
    <row r="25">
      <c r="A25" s="4" t="inlineStr">
        <is>
          <t>Common Stock (in dollars per share)</t>
        </is>
      </c>
      <c r="B25" s="7" t="n">
        <v>9.82</v>
      </c>
      <c r="C25" s="7" t="n">
        <v>12.67</v>
      </c>
      <c r="D25" s="7" t="n">
        <v>35.47</v>
      </c>
      <c r="E25" s="7" t="n">
        <v>33.29</v>
      </c>
    </row>
    <row r="26">
      <c r="A26" s="4" t="inlineStr">
        <is>
          <t>Weighted average number of Common Stock shares outstanding (in shares)</t>
        </is>
      </c>
      <c r="B26" s="5" t="n">
        <v>1005</v>
      </c>
      <c r="C26" s="5" t="n">
        <v>1005</v>
      </c>
      <c r="D26" s="5" t="n">
        <v>1005</v>
      </c>
      <c r="E26" s="5" t="n">
        <v>1342</v>
      </c>
    </row>
    <row r="27">
      <c r="A27" s="3" t="inlineStr">
        <is>
          <t>Diluted net income per share:</t>
        </is>
      </c>
      <c r="B27" s="4" t="inlineStr">
        <is>
          <t xml:space="preserve"> </t>
        </is>
      </c>
      <c r="C27" s="4" t="inlineStr">
        <is>
          <t xml:space="preserve"> </t>
        </is>
      </c>
      <c r="D27" s="4" t="inlineStr">
        <is>
          <t xml:space="preserve"> </t>
        </is>
      </c>
      <c r="E27" s="4" t="inlineStr">
        <is>
          <t xml:space="preserve"> </t>
        </is>
      </c>
    </row>
    <row r="28">
      <c r="A28" s="4" t="inlineStr">
        <is>
          <t>Common Stock (in dollars per share)</t>
        </is>
      </c>
      <c r="B28" s="7" t="n">
        <v>9.789999999999999</v>
      </c>
      <c r="C28" s="7" t="n">
        <v>12.62</v>
      </c>
      <c r="D28" s="7" t="n">
        <v>35.29</v>
      </c>
      <c r="E28" s="7" t="n">
        <v>33.15</v>
      </c>
    </row>
    <row r="29">
      <c r="A29" s="4" t="inlineStr">
        <is>
          <t>Weighted average number of Common Stock shares outstanding - assuming dilution (in shares)</t>
        </is>
      </c>
      <c r="B29" s="5" t="n">
        <v>1026</v>
      </c>
      <c r="C29" s="5" t="n">
        <v>1037</v>
      </c>
      <c r="D29" s="5" t="n">
        <v>1029</v>
      </c>
      <c r="E29" s="5" t="n">
        <v>1378</v>
      </c>
    </row>
    <row r="30">
      <c r="A30" s="3" t="inlineStr">
        <is>
          <t>Cash dividends per share:</t>
        </is>
      </c>
      <c r="B30" s="4" t="inlineStr">
        <is>
          <t xml:space="preserve"> </t>
        </is>
      </c>
      <c r="C30" s="4" t="inlineStr">
        <is>
          <t xml:space="preserve"> </t>
        </is>
      </c>
      <c r="D30" s="4" t="inlineStr">
        <is>
          <t xml:space="preserve"> </t>
        </is>
      </c>
      <c r="E30" s="4" t="inlineStr">
        <is>
          <t xml:space="preserve"> </t>
        </is>
      </c>
    </row>
    <row r="31">
      <c r="A31" s="4" t="inlineStr">
        <is>
          <t>Common Stock (in dollars per share)</t>
        </is>
      </c>
      <c r="B31" s="7" t="n">
        <v>0.5</v>
      </c>
      <c r="C31" s="7" t="n">
        <v>0.25</v>
      </c>
      <c r="D31" s="7" t="n">
        <v>4.5</v>
      </c>
      <c r="E31" s="7" t="n">
        <v>0.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y Chain Finance Program</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Supply Chain Finance Program</t>
        </is>
      </c>
      <c r="B4" s="4" t="inlineStr">
        <is>
          <t>Supply Chain Finance ProgramThe Company has an agreement with a third-party financial institution to facilitate a supply chain finance (“SCF”) program, which allows qualifying suppliers to sell their receivables from the Company to the financial institution. The participating suppliers negotiate their outstanding receivable arrangements and associated fees directly with the financial institution, and the Company is not party to those agreements. Once a qualifying supplier elects to participate in the SCF program and reaches an agreement with the financial institution, the supplier elects which individual Company invoices it sells to the financial institution. The supplier invoices that have been confirmed as valid under the SCF program require payment in full by the financial institution to the supplier by the original maturity date of the invoice, or discounted payment at an earlier date as agreed upon with the supplier. The Company’s obligations to its suppliers, including amounts due and scheduled payment terms, are not impacted by a supplier’s participation in the SCF program.All outstanding amounts related to suppliers participating in the SCF program are recorded in accounts payable, trade in the condensed consolidated balance sheets, and associated payments are included in operating activities in the condensed consolidated statements of cash flows. The Company’s outstanding confirmed obligations included in accounts payable, trade in the condensed consolidated balance sheets were $50.5 million as of September 29, 2023 and $44.2 million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29, 2023</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ed of the following: (in thousands) September 29, 2023 December 31, 2022 Current portion of acquisition related contingent consideration $ 55,355 $ 40,060 Accrued insurance costs 54,025 54,180 Accrued marketing costs 38,179 33,375 Employee and retiree benefit plan accruals 33,986 31,711 Accrued taxes (other than income taxes) 8,076 7,127 All other accrued expenses 29,080 31,847 Total other accrued liabilities $ 218,701 $ 198,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9 Months Ended</t>
        </is>
      </c>
    </row>
    <row r="2">
      <c r="B2" s="2" t="inlineStr">
        <is>
          <t>Sep. 29, 2023</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The Company is subject to the risk of increased costs arising from adverse changes in certain commodity prices. In the normal course of business, the Company manages this risk through a variety of strategies, including the use of commodity derivative instruments. The Company does not use commodity derivative instruments for trading or speculative purposes. These commodity derivative instruments are not designated as hedging instruments under GAAP and are used as “economic hedges” to manage certain commodity price risk.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counterparties. Commodity derivative instruments held by the Company are marked to market on a monthly basis and are recognized in earnings consistent with the expense classification of the underlying hedged item. The Company generally pays a fee for these commodity derivative instruments, which is amortized over the corresponding period of each commodity derivative instrument. Settlements of commodity derivative instruments are included in cash flows from operating activities in the condensed consolidated statements of cash flows. The following table summarizes pre-tax changes in the fair values of the Company’s commodity derivative instruments and the classification of such changes in the condensed consolidated statements of operations: Third Quarter First Nine Months (in thousands) 2023 2022 2023 2022 Cost of sales $ (25) $ 1,100 $ (1,517) $ (5,069) Selling, delivery and administrative expenses 703 (4,711) (2,211) 2,512 Total gain (loss) $ 678 $ (3,611) $ (3,728) $ (2,557) All commodity derivative instruments are recorded at fair value as either assets or liabilities in the condensed consolidated balance sheets. The Company has master agreements with the counterparties to its commodity derivative instruments that provide for net settlement of derivative transactions. Accordingly, the net amounts of derivative assets are recognized in either prepaid expenses and other current assets or other assets in the condensed consolidated balance sheets and the net amounts of derivative liabilities are recognized in either other accrued liabilities or other liabilities in the condensed consolidated balance sheets. The following table summarizes the fair values of the Company’s commodity derivative instruments and the classification of such instruments in the condensed consolidated balance sheets: (in thousands) September 29, 2023 December 31, 2022 Prepaid expenses and other current assets $ 1,080 $ 4,808 Total assets $ 1,080 $ 4,808 The following table summarizes the Company’s gross commodity derivative instrument assets and gross commodity derivative instrument liabilities in the condensed consolidated balance sheets: (in thousands) September 29, 2023 December 31, 2022 Gross commodity derivative instrument assets $ 1,080 $ 4,808 Gross commodity derivative instrument liabilities — — The following table summarizes the Company’s outstanding commodity derivative instruments: (in thousands) September 29, 2023 December 31, 2022 Notional amount of outstanding commodity derivative instruments $ 20,076 $ 61,128 Latest maturity date of outstanding commodity derivative instruments December 2023 Decembe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29, 2023</t>
        </is>
      </c>
    </row>
    <row r="3">
      <c r="A3" s="3" t="inlineStr">
        <is>
          <t>Fair Value Disclosures [Abstract]</t>
        </is>
      </c>
      <c r="B3" s="4" t="inlineStr">
        <is>
          <t xml:space="preserve"> </t>
        </is>
      </c>
    </row>
    <row r="4">
      <c r="A4" s="4" t="inlineStr">
        <is>
          <t>Fair Values of Financial Instruments</t>
        </is>
      </c>
      <c r="B4" s="4" t="inlineStr">
        <is>
          <t>Fair Values of Financial Instruments GAAP requires assets and liabilities carried at fair value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below methods and assumptions were used by the Company in estimating the fair values of its financial instruments. There were no transfers of assets or liabilities between levels in any period presented. Financial Instrument Fair Value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s of the securities held within the mutual funds. Commodity derivative instruments Level 2 The fair values of the Company’s commodity derivative instruments are based on current settlement values at each balance sheet date, which represent the estimated amounts the Company would have received or paid upon termination of the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Long-term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eighted average cost of capital (“WACC”) derived from market data. The following tables summarize the carrying amounts and the fair values by level of the Company’s deferred compensation plan assets and liabilities, commodity derivative instruments, long‑term debt and acquisition related contingent consideration: September 29, 2023 (in thousands) Carrying Total Fair Value Fair Value Fair Value Assets: Deferred compensation plan assets $ 58,817 $ 58,817 $ 58,817 $ — $ — Commodity derivative instruments 1,080 1,080 — 1,080 — Liabilities: Deferred compensation plan liabilities 58,817 58,817 58,817 — — Long-term debt 599,123 568,900 — 568,900 — Acquisition related contingent consideration 605,650 605,650 — — 605,650 December 31, 2022 (in thousands) Carrying Total Fair Value Fair Value Fair Value Assets: Deferred compensation plan assets $ 51,257 $ 51,257 $ 51,257 $ — $ — Commodity derivative instruments 4,808 4,808 — 4,808 — Liabilities: Deferred compensation plan liabilities 51,257 51,257 51,257 — — Long-term debt 598,817 575,900 — 575,900 — Acquisition related contingent consideration 541,491 541,491 — — 541,491 The acquisition related contingent consideration wa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distribution territories subject to acquisition related sub-bottling payments to fair value by discounting future expected acquisition related sub-bottling payments required under the CBA using the Company’s estimated WACC. The future expected acquisition related sub-bottling payments extend through the life of the related distribution assets acquired in each distribution territory, which is generally 40 years. As a result, the fair value of the acquisition related contingent consideration liability is impacted by the Company’s WACC, management’s estimate of the acquisition related sub-bottling payments that will be made in the future under the CBA, and current acquisition related sub-bottling payments (all Level 3 inputs). Changes in any of these Level 3 inputs, particularly the underlying risk-free interest rate used to estimate the Company’s WACC, could result in material changes to the fair value of the acquisition related contingent consideration liability and could materially impact the amount of non-cash expense (or income) recorded each reporting period. The acquisition related contingent consideration liability is the Company’s only Level 3 asset or liability. A summary of the Level 3 activity is as follows: Third Quarter First Nine Months (in thousands) 2023 2022 2023 2022 Beginning balance - Level 3 liability $ 594,389 $ 522,259 $ 541,491 $ 542,105 Payments of acquisition related contingent consideration (7,603) (9,711) (20,979) (28,421) Reclassification to current payables — 1,800 (900) 2,100 Increase in fair value 18,864 22,568 86,038 21,132 Ending balance - Level 3 liability $ 605,650 $ 536,916 $ 605,650 $ 536,916 As of September 29, 2023 and September 30, 2022, discount rates of 9.2% and 9.3%, respectively, were utilized in the valuation of the Company’s acquisition related contingent consideration liability. The increase in the fair value of the acquisition related contingent consideration liability in the first nine months of 2023 was primarily driven by higher projections of future cash flows in the distribution territories subject to acquisition related sub-bottling payments. This fair value adjustment was recorded in other expense, net in the condensed consolidated statement of operations for the first nine months of 2023. For the next f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3</t>
        </is>
      </c>
    </row>
    <row r="3">
      <c r="A3" s="3" t="inlineStr">
        <is>
          <t>Income Tax Disclosure [Abstract]</t>
        </is>
      </c>
      <c r="B3" s="4" t="inlineStr">
        <is>
          <t xml:space="preserve"> </t>
        </is>
      </c>
    </row>
    <row r="4">
      <c r="A4" s="4" t="inlineStr">
        <is>
          <t>Income Taxes</t>
        </is>
      </c>
      <c r="B4" s="4" t="inlineStr">
        <is>
          <t>Income Taxes The Company’s effective income tax rate was 25.3% for the first nine months of 2023 and 25.7% for the first nine months of 2022. The Company’s income tax expense was $112.4 million for the first nine months of 2023 and $107.9 million for the first nine months of 2022. The increase in income tax expense was primarily attributable to higher income before taxes during the first nine months of 2023 compared to the first nine months of 2022. The Company had uncertain tax positions, including accrued interest, of $0.4 million on September 29, 2023 and $0.3 million on December 31, 2022, all of which would affect the Company’s effective income tax rate if recognized. While it is expected the amount of uncertain tax positions may change in the next 12 months, the Company does not expect such change would have a material impact on the condensed consolidated financial statements. Prior tax years beginning in year 2019 remain open to examination by the Internal Revenue Service, and various tax years beginning in year 1999 remain open to examination by certain state tax jurisdictions due to loss carryfor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Postretirement Benefit Obligations</t>
        </is>
      </c>
      <c r="B1" s="2" t="inlineStr">
        <is>
          <t>9 Months Ended</t>
        </is>
      </c>
    </row>
    <row r="2">
      <c r="B2" s="2" t="inlineStr">
        <is>
          <t>Sep. 29, 2023</t>
        </is>
      </c>
    </row>
    <row r="3">
      <c r="A3" s="3" t="inlineStr">
        <is>
          <t>Retirement Benefits [Abstract]</t>
        </is>
      </c>
      <c r="B3" s="4" t="inlineStr">
        <is>
          <t xml:space="preserve"> </t>
        </is>
      </c>
    </row>
    <row r="4">
      <c r="A4" s="4" t="inlineStr">
        <is>
          <t>Pension and Postretirement Benefit Obligations</t>
        </is>
      </c>
      <c r="B4" s="4" t="inlineStr">
        <is>
          <t xml:space="preserve">Pension and Postretirement Benefit Obligations Pension Plans The Company has historically sponsored two pension plans. The primary Company-sponsored pension plan (the “Primary Plan”) was frozen as of June 30, 2006 and no benefits accrued to participants after that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In 2022, the Company began the process of terminating the Primary Plan. In connection with the termination process, the Company offered a lump sum benefit payout option to certain plan participants. During the second quarter of 2023, payments were made to those participants who selected the lump sum benefit payout option. The Company recognized a settlement expense of $39.8 million in the second quarter of 2023 related primarily to pre-tax actuarial losses associated with the lump sum benefit payments that were reclassified out of accumulated other comprehensive income (loss). The remaining assets of the Primary Plan were used to purchase a group annuity contract that transferred the remaining Primary Plan benefit liabilities to an insurance company during the third quarter of 2023. Upon full settlement of the Primary Plan benefit liabilities, the remainder of the gross actuarial losses associated with the Primary Plan were reclassified out of accumulated other comprehensive income (loss), resulting in a settlement expense of $77.3 million during the third quarter of 2023. There was no remaining liability for the unfunded portion of the Primary Plan as of September 29, 2023. As of September 29, 2023, there were no gross actuarial losses included in accumulated other comprehensive income (loss) associated with the Primary Plan. As of December 31, 2022, there were approximately $117 million of gross actuarial losses included in accumulated other comprehensive income (loss) associated with the Primary Plan. The components of total pension expense were as follows: Third Quarter First Nine Months (in thousands) 2023 2022 2023 2022 Service cost $ 1,099 $ 1,860 $ 3,298 $ 5,581 Interest cost 517 2,659 7,533 7,977 Expected return on plan assets (609) (2,036) (6,437) (6,107) Recognized net actuarial loss — 989 1,946 2,966 Amortization of prior service cost 4 — 12 — Net periodic pension cost 1,011 3,472 6,352 10,417 Settlement expense 77,319 — 117,096 — Total pension expense $ 78,330 $ 3,472 $ 123,448 $ 10,417 The Company contributed $12.0 million to fund the termination of the Primary Plan during the first nine months of 2023. The Company contributed $4.3 million to the Bargaining Plan during the first nine months of 2023 to fund the ongoing projected benefit obligation of the Bargaining Plan. The Company does not anticipate making additional contributions to the Bargaining Plan during the fourth quarter of 2023. Postretirement Benefits The Company provides postretirement benefits for employees meeting specified qualifying criteria . The Company recognizes the cost of postretirement benefits, which consist principally of medical benefits, during employees’ periods of active service. The Company does not prefund these benefits and has the right to modify or terminate certain of these benefits in the future. The components of net periodic postretirement benefit cost were as follows: Third Quarter First Nine Months (in thousands) 2023 2022 2023 2022 Service cost $ 294 $ 383 $ 882 $ 1,150 Interest cost 697 474 2,092 1,423 Recognized net actuarial loss — 92 — 275 Net periodic postretirement benefit cost $ 991 $ 949 $ 2,974 $ 2,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29, 2023</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in thousands) September 29, 2023 December 31, 2022 Noncurrent portion of acquisition related contingent consideration $ 550,295 $ 501,431 Accruals for executive benefit plans 143,503 137,771 Noncurrent deferred proceeds from related parties 100,942 103,240 Other 8,809 10,915 Total other liabilities $ 803,549 $ 753,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9, 2023</t>
        </is>
      </c>
    </row>
    <row r="3">
      <c r="A3" s="3" t="inlineStr">
        <is>
          <t>Debt Disclosure [Abstract]</t>
        </is>
      </c>
      <c r="B3" s="4" t="inlineStr">
        <is>
          <t xml:space="preserve"> </t>
        </is>
      </c>
    </row>
    <row r="4">
      <c r="A4" s="4" t="inlineStr">
        <is>
          <t>Long-Term Debt</t>
        </is>
      </c>
      <c r="B4" s="4" t="inlineStr">
        <is>
          <t>Long-Term Debt Following is a summary of the Company’s long-term debt: (in thousands) Maturity Interest Interest Public/ September 29, December 31, Senior bonds (1) 11/25/2025 3.80% Semi-annually Public $ 350,000 $ 350,000 Revolving credit facility (2)(3) 7/9/2026 Variable Varies Nonpublic — — Senior notes 10/10/2026 3.93% Quarterly Nonpublic 100,000 100,000 Senior notes 3/21/2030 3.96% Quarterly Nonpublic 150,000 150,000 Unamortized discount on senior bonds (1) 11/25/2025 (19) (26) Debt issuance costs (858) (1,157) Total long-term debt $ 599,123 $ 598,817 (1) The senior bonds due in 2025 were issued at 99.975% of par. (2) The Company’s revolving credit facility has an aggregate maximum borrowing capacity of $500 million. The Company currently believes all banks participating in the revolving credit facility have the ability to and will meet any funding requests from the Company. (3) During the first nine months of 2023, the Company amended its revolving credit facility to complete the transition of the interest rate index from the London InterBank Offered Rate (LIBOR) to the Secured Overnight Financing Rate (SOFR), as contemplated in the revolving credit facility. The Company mitigates its financing risk by using multiple financial institutions and only entering into credit arrangements with institutions with investment grade credit ratings. The Company monitors counterparty credit ratings on an ongoing basis. The indenture under which the Company’s senior bonds were issued does not include financial covenants, but does limit the incurrence of certain liens and encumbrances as well as indebtedness by the Company’s subsidiaries in excess of certain amounts. The agreements under which the Company’s nonpublic debt was issued include two financial covenants: a consolidated cash flow/fixed charges ratio and a consolidated funded indebtedness/cash flow ratio, each as defined in the respective agreement. The Company was in compliance with these covenants as of September 29, 2023. These covenants have not restricted, and are not expected to restrict, the Company’s liquidity or capital resources. All outstanding long-term debt has been issued by the Company and none has been issued by any of its subsidiaries. There are no guarantees of the Company’s long-term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Cooperatives The Company is obligated to purchase at least 80% of its requirements of plastic bottles for certain designated territories from Southeastern. The Company is also obligated to purchase 17.5 million cases of finished product from SAC on an annual basis through June 2024. The Company purchased 19.3 million cases and 20.1 million cases of finished product from SAC in the first nine months of 2023 and the first nine months of 2022, respectively. The following table summarizes the Company’s purchases from these manufacturing cooperatives: Third Quarter First Nine Months (in thousands) 2023 2022 2023 2022 Purchases from Southeastern $ 31,087 $ 40,358 $ 113,673 $ 113,626 Purchases from SAC 47,505 48,585 150,217 144,513 Total purchases from manufacturing cooperatives $ 78,592 $ 88,943 $ 263,890 $ 258,139 The Company guarantees a portion of SAC’s debt, which expires in 2028. The amount guaranteed was $9.5 million on both September 29, 2023 and December 31, 2022. In the event SAC fails to fulfill its commitments under the related debt, the Company would be responsible for payment to the lenders up to the level of the guarantee. The Company does not anticipate SAC will fail to fulfill its commitments related to the debt. The Company further believes SAC has sufficient assets, including production equipment, facilities and working capital, and the ability to adjust the selling prices of its products to adequately mitigate the risk of material loss relating to the Company’s guarantee. The Company holds no assets as collateral against the SAC guarantee, the fair value of which is immaterial to the condensed consolidated financial statements. The Company monitors its investment in SAC and would be required to write down its investment if an impairment, other than a temporary impairment, was identified. No impairment of the Company’s investment in SAC was identified as of September 29, 2023, and there was no impairment identified in 2022. Other Commitments and Contingencies The Company has standby letters of credit, primarily related to its property and casualty insurance programs. These letters of credit totaled $37.6 million on both September 29, 2023 and December 31, 2022. The Company participates in long-term marketing contractual arrangements with certain prestige properties, athletic venues and other locations. As of September 29, 2023, the future payments related to these contractual arrangements, which expire at various dates through 2033, amounted to $137.3 million. 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results of operations or cash flow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9,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AOCI(L)”) is comprised of adjustments to the Company’s pension and postretirement medical benefit plans and the foreign currency translation for a subsidiary of the Company that performs data analysis and formerly provided consulting services outside the United States. Following is a summary of AOCI(L) for the third quarter of 2023 and the third quarter of 2022: (in thousands) June 30, 2023 Pre-tax Activity Tax Effect September 29, 2023 Net pension activity: Actuarial loss $ (72,626) $ 1,567 $ (384) $ (71,443) Prior service costs (99) 4 (1) (96) Pension plan settlement (1) 30,041 77,319 (36,202) 71,158 Net postretirement benefits activity: Actuarial gain 6,752 — — 6,752 Prior service costs (624) — — (624) Reclassification of stranded tax effects (1) (19,720) — 14,911 (4,809) Total AOCI(L) $ (56,276) $ 78,890 $ (21,676) $ 938 (1) The stranded tax effect activity for the third quarter of 2023 is associated with the full settlement of the Primary Plan benefit liabilities. (in thousands) July 1, 2022 Pre-tax Activity Tax Effect September 30, 2022 Net pension activity: Actuarial loss $ (77,391) $ 989 $ (243) $ (76,645) Prior service credits 11 — — 11 Net postretirement benefits activity: Actuarial loss (1,101) 92 (23) (1,032) Prior service costs (624) — — (624) Foreign currency translation adjustment (9) — — (9) Reclassification of stranded tax effects (19,720) — — (19,720) Total AOCI(L) $ (98,834) $ 1,081 $ (266) $ (98,019) Following is a summary of AOCI(L) for the first nine months of 2023 and the first nine months of 2022: (in thousands) December 31, 2022 Pre-tax Activity Tax Effect September 29, 2023 Net pension activity: Actuarial loss $ (71,140) $ (401) $ 98 $ (71,443) Prior service costs (105) 12 (3) (96) Pension plan settlement — 117,096 (45,938) 71,158 Net postretirement benefits activity: Actuarial gain 6,752 — — 6,752 Prior service costs (624) — — (624) Reclassification of stranded tax effects (19,720) — 14,911 (4,809) Total AOCI(L) $ (84,837) $ 116,707 $ (30,932) $ 938 (in thousands) December 31, 2021 Pre-tax Activity Tax Effect September 30, 2022 Net pension activity: Actuarial loss $ (78,882) $ 2,966 $ (729) $ (76,645) Prior service credits 11 — — 11 Net postretirement benefits activity: Actuarial loss (1,239) 275 (68) (1,032) Prior service costs (624) — — (624) Foreign currency translation adjustment (9) — — (9) Reclassification of stranded tax effects (19,720) — — (19,720) Total AOCI(L) $ (100,463) $ 3,241 $ (797) $ (98,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2093</v>
      </c>
      <c r="C4" s="6" t="n">
        <v>118761</v>
      </c>
      <c r="D4" s="6" t="n">
        <v>332539</v>
      </c>
      <c r="E4" s="6" t="n">
        <v>311713</v>
      </c>
    </row>
    <row r="5">
      <c r="A5" s="3" t="inlineStr">
        <is>
          <t>Defined benefit plans reclassification including pension costs:</t>
        </is>
      </c>
      <c r="B5" s="4" t="inlineStr">
        <is>
          <t xml:space="preserve"> </t>
        </is>
      </c>
      <c r="C5" s="4" t="inlineStr">
        <is>
          <t xml:space="preserve"> </t>
        </is>
      </c>
      <c r="D5" s="4" t="inlineStr">
        <is>
          <t xml:space="preserve"> </t>
        </is>
      </c>
      <c r="E5" s="4" t="inlineStr">
        <is>
          <t xml:space="preserve"> </t>
        </is>
      </c>
    </row>
    <row r="6">
      <c r="A6" s="4" t="inlineStr">
        <is>
          <t>Actuarial gain (loss)</t>
        </is>
      </c>
      <c r="B6" s="5" t="n">
        <v>1183</v>
      </c>
      <c r="C6" s="5" t="n">
        <v>746</v>
      </c>
      <c r="D6" s="5" t="n">
        <v>-303</v>
      </c>
      <c r="E6" s="5" t="n">
        <v>2237</v>
      </c>
    </row>
    <row r="7">
      <c r="A7" s="4" t="inlineStr">
        <is>
          <t>Prior service credits</t>
        </is>
      </c>
      <c r="B7" s="5" t="n">
        <v>3</v>
      </c>
      <c r="C7" s="5" t="n">
        <v>0</v>
      </c>
      <c r="D7" s="5" t="n">
        <v>9</v>
      </c>
      <c r="E7" s="5" t="n">
        <v>0</v>
      </c>
    </row>
    <row r="8">
      <c r="A8" s="4" t="inlineStr">
        <is>
          <t>Pension plan settlement</t>
        </is>
      </c>
      <c r="B8" s="5" t="n">
        <v>56028</v>
      </c>
      <c r="C8" s="5" t="n">
        <v>0</v>
      </c>
      <c r="D8" s="5" t="n">
        <v>86069</v>
      </c>
      <c r="E8" s="5" t="n">
        <v>0</v>
      </c>
    </row>
    <row r="9">
      <c r="A9" s="3" t="inlineStr">
        <is>
          <t>Postretirement benefits reclassification including benefit costs:</t>
        </is>
      </c>
      <c r="B9" s="4" t="inlineStr">
        <is>
          <t xml:space="preserve"> </t>
        </is>
      </c>
      <c r="C9" s="4" t="inlineStr">
        <is>
          <t xml:space="preserve"> </t>
        </is>
      </c>
      <c r="D9" s="4" t="inlineStr">
        <is>
          <t xml:space="preserve"> </t>
        </is>
      </c>
      <c r="E9" s="4" t="inlineStr">
        <is>
          <t xml:space="preserve"> </t>
        </is>
      </c>
    </row>
    <row r="10">
      <c r="A10" s="4" t="inlineStr">
        <is>
          <t>Actuarial gain</t>
        </is>
      </c>
      <c r="B10" s="5" t="n">
        <v>0</v>
      </c>
      <c r="C10" s="5" t="n">
        <v>69</v>
      </c>
      <c r="D10" s="5" t="n">
        <v>0</v>
      </c>
      <c r="E10" s="5" t="n">
        <v>207</v>
      </c>
    </row>
    <row r="11">
      <c r="A11" s="4" t="inlineStr">
        <is>
          <t>Other comprehensive income, net of tax</t>
        </is>
      </c>
      <c r="B11" s="5" t="n">
        <v>57214</v>
      </c>
      <c r="C11" s="5" t="n">
        <v>815</v>
      </c>
      <c r="D11" s="5" t="n">
        <v>85775</v>
      </c>
      <c r="E11" s="5" t="n">
        <v>2444</v>
      </c>
    </row>
    <row r="12">
      <c r="A12" s="4" t="inlineStr">
        <is>
          <t>Comprehensive income</t>
        </is>
      </c>
      <c r="B12" s="6" t="n">
        <v>149307</v>
      </c>
      <c r="C12" s="6" t="n">
        <v>119576</v>
      </c>
      <c r="D12" s="6" t="n">
        <v>418314</v>
      </c>
      <c r="E12" s="6" t="n">
        <v>3141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29, 2023</t>
        </is>
      </c>
    </row>
    <row r="3">
      <c r="A3" s="3" t="inlineStr">
        <is>
          <t>Supplemental Cash Flow Elements [Abstract]</t>
        </is>
      </c>
      <c r="B3" s="4" t="inlineStr">
        <is>
          <t xml:space="preserve"> </t>
        </is>
      </c>
    </row>
    <row r="4">
      <c r="A4" s="4" t="inlineStr">
        <is>
          <t>Supplemental Disclosures of Cash Flow Information</t>
        </is>
      </c>
      <c r="B4" s="4" t="inlineStr">
        <is>
          <t>Supplemental Disclosures of Cash Flow Information Changes in current assets and current liabilities affecting cash were as follows: First Nine Months (in thousands) 2023 2022 Accounts receivable, trade $ (26,086) $ (84,756) Allowance for doubtful accounts 2,015 (1,719) Accounts receivable from The Coca‑Cola Company (19,911) 10,992 Accounts receivable, other 1,779 (36,290) Inventories 27,144 (10,848) Prepaid expenses and other current assets 2,954 (13,891) Accounts payable, trade 7,628 18,927 Accounts payable to The Coca‑Cola Company 17,904 44,214 Other accrued liabilities 20,401 (780) Accrued compensation (1,202) 10,698 Accrued interest payable 3,165 1,796 Change in current assets less current liabilities $ 35,791 $ (61,6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2093</v>
      </c>
      <c r="C4" s="6" t="n">
        <v>118761</v>
      </c>
      <c r="D4" s="6" t="n">
        <v>332539</v>
      </c>
      <c r="E4" s="6" t="n">
        <v>3117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Policies)</t>
        </is>
      </c>
      <c r="B1" s="2" t="inlineStr">
        <is>
          <t>9 Months Ended</t>
        </is>
      </c>
    </row>
    <row r="2">
      <c r="B2" s="2" t="inlineStr">
        <is>
          <t>Sep. 29, 2023</t>
        </is>
      </c>
    </row>
    <row r="3">
      <c r="A3" s="3" t="inlineStr">
        <is>
          <t>Accounting Policies [Abstract]</t>
        </is>
      </c>
      <c r="B3" s="4" t="inlineStr">
        <is>
          <t xml:space="preserve"> </t>
        </is>
      </c>
    </row>
    <row r="4">
      <c r="A4" s="4" t="inlineStr">
        <is>
          <t>Critical Accounting Estimates</t>
        </is>
      </c>
      <c r="B4" s="4" t="inlineStr">
        <is>
          <t>Critical Accounting Estimates In the ordinary course of business, the Company has made a number of estimates and assumptions relating to the reporting of its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22 under the caption “Discussion of Critical Accounting Estimates” in “Item 7. Management’s Discussion and Analysis of Financial Condition and Results of Operations,” a discussion of the Company’s most critical accounting estimates, which are those the Company believes to be the most important to the portrayal of its financial condition and results of operations and require management’s most difficult, subjective and complex judgments, often as a result of the need to make estimates about the effect of matters that are inherently uncertain. Any changes in critical accounting estimates are discussed with the Audit Committee of the Company’s Board of Directors during the quarter in which a change is contemplated and prior to making such change.</t>
        </is>
      </c>
    </row>
    <row r="5">
      <c r="A5" s="4" t="inlineStr">
        <is>
          <t>Revenue Recognition</t>
        </is>
      </c>
      <c r="B5" s="4" t="inlineStr">
        <is>
          <t>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sales, transportation revenue and equipment maintenance revenue.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The Company has defined its performance obligations for its contracts as either at a point in time or over time. Bottle/can sales, sales to other Coca‑Cola bottlers and post-mix sales are recognized when control transfers to a customer, which is generally upon delivery and is considered a single point in time (“point in time”). Point in time sales accounted for approximately 98% of the Company’s net sales in the first nine months of 2023 and approximately 97% of the Company’s net sales in the first nine months of 2022.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ndensed consolidated financial statements.</t>
        </is>
      </c>
    </row>
    <row r="6">
      <c r="A6" s="4" t="inlineStr">
        <is>
          <t>Recently Adopted Accounting Pronouncements</t>
        </is>
      </c>
      <c r="B6" s="4" t="inlineStr">
        <is>
          <t>Recently Adopted Accounting Pronouncements In September 2022, the Financial Accounting Standards Board (the “FASB”) issued Accounting Standards Update (“ASU”) 2022-04, “Liabilities-Supplier Finance Programs,” which requires additional quantitative and qualitative disclosures related to a company’s supply chain finance programs to enhance the transparency of these programs. The new guidance is effective for fiscal years beginning after December 15, 2022, including interim periods within those fiscal years, except for the amendment on rollforward information, which is effective for fiscal years beginning after December 15, 2023. The Company adopted ASU 2022-04 in the first quarter of 2023, with the exception of the amendment on rollforward information, and the adoption did not have a material impact on its condensed consolidated financial statements. See Note 12 for disclosures related to the Company’s supply chain finance progra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9 Months Ended</t>
        </is>
      </c>
    </row>
    <row r="2">
      <c r="B2" s="2" t="inlineStr">
        <is>
          <t>Sep. 29, 2023</t>
        </is>
      </c>
    </row>
    <row r="3">
      <c r="A3" s="3" t="inlineStr">
        <is>
          <t>Related Party Transactions [Abstract]</t>
        </is>
      </c>
      <c r="B3" s="4" t="inlineStr">
        <is>
          <t xml:space="preserve"> </t>
        </is>
      </c>
    </row>
    <row r="4">
      <c r="A4" s="4" t="inlineStr">
        <is>
          <t>Summary of Significant Transactions between Company and the Coca-cola Company</t>
        </is>
      </c>
      <c r="B4" s="4" t="inlineStr">
        <is>
          <t>The following table summarizes the significant cash transactions between the Company and The Coca‑Cola Company: Third Quarter First Nine Months (in thousands) 2023 2022 2023 2022 Payments made by the Company to The Coca-Cola Company (1) $ 552,154 $ 481,021 $ 1,544,872 $ 1,411,300 Payments made by The Coca-Cola Company to the Company 67,890 67,540 170,824 187,810 (1) This excludes acquisition related sub-bottling payments made by the Company to CCR (as defined below), a wholly owned subsidiary of The Coca‑Cola Company, but includes the purchase price of certain additional BODYARMOR distribution rights, each as discussed below.</t>
        </is>
      </c>
    </row>
    <row r="5">
      <c r="A5" s="4" t="inlineStr">
        <is>
          <t>Summary of Liability to Estimated Fair Value of Contingent Consideration</t>
        </is>
      </c>
      <c r="B5" s="4" t="inlineStr">
        <is>
          <t xml:space="preserve">The following table summarizes the liability recorded by the Company to reflect the estimated fair value of contingent consideration related to future expected acquisition related sub-bottling payments to CCR: (in thousands) September 29, 2023 December 31, 2022 Current portion of acquisition related contingent consideration $ 55,355 $ 40,060 Noncurrent portion of acquisition related contingent consideration 550,295 501,431 Total acquisition related contingent consideration $ 605,650 $ 541,491 </t>
        </is>
      </c>
    </row>
    <row r="6">
      <c r="A6" s="4" t="inlineStr">
        <is>
          <t>Summary of Rental Payments Related to Leases</t>
        </is>
      </c>
      <c r="B6" s="4" t="inlineStr">
        <is>
          <t>A summary of rental payments for related party leases for the third quarter and the first nine months of 2023 and 2022 is as follows: Third Quarter First Nine Months (in thousands) 2023 2022 2023 2022 Company headquarters $ 983 $ 963 $ 2,949 $ 2,890 Snyder Production Center (1) — — — 927 (1) The lease for the Snyder Production Center and an adjacent sales facility in Charlotte, North Carolina (together, the “Snyder Production Center”) was terminated during the first quarter of 2022 in connection with the purchase of the Snyder Production Center by CCBCC Operations, LLC, a wholly owned subsidiary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9 Months Ended</t>
        </is>
      </c>
    </row>
    <row r="2">
      <c r="B2" s="2" t="inlineStr">
        <is>
          <t>Sep. 29, 2023</t>
        </is>
      </c>
    </row>
    <row r="3">
      <c r="A3" s="3" t="inlineStr">
        <is>
          <t>Revenue from Contract with Customer [Abstract]</t>
        </is>
      </c>
      <c r="B3" s="4" t="inlineStr">
        <is>
          <t xml:space="preserve"> </t>
        </is>
      </c>
    </row>
    <row r="4">
      <c r="A4" s="4" t="inlineStr">
        <is>
          <t>Summary of Disaggregation of Revenue from Contracts With Customers</t>
        </is>
      </c>
      <c r="B4" s="4" t="inlineStr">
        <is>
          <t xml:space="preserve">The following table represents a disaggregation of revenue from contracts with customers: Third Quarter First Nine Months (in thousands) 2023 2022 2023 2022 Point in time net sales: Nonalcoholic Beverages - point in time $ 1,677,221 $ 1,587,771 $ 4,911,999 $ 4,500,277 Total point in time net sales $ 1,677,221 $ 1,587,771 $ 4,911,999 $ 4,500,277 Over time net sales: Nonalcoholic Beverages - over time $ 13,839 $ 12,294 $ 39,335 $ 35,023 All Other - over time 21,368 28,524 71,568 92,862 Total over time net sales $ 35,207 $ 40,818 $ 110,903 $ 127,885 Total net sales $ 1,712,428 $ 1,628,589 $ 5,022,902 $ 4,628,162 </t>
        </is>
      </c>
    </row>
    <row r="5">
      <c r="A5" s="4" t="inlineStr">
        <is>
          <t>Summary of Activity for Allowance for Credit Losses</t>
        </is>
      </c>
      <c r="B5" s="4" t="inlineStr">
        <is>
          <t xml:space="preserve">Following is a summary of activity for the allowance for credit losses during the first nine months of 2023 and the first nine months of 2022: First Nine Months (in thousands) 2023 2022 Beginning balance - allowance for credit losses $ 13,119 $ 14,336 Additions charged to expenses and as a reduction to net sales 4,268 1,987 Deductions (3,328) (3,706) Ending balance - allowance for credit losses $ 14,059 $ 12,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9 Months Ended</t>
        </is>
      </c>
    </row>
    <row r="2">
      <c r="B2" s="2" t="inlineStr">
        <is>
          <t>Sep. 29, 2023</t>
        </is>
      </c>
    </row>
    <row r="3">
      <c r="A3" s="3" t="inlineStr">
        <is>
          <t>Segment Reporting [Abstract]</t>
        </is>
      </c>
      <c r="B3" s="4" t="inlineStr">
        <is>
          <t xml:space="preserve"> </t>
        </is>
      </c>
    </row>
    <row r="4">
      <c r="A4" s="4" t="inlineStr">
        <is>
          <t>Summary of Financial Information by Segment</t>
        </is>
      </c>
      <c r="B4" s="4" t="inlineStr">
        <is>
          <t xml:space="preserve">The Company’s segment results are as follows: Third Quarter First Nine Months (in thousands) 2023 2022 2023 2022 Net sales: Nonalcoholic Beverages $ 1,691,060 $ 1,600,065 $ 4,951,334 $ 4,535,300 All Other 93,636 101,136 281,186 303,209 Eliminations (1) (72,268) (72,612) (209,618) (210,347) Consolidated net sales $ 1,712,428 $ 1,628,589 $ 5,022,902 $ 4,628,162 (1) The entire net sales elimination represents net sales from the All Other segment to the Nonalcoholic Beverages segment. Sales between these segments are recognized at either fair market value or cost depending on the nature of the transaction. Third Quarter First Nine Months (in thousands) 2023 2022 2023 2022 Income from operations: Nonalcoholic Beverages $ 217,405 $ 189,218 $ 661,395 $ 467,788 All Other (1,145) 712 (5,411) 420 Consolidated income from operations $ 216,260 $ 189,930 $ 655,984 $ 468,208 Depreciation and amortization: Nonalcoholic Beverages $ 41,003 $ 39,578 $ 122,262 $ 119,635 All Other 3,108 2,953 9,034 8,748 Consolidated depreciation and amortization $ 44,111 $ 42,531 $ 131,296 $ 128,3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29, 2023</t>
        </is>
      </c>
    </row>
    <row r="3">
      <c r="A3" s="3" t="inlineStr">
        <is>
          <t>Earnings Per Share [Abstract]</t>
        </is>
      </c>
      <c r="B3" s="4" t="inlineStr">
        <is>
          <t xml:space="preserve"> </t>
        </is>
      </c>
    </row>
    <row r="4">
      <c r="A4" s="4" t="inlineStr">
        <is>
          <t>Summary of Computation of Basic Net Income Per Share and Diluted Net Income Per Share</t>
        </is>
      </c>
      <c r="B4" s="4" t="inlineStr">
        <is>
          <t>The following table sets forth the computation of basic net income per share and diluted net income per share under the two-class method: Third Quarter First Nine Months (in thousands, except per share data) 2023 2022 2023 2022 Numerator for basic and diluted net income per Common Stock and Class B Common Stock share: Net income $ 92,093 $ 118,761 $ 332,539 $ 311,713 Less dividends: Common Stock 4,184 2,092 37,660 5,970 Class B Common Stock 503 251 4,522 1,060 Total undistributed earnings $ 87,406 $ 116,418 $ 290,357 $ 304,683 Common Stock undistributed earnings – basic $ 78,035 $ 103,937 $ 259,227 $ 261,064 Class B Common Stock undistributed earnings – basic 9,371 12,481 31,130 43,619 Total undistributed earnings – basic $ 87,406 $ 116,418 $ 290,357 $ 304,683 Common Stock undistributed earnings – diluted $ 77,861 $ 103,583 $ 258,565 $ 260,065 Class B Common Stock undistributed earnings – diluted 9,545 12,835 31,792 44,618 Total undistributed earnings – diluted $ 87,406 $ 116,418 $ 290,357 $ 304,683 Numerator for basic net income per Common Stock share: Dividends on Common Stock $ 4,184 $ 2,092 $ 37,660 $ 5,970 Common Stock undistributed earnings – basic 78,035 103,937 259,227 261,064 Numerator for basic net income per Common Stock share $ 82,219 $ 106,029 $ 296,887 $ 267,034 Numerator for basic net income per Class B Common Stock share: Dividends on Class B Common Stock $ 503 $ 251 $ 4,522 $ 1,060 Class B Common Stock undistributed earnings – basic 9,371 12,481 31,130 43,619 Numerator for basic net income per Class B Common Stock share $ 9,874 $ 12,732 $ 35,652 $ 44,679 Numerator for diluted net income per Common Stock share: Dividends on Common Stock $ 4,184 $ 2,092 $ 37,660 $ 5,970 Dividends on Class B Common Stock assumed converted to Common Stock 503 251 4,522 1,060 Common Stock undistributed earnings – diluted 87,406 116,418 290,357 304,683 Numerator for diluted net income per Common Stock share $ 92,093 $ 118,761 $ 332,539 $ 311,713 Numerator for diluted net income per Class B Common Stock share: Dividends on Class B Common Stock $ 503 $ 251 $ 4,522 $ 1,060 Class B Common Stock undistributed earnings – diluted 9,545 12,835 31,792 44,618 Numerator for diluted net income per Class B Common Stock share $ 10,048 $ 13,086 $ 36,314 $ 45,678 Third Quarter First Nine Months (in thousands, except per share data) 2023 2022 2023 2022 Denominator for basic net income per Common Stock and Class B Common Stock share: Common Stock weighted average shares outstanding – basic 8,369 8,369 8,369 8,032 Class B Common Stock weighted average shares outstanding – basic 1,005 1,005 1,005 1,342 Denominator for diluted net income per Common Stock and Class B Common Stock share: Common Stock weighted average shares outstanding – diluted (assumes conversion of Class B Common Stock to Common Stock) 9,395 9,406 9,398 9,410 Class B Common Stock weighted average shares outstanding – diluted 1,026 1,037 1,029 1,378 Basic net income per share: Common Stock $ 9.82 $ 12.67 $ 35.47 $ 33.25 Class B Common Stock $ 9.82 $ 12.67 $ 35.47 $ 33.29 Diluted net income per share: Common Stock $ 9.80 $ 12.63 $ 35.38 $ 33.13 Class B Common Stock $ 9.79 $ 12.62 $ 35.29 $ 33.15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s the dilutive effect of shares relative to the Long-Term Performance Equity Plan . For periods presented during which the Company has net loss, the unvested shares granted pursuant to the Long-Term Performance Equity Plan are excluded from the computation of diluted net loss per share, as the effect would have been anti-dilutive. See Note 2 for additional information on the Long-Term Performance Equity Plan . (4) The Long-Term Performance Equity Plan awards may be settled in cash and/or shares of the Company’s Class B Common Stock. Once an election has been made to settle an award in cash, the dilutive effect of shares relative to such award is prospectively removed from the denominator in the computation of diluted net income per share. (5) The Company did not have anti-dilutive shares for any periods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9, 2023</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September 29, 2023 December 31, 2022 Finished products $ 211,128 $ 211,089 Manufacturing materials 63,939 89,300 Plastic shells, plastic pallets and other inventories 45,334 47,156 Total inventories $ 320,401 $ 347,5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29, 2023</t>
        </is>
      </c>
    </row>
    <row r="3">
      <c r="A3" s="3" t="inlineStr">
        <is>
          <t>Prepaid Expense and Other Asse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September 29, 2023 December 31, 2022 Repair parts $ 35,304 $ 35,088 Prepaid software 8,629 7,398 Prepaid taxes 6,918 7,829 Prepaid marketing 5,499 4,303 Commodity hedges at fair market value 1,080 4,808 Other prepaid expenses and other current assets 33,879 34,837 Total prepaid expenses and other current assets $ 91,309 $ 94,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29,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6217</v>
      </c>
      <c r="C3" s="6" t="n">
        <v>197648</v>
      </c>
    </row>
    <row r="4">
      <c r="A4" s="4" t="inlineStr">
        <is>
          <t>Allowance for doubtful accounts</t>
        </is>
      </c>
      <c r="B4" s="5" t="n">
        <v>-18134</v>
      </c>
      <c r="C4" s="5" t="n">
        <v>-16119</v>
      </c>
    </row>
    <row r="5">
      <c r="A5" s="4" t="inlineStr">
        <is>
          <t>Accounts receivable, other</t>
        </is>
      </c>
      <c r="B5" s="5" t="n">
        <v>52852</v>
      </c>
      <c r="C5" s="5" t="n">
        <v>54631</v>
      </c>
    </row>
    <row r="6">
      <c r="A6" s="4" t="inlineStr">
        <is>
          <t>Inventories</t>
        </is>
      </c>
      <c r="B6" s="5" t="n">
        <v>320401</v>
      </c>
      <c r="C6" s="5" t="n">
        <v>347545</v>
      </c>
    </row>
    <row r="7">
      <c r="A7" s="4" t="inlineStr">
        <is>
          <t>Prepaid expenses and other current assets</t>
        </is>
      </c>
      <c r="B7" s="5" t="n">
        <v>91309</v>
      </c>
      <c r="C7" s="5" t="n">
        <v>94263</v>
      </c>
    </row>
    <row r="8">
      <c r="A8" s="4" t="inlineStr">
        <is>
          <t>Total current assets</t>
        </is>
      </c>
      <c r="B8" s="5" t="n">
        <v>1676475</v>
      </c>
      <c r="C8" s="5" t="n">
        <v>1245801</v>
      </c>
    </row>
    <row r="9">
      <c r="A9" s="4" t="inlineStr">
        <is>
          <t>Property, plant and equipment, net</t>
        </is>
      </c>
      <c r="B9" s="5" t="n">
        <v>1204843</v>
      </c>
      <c r="C9" s="5" t="n">
        <v>1183730</v>
      </c>
    </row>
    <row r="10">
      <c r="A10" s="4" t="inlineStr">
        <is>
          <t>Right-of-use assets - operating leases</t>
        </is>
      </c>
      <c r="B10" s="5" t="n">
        <v>123635</v>
      </c>
      <c r="C10" s="5" t="n">
        <v>140588</v>
      </c>
    </row>
    <row r="11">
      <c r="A11" s="4" t="inlineStr">
        <is>
          <t>Leased property under financing leases, net</t>
        </is>
      </c>
      <c r="B11" s="5" t="n">
        <v>5196</v>
      </c>
      <c r="C11" s="5" t="n">
        <v>6431</v>
      </c>
    </row>
    <row r="12">
      <c r="A12" s="4" t="inlineStr">
        <is>
          <t>Other assets</t>
        </is>
      </c>
      <c r="B12" s="5" t="n">
        <v>133960</v>
      </c>
      <c r="C12" s="5" t="n">
        <v>115892</v>
      </c>
    </row>
    <row r="13">
      <c r="A13" s="4" t="inlineStr">
        <is>
          <t>Goodwill</t>
        </is>
      </c>
      <c r="B13" s="5" t="n">
        <v>165903</v>
      </c>
      <c r="C13" s="5" t="n">
        <v>165903</v>
      </c>
    </row>
    <row r="14">
      <c r="A14" s="4" t="inlineStr">
        <is>
          <t>Total assets</t>
        </is>
      </c>
      <c r="B14" s="5" t="n">
        <v>4141282</v>
      </c>
      <c r="C14" s="5" t="n">
        <v>3709545</v>
      </c>
    </row>
    <row r="15">
      <c r="A15" s="3" t="inlineStr">
        <is>
          <t>Current Liabilities:</t>
        </is>
      </c>
      <c r="B15" s="4" t="inlineStr">
        <is>
          <t xml:space="preserve"> </t>
        </is>
      </c>
      <c r="C15" s="4" t="inlineStr">
        <is>
          <t xml:space="preserve"> </t>
        </is>
      </c>
    </row>
    <row r="16">
      <c r="A16" s="4" t="inlineStr">
        <is>
          <t>Current portion of obligations under operating leases</t>
        </is>
      </c>
      <c r="B16" s="5" t="n">
        <v>26074</v>
      </c>
      <c r="C16" s="5" t="n">
        <v>27635</v>
      </c>
    </row>
    <row r="17">
      <c r="A17" s="4" t="inlineStr">
        <is>
          <t>Current portion of obligations under financing leases</t>
        </is>
      </c>
      <c r="B17" s="5" t="n">
        <v>2440</v>
      </c>
      <c r="C17" s="5" t="n">
        <v>2303</v>
      </c>
    </row>
    <row r="18">
      <c r="A18" s="4" t="inlineStr">
        <is>
          <t>Other accrued liabilities</t>
        </is>
      </c>
      <c r="B18" s="5" t="n">
        <v>218701</v>
      </c>
      <c r="C18" s="5" t="n">
        <v>198300</v>
      </c>
    </row>
    <row r="19">
      <c r="A19" s="4" t="inlineStr">
        <is>
          <t>Accrued compensation</t>
        </is>
      </c>
      <c r="B19" s="5" t="n">
        <v>125719</v>
      </c>
      <c r="C19" s="5" t="n">
        <v>126921</v>
      </c>
    </row>
    <row r="20">
      <c r="A20" s="4" t="inlineStr">
        <is>
          <t>Accrued interest payable</t>
        </is>
      </c>
      <c r="B20" s="5" t="n">
        <v>5842</v>
      </c>
      <c r="C20" s="5" t="n">
        <v>2677</v>
      </c>
    </row>
    <row r="21">
      <c r="A21" s="4" t="inlineStr">
        <is>
          <t>Dividends payable</t>
        </is>
      </c>
      <c r="B21" s="5" t="n">
        <v>0</v>
      </c>
      <c r="C21" s="5" t="n">
        <v>32808</v>
      </c>
    </row>
    <row r="22">
      <c r="A22" s="4" t="inlineStr">
        <is>
          <t>Total current liabilities</t>
        </is>
      </c>
      <c r="B22" s="5" t="n">
        <v>907833</v>
      </c>
      <c r="C22" s="5" t="n">
        <v>905156</v>
      </c>
    </row>
    <row r="23">
      <c r="A23" s="4" t="inlineStr">
        <is>
          <t>Deferred income taxes</t>
        </is>
      </c>
      <c r="B23" s="5" t="n">
        <v>143907</v>
      </c>
      <c r="C23" s="5" t="n">
        <v>150222</v>
      </c>
    </row>
    <row r="24">
      <c r="A24" s="4" t="inlineStr">
        <is>
          <t>Pension and postretirement benefit obligations</t>
        </is>
      </c>
      <c r="B24" s="5" t="n">
        <v>53294</v>
      </c>
      <c r="C24" s="5" t="n">
        <v>60323</v>
      </c>
    </row>
    <row r="25">
      <c r="A25" s="4" t="inlineStr">
        <is>
          <t>Other liabilities</t>
        </is>
      </c>
      <c r="B25" s="5" t="n">
        <v>803549</v>
      </c>
      <c r="C25" s="5" t="n">
        <v>753357</v>
      </c>
    </row>
    <row r="26">
      <c r="A26" s="4" t="inlineStr">
        <is>
          <t>Noncurrent portion of obligations under operating leases</t>
        </is>
      </c>
      <c r="B26" s="5" t="n">
        <v>103578</v>
      </c>
      <c r="C26" s="5" t="n">
        <v>118763</v>
      </c>
    </row>
    <row r="27">
      <c r="A27" s="4" t="inlineStr">
        <is>
          <t>Noncurrent portion of obligations under financing leases</t>
        </is>
      </c>
      <c r="B27" s="5" t="n">
        <v>5670</v>
      </c>
      <c r="C27" s="5" t="n">
        <v>7519</v>
      </c>
    </row>
    <row r="28">
      <c r="A28" s="4" t="inlineStr">
        <is>
          <t>Long-term debt</t>
        </is>
      </c>
      <c r="B28" s="5" t="n">
        <v>599123</v>
      </c>
      <c r="C28" s="5" t="n">
        <v>598817</v>
      </c>
    </row>
    <row r="29">
      <c r="A29" s="4" t="inlineStr">
        <is>
          <t>Total liabilities</t>
        </is>
      </c>
      <c r="B29" s="5" t="n">
        <v>2616954</v>
      </c>
      <c r="C29" s="5" t="n">
        <v>2594157</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Additional paid-in capital</t>
        </is>
      </c>
      <c r="B32" s="5" t="n">
        <v>135953</v>
      </c>
      <c r="C32" s="5" t="n">
        <v>135953</v>
      </c>
    </row>
    <row r="33">
      <c r="A33" s="4" t="inlineStr">
        <is>
          <t>Retained earnings</t>
        </is>
      </c>
      <c r="B33" s="5" t="n">
        <v>1435627</v>
      </c>
      <c r="C33" s="5" t="n">
        <v>1112462</v>
      </c>
    </row>
    <row r="34">
      <c r="A34" s="4" t="inlineStr">
        <is>
          <t>Accumulated other comprehensive income (loss)</t>
        </is>
      </c>
      <c r="B34" s="5" t="n">
        <v>938</v>
      </c>
      <c r="C34" s="5" t="n">
        <v>-84837</v>
      </c>
    </row>
    <row r="35">
      <c r="A35" s="4" t="inlineStr">
        <is>
          <t>Total equity</t>
        </is>
      </c>
      <c r="B35" s="5" t="n">
        <v>1524328</v>
      </c>
      <c r="C35" s="5" t="n">
        <v>1115388</v>
      </c>
    </row>
    <row r="36">
      <c r="A36" s="4" t="inlineStr">
        <is>
          <t>Total liabilities and equity</t>
        </is>
      </c>
      <c r="B36" s="5" t="n">
        <v>4141282</v>
      </c>
      <c r="C36" s="5" t="n">
        <v>3709545</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558133</v>
      </c>
      <c r="C39" s="5" t="n">
        <v>532047</v>
      </c>
    </row>
    <row r="40">
      <c r="A40" s="3" t="inlineStr">
        <is>
          <t>Current Liabilities:</t>
        </is>
      </c>
      <c r="B40" s="4" t="inlineStr">
        <is>
          <t xml:space="preserve"> </t>
        </is>
      </c>
      <c r="C40" s="4" t="inlineStr">
        <is>
          <t xml:space="preserve"> </t>
        </is>
      </c>
    </row>
    <row r="41">
      <c r="A41" s="4" t="inlineStr">
        <is>
          <t>Accounts payable</t>
        </is>
      </c>
      <c r="B41" s="5" t="n">
        <v>348370</v>
      </c>
      <c r="C41" s="5" t="n">
        <v>351729</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5" t="n">
        <v>55697</v>
      </c>
      <c r="C44" s="5" t="n">
        <v>35786</v>
      </c>
    </row>
    <row r="45">
      <c r="A45" s="3" t="inlineStr">
        <is>
          <t>Current Liabilities:</t>
        </is>
      </c>
      <c r="B45" s="4" t="inlineStr">
        <is>
          <t xml:space="preserve"> </t>
        </is>
      </c>
      <c r="C45" s="4" t="inlineStr">
        <is>
          <t xml:space="preserve"> </t>
        </is>
      </c>
    </row>
    <row r="46">
      <c r="A46" s="4" t="inlineStr">
        <is>
          <t>Accounts payable</t>
        </is>
      </c>
      <c r="B46" s="5" t="n">
        <v>180687</v>
      </c>
      <c r="C46" s="5" t="n">
        <v>162783</v>
      </c>
    </row>
    <row r="47">
      <c r="A47" s="4" t="inlineStr">
        <is>
          <t>Common Stock</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5" t="n">
        <v>11431</v>
      </c>
      <c r="C49" s="5" t="n">
        <v>11431</v>
      </c>
    </row>
    <row r="50">
      <c r="A50" s="4" t="inlineStr">
        <is>
          <t>Treasury stock, at cost</t>
        </is>
      </c>
      <c r="B50" s="5" t="n">
        <v>-60845</v>
      </c>
      <c r="C50" s="5" t="n">
        <v>-60845</v>
      </c>
    </row>
    <row r="51">
      <c r="A51" s="4" t="inlineStr">
        <is>
          <t>Class B Common Stock</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Common Stock</t>
        </is>
      </c>
      <c r="B53" s="5" t="n">
        <v>1633</v>
      </c>
      <c r="C53" s="5" t="n">
        <v>1633</v>
      </c>
    </row>
    <row r="54">
      <c r="A54" s="4" t="inlineStr">
        <is>
          <t>Treasury stock, at cost</t>
        </is>
      </c>
      <c r="B54" s="5" t="n">
        <v>-409</v>
      </c>
      <c r="C54" s="5" t="n">
        <v>-409</v>
      </c>
    </row>
    <row r="55">
      <c r="A55" s="4" t="inlineStr">
        <is>
          <t>Distribution agreements, net</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Intangible assets, net</t>
        </is>
      </c>
      <c r="B57" s="5" t="n">
        <v>823366</v>
      </c>
      <c r="C57" s="5" t="n">
        <v>842035</v>
      </c>
    </row>
    <row r="58">
      <c r="A58" s="4" t="inlineStr">
        <is>
          <t>Customer lists, net</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Intangible assets, net</t>
        </is>
      </c>
      <c r="B60" s="6" t="n">
        <v>7904</v>
      </c>
      <c r="C60" s="6" t="n">
        <v>91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9 Months Ended</t>
        </is>
      </c>
    </row>
    <row r="2">
      <c r="B2" s="2" t="inlineStr">
        <is>
          <t>Sep. 29, 2023</t>
        </is>
      </c>
    </row>
    <row r="3">
      <c r="A3" s="3" t="inlineStr">
        <is>
          <t>Property, Plant and Equipment [Abstract]</t>
        </is>
      </c>
      <c r="B3" s="4" t="inlineStr">
        <is>
          <t xml:space="preserve"> </t>
        </is>
      </c>
    </row>
    <row r="4">
      <c r="A4" s="4" t="inlineStr">
        <is>
          <t>Summary of Principal Categories and Estimated Useful Lives of Property, Plant and Equipment, Net</t>
        </is>
      </c>
      <c r="B4" s="4" t="inlineStr">
        <is>
          <t xml:space="preserve">The principal categories and estimated useful lives of property, plant and equipment, net were as follows: (in thousands) September 29, 2023 December 31, 2022 Estimated Useful Lives Land $ 99,790 $ 88,185 Buildings 354,509 352,114 8-50 years Machinery and equipment 483,003 462,640 5-20 years Transportation equipment 538,446 515,752 3-20 years Furniture and fixtures 101,327 102,099 3-10 years Cold drink dispensing equipment 441,132 438,879 3-17 years Leasehold and land improvements 168,617 177,940 5-20 years Software for internal use 48,670 48,581 3-10 years Construction in progress 106,878 103,803 Total property, plant and equipment, at cost 2,342,372 2,289,993 Less: Accumulated depreciation and amortization 1,137,529 1,106,263 Property, plant and equipment, net $ 1,204,843 $ 1,183,7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9, 2023</t>
        </is>
      </c>
    </row>
    <row r="3">
      <c r="A3" s="3" t="inlineStr">
        <is>
          <t>Leases [Abstract]</t>
        </is>
      </c>
      <c r="B3" s="4" t="inlineStr">
        <is>
          <t xml:space="preserve"> </t>
        </is>
      </c>
    </row>
    <row r="4">
      <c r="A4" s="4" t="inlineStr">
        <is>
          <t>Summary of Weighted Average Remaining Lease Term and Discount Rate and Leases Within Condensed Consolidated Statement of Operations</t>
        </is>
      </c>
      <c r="B4" s="4" t="inlineStr">
        <is>
          <t xml:space="preserve">Following is a summary of the weighted average remaining lease term and the weighted average discount rate for the Company’s leases: September 29, 2023 December 31, 2022 Weighted average remaining lease term: Operating leases 6.8 years 7.2 years Financing leases 3.7 years 4.3 years Weighted average discount rate: Operating leases 3.7 % 3.6 % Financing leases 5.2 % 5.2 % Following is a summary of the Company’s leases within the condensed consolidated statements of operations: Third Quarter First Nine Months (in thousands) 2023 2022 2023 2022 Operating lease costs $ 8,293 $ 7,750 $ 24,871 $ 22,389 Short-term and variable leases 4,151 3,731 11,942 11,006 Depreciation expense from financing leases 413 411 1,235 1,903 Interest expense on financing lease obligations 109 139 346 753 Total lease cost $ 12,966 $ 12,031 $ 38,394 $ 36,051 </t>
        </is>
      </c>
    </row>
    <row r="5">
      <c r="A5" s="4" t="inlineStr">
        <is>
          <t>Summary of Future Minimum Lease Payments for Noncancelable Operating Leases</t>
        </is>
      </c>
      <c r="B5" s="4" t="inlineStr">
        <is>
          <t xml:space="preserve">Following is a summary of future minimum lease payments for all noncancelable operating leases and financing leases as of September 29, 2023: (in thousands) Operating Leases Financing Leases Remainder of 2023 $ 7,690 $ 692 2024 28,915 2,808 2025 22,940 2,869 2026 19,773 1,233 2027 17,487 338 Thereafter 51,741 965 Total minimum lease payments including interest $ 148,546 $ 8,905 Less: Amounts representing interest 18,894 795 Present value of minimum lease principal payments 129,652 8,110 Less: Current portion of lease liabilities 26,074 2,440 Noncurrent portion of lease liabilities $ 103,578 $ 5,670 Following is a summary of future minimum lease payments for all noncancelable operating leases and financing leases as of December 31, 2022: (in thousands) Operating Leases Financing Leases 2023 $ 31,697 $ 2,750 2024 27,663 2,808 2025 21,628 2,869 2026 19,036 1,233 2027 17,227 338 Thereafter 51,372 966 Total minimum lease payments including interest $ 168,623 $ 10,964 Less: Amounts representing interest 22,225 1,142 Present value of minimum lease principal payments 146,398 9,822 Less: Current portion of lease liabilities 27,635 2,303 Noncurrent portion of lease liabilities $ 118,763 $ 7,519 </t>
        </is>
      </c>
    </row>
    <row r="6">
      <c r="A6" s="4" t="inlineStr">
        <is>
          <t>Summary of Future Minimum Lease Payments for Noncancelable Finance Leases</t>
        </is>
      </c>
      <c r="B6" s="4" t="inlineStr">
        <is>
          <t xml:space="preserve">Following is a summary of future minimum lease payments for all noncancelable operating leases and financing leases as of September 29, 2023: (in thousands) Operating Leases Financing Leases Remainder of 2023 $ 7,690 $ 692 2024 28,915 2,808 2025 22,940 2,869 2026 19,773 1,233 2027 17,487 338 Thereafter 51,741 965 Total minimum lease payments including interest $ 148,546 $ 8,905 Less: Amounts representing interest 18,894 795 Present value of minimum lease principal payments 129,652 8,110 Less: Current portion of lease liabilities 26,074 2,440 Noncurrent portion of lease liabilities $ 103,578 $ 5,670 Following is a summary of future minimum lease payments for all noncancelable operating leases and financing leases as of December 31, 2022: (in thousands) Operating Leases Financing Leases 2023 $ 31,697 $ 2,750 2024 27,663 2,808 2025 21,628 2,869 2026 19,036 1,233 2027 17,227 338 Thereafter 51,372 966 Total minimum lease payments including interest $ 168,623 $ 10,964 Less: Amounts representing interest 22,225 1,142 Present value of minimum lease principal payments 146,398 9,822 Less: Current portion of lease liabilities 27,635 2,303 Noncurrent portion of lease liabilities $ 118,763 $ 7,519 </t>
        </is>
      </c>
    </row>
    <row r="7">
      <c r="A7" s="4" t="inlineStr">
        <is>
          <t>Summary of Leases Within Condensed Consolidated Statement of Cash Flow</t>
        </is>
      </c>
      <c r="B7" s="4" t="inlineStr">
        <is>
          <t xml:space="preserve">Following is a summary of the Company’s leases within the condensed consolidated statements of cash flows: First Nine Months (in thousands) 2023 2022 Cash flows from operating activities impact: Operating leases $ 24,666 $ 21,502 Interest payments on financing lease obligations 346 753 Total cash flows from operating activities impact $ 25,012 $ 22,255 Cash flows from financing activities impact: Principal payments on financing lease obligations $ 1,712 $ 2,441 Total cash flows from financing activities impact $ 1,712 $ 2,4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istribution Agreements, Net (Table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Summary of Distribution Agreements, Net</t>
        </is>
      </c>
      <c r="B4" s="4" t="inlineStr">
        <is>
          <t xml:space="preserve">Distribution agreements, net, which are amortized on a straight-line basis and have an estimated useful life of 20 to 40 years, consisted of the following: (in thousands) September 29, 2023 December 31, 2022 Distribution agreements at cost $ 990,191 $ 990,191 Less: Accumulated amortization 166,825 148,156 Distribution agreements, net $ 823,366 $ 842,035 Customer lists, net, which are amortized on a straight-line basis and have an estimated useful life of five (in thousands) September 29, 2023 December 31, 2022 Customer lists at cost $ 25,288 $ 25,288 Less: Accumulated amortization 17,384 16,123 Customer lists, net $ 7,904 $ 9,165 </t>
        </is>
      </c>
    </row>
    <row r="5">
      <c r="A5" s="4" t="inlineStr">
        <is>
          <t>Summary of Reconciliation of Activity for Distribution Agreements, Net</t>
        </is>
      </c>
      <c r="B5" s="4" t="inlineStr">
        <is>
          <t xml:space="preserve">Following is a summary of activity for distribution agreements, net during the first nine months of 2023 and the first nine months of 2022: First Nine Months (in thousands) 2023 2022 Beginning balance - distribution agreements, net $ 842,035 $ 836,777 Other distribution agreements — 30,149 Additional accumulated amortization (18,669) (18,669) Ending balance - distribution agreements, net $ 823,366 $ 848,2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Lists, Net (Table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Summary of Customer Lists, Net</t>
        </is>
      </c>
      <c r="B4" s="4" t="inlineStr">
        <is>
          <t xml:space="preserve">Distribution agreements, net, which are amortized on a straight-line basis and have an estimated useful life of 20 to 40 years, consisted of the following: (in thousands) September 29, 2023 December 31, 2022 Distribution agreements at cost $ 990,191 $ 990,191 Less: Accumulated amortization 166,825 148,156 Distribution agreements, net $ 823,366 $ 842,035 Customer lists, net, which are amortized on a straight-line basis and have an estimated useful life of five (in thousands) September 29, 2023 December 31, 2022 Customer lists at cost $ 25,288 $ 25,288 Less: Accumulated amortization 17,384 16,123 Customer lists, net $ 7,904 $ 9,1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9 Months Ended</t>
        </is>
      </c>
    </row>
    <row r="2">
      <c r="B2" s="2" t="inlineStr">
        <is>
          <t>Sep. 29, 2023</t>
        </is>
      </c>
    </row>
    <row r="3">
      <c r="A3" s="3" t="inlineStr">
        <is>
          <t>Payables and Accruals [Abstract]</t>
        </is>
      </c>
      <c r="B3" s="4" t="inlineStr">
        <is>
          <t xml:space="preserve"> </t>
        </is>
      </c>
    </row>
    <row r="4">
      <c r="A4" s="4" t="inlineStr">
        <is>
          <t>Summary of Other Accrued Liabilities</t>
        </is>
      </c>
      <c r="B4" s="4" t="inlineStr">
        <is>
          <t xml:space="preserve">Other accrued liabilities consisted of the following: (in thousands) September 29, 2023 December 31, 2022 Current portion of acquisition related contingent consideration $ 55,355 $ 40,060 Accrued insurance costs 54,025 54,180 Accrued marketing costs 38,179 33,375 Employee and retiree benefit plan accruals 33,986 31,711 Accrued taxes (other than income taxes) 8,076 7,127 All other accrued expenses 29,080 31,847 Total other accrued liabilities $ 218,701 $ 198,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dity Derivative Instruments (Tables)</t>
        </is>
      </c>
      <c r="B1" s="2" t="inlineStr">
        <is>
          <t>9 Months Ended</t>
        </is>
      </c>
    </row>
    <row r="2">
      <c r="B2" s="2" t="inlineStr">
        <is>
          <t>Sep. 29, 2023</t>
        </is>
      </c>
    </row>
    <row r="3">
      <c r="A3" s="3" t="inlineStr">
        <is>
          <t>Derivative Instruments and Hedging Activities Disclosure [Abstract]</t>
        </is>
      </c>
      <c r="B3" s="4" t="inlineStr">
        <is>
          <t xml:space="preserve"> </t>
        </is>
      </c>
    </row>
    <row r="4">
      <c r="A4" s="4" t="inlineStr">
        <is>
          <t>Summary of Pre-tax Changes in Fair Value</t>
        </is>
      </c>
      <c r="B4" s="4" t="inlineStr">
        <is>
          <t>The following table summarizes pre-tax changes in the fair values of the Company’s commodity derivative instruments and the classification of such changes in the condensed consolidated statements of operations: Third Quarter First Nine Months (in thousands) 2023 2022 2023 2022 Cost of sales $ (25) $ 1,100 $ (1,517) $ (5,069) Selling, delivery and administrative expenses 703 (4,711) (2,211) 2,512 Total gain (loss) $ 678 $ (3,611) $ (3,728) $ (2,557)</t>
        </is>
      </c>
    </row>
    <row r="5">
      <c r="A5" s="4" t="inlineStr">
        <is>
          <t>Summary of Fair Values and Classification in Condensed Consolidated Balance Sheets of Derivative Instruments</t>
        </is>
      </c>
      <c r="B5" s="4" t="inlineStr">
        <is>
          <t xml:space="preserve">The following table summarizes the fair values of the Company’s commodity derivative instruments and the classification of such instruments in the condensed consolidated balance sheets: (in thousands) September 29, 2023 December 31, 2022 Prepaid expenses and other current assets $ 1,080 $ 4,808 Total assets $ 1,080 $ 4,808 </t>
        </is>
      </c>
    </row>
    <row r="6">
      <c r="A6" s="4" t="inlineStr">
        <is>
          <t>Summary of Gross Derivative Assets and Gross Commodity Derivative Assets and Liabilities in Condensed Consolidated Balance Sheets</t>
        </is>
      </c>
      <c r="B6" s="4" t="inlineStr">
        <is>
          <t xml:space="preserve">The following table summarizes the Company’s gross commodity derivative instrument assets and gross commodity derivative instrument liabilities in the condensed consolidated balance sheets: (in thousands) September 29, 2023 December 31, 2022 Gross commodity derivative instrument assets $ 1,080 $ 4,808 Gross commodity derivative instrument liabilities — — </t>
        </is>
      </c>
    </row>
    <row r="7">
      <c r="A7" s="4" t="inlineStr">
        <is>
          <t>Summary of Outstanding Commodity Derivative Instruments</t>
        </is>
      </c>
      <c r="B7" s="4" t="inlineStr">
        <is>
          <t>The following table summarizes the Company’s outstanding commodity derivative instruments: (in thousands) September 29, 2023 December 31, 2022 Notional amount of outstanding commodity derivative instruments $ 20,076 $ 61,128 Latest maturity date of outstanding commodity derivative instruments December 2023 December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29, 2023</t>
        </is>
      </c>
    </row>
    <row r="3">
      <c r="A3" s="3" t="inlineStr">
        <is>
          <t>Fair Value Disclosures [Abstract]</t>
        </is>
      </c>
      <c r="B3" s="4" t="inlineStr">
        <is>
          <t xml:space="preserve"> </t>
        </is>
      </c>
    </row>
    <row r="4">
      <c r="A4" s="4" t="inlineStr">
        <is>
          <t>Summary of Methods and Assumptions Used in Estimating Fair Value</t>
        </is>
      </c>
      <c r="B4" s="4" t="inlineStr">
        <is>
          <t>The below methods and assumptions were used by the Company in estimating the fair values of its financial instruments. There were no transfers of assets or liabilities between levels in any period presented. Financial Instrument Fair Value Methods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s of the securities held within the mutual funds. Commodity derivative instruments Level 2 The fair values of the Company’s commodity derivative instruments are based on current settlement values at each balance sheet date, which represent the estimated amounts the Company would have received or paid upon termination of these instruments. The Company’s credit risk related to the commodity derivative instruments is managed by requiring high standards for its counterparties and periodic settlements. The Company considers nonperformance risk in determining the fair values of commodity derivative instruments. Long-term debt Level 2 The carrying amounts of the Company’s variable rate debt approximate the fair values due to variable interest rates with short reset periods. The fair values of the Company’s fixed rate debt are based on estimated current market prices. Acquisition related contingent consideration Level 3 The fair value of the Company’s acquisition related contingent consideration is based on internal forecasts and the weighted average cost of capital (“WACC”) derived from market data.</t>
        </is>
      </c>
    </row>
    <row r="5">
      <c r="A5" s="4" t="inlineStr">
        <is>
          <t>Summary of Deferred Compensation Plan, Commodity Derivative Instruments, Debt and Acquisition Related Contingent Consideration</t>
        </is>
      </c>
      <c r="B5" s="4" t="inlineStr">
        <is>
          <t xml:space="preserve">The following tables summarize the carrying amounts and the fair values by level of the Company’s deferred compensation plan assets and liabilities, commodity derivative instruments, long‑term debt and acquisition related contingent consideration: September 29, 2023 (in thousands) Carrying Total Fair Value Fair Value Fair Value Assets: Deferred compensation plan assets $ 58,817 $ 58,817 $ 58,817 $ — $ — Commodity derivative instruments 1,080 1,080 — 1,080 — Liabilities: Deferred compensation plan liabilities 58,817 58,817 58,817 — — Long-term debt 599,123 568,900 — 568,900 — Acquisition related contingent consideration 605,650 605,650 — — 605,650 December 31, 2022 (in thousands) Carrying Total Fair Value Fair Value Fair Value Assets: Deferred compensation plan assets $ 51,257 $ 51,257 $ 51,257 $ — $ — Commodity derivative instruments 4,808 4,808 — 4,808 — Liabilities: Deferred compensation plan liabilities 51,257 51,257 51,257 — — Long-term debt 598,817 575,900 — 575,900 — Acquisition related contingent consideration 541,491 541,491 — — 541,491 </t>
        </is>
      </c>
    </row>
    <row r="6">
      <c r="A6" s="4" t="inlineStr">
        <is>
          <t>Summary of Acquisition Related Contingent Consideration Liability</t>
        </is>
      </c>
      <c r="B6" s="4" t="inlineStr">
        <is>
          <t xml:space="preserve">A summary of the Level 3 activity is as follows: Third Quarter First Nine Months (in thousands) 2023 2022 2023 2022 Beginning balance - Level 3 liability $ 594,389 $ 522,259 $ 541,491 $ 542,105 Payments of acquisition related contingent consideration (7,603) (9,711) (20,979) (28,421) Reclassification to current payables — 1,800 (900) 2,100 Increase in fair value 18,864 22,568 86,038 21,132 Ending balance - Level 3 liability $ 605,650 $ 536,916 $ 605,650 $ 536,9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Obligations (Tables)</t>
        </is>
      </c>
      <c r="B1" s="2" t="inlineStr">
        <is>
          <t>9 Months Ended</t>
        </is>
      </c>
    </row>
    <row r="2">
      <c r="B2" s="2" t="inlineStr">
        <is>
          <t>Sep. 29, 2023</t>
        </is>
      </c>
    </row>
    <row r="3">
      <c r="A3" s="3" t="inlineStr">
        <is>
          <t>Retirement Benefits [Abstract]</t>
        </is>
      </c>
      <c r="B3" s="4" t="inlineStr">
        <is>
          <t xml:space="preserve"> </t>
        </is>
      </c>
    </row>
    <row r="4">
      <c r="A4" s="4" t="inlineStr">
        <is>
          <t>Summary of Components of Net Periodic Pension Cost and Net Periodic Postretirement Benefit Cost</t>
        </is>
      </c>
      <c r="B4" s="4" t="inlineStr">
        <is>
          <t xml:space="preserve">The components of total pension expense were as follows: Third Quarter First Nine Months (in thousands) 2023 2022 2023 2022 Service cost $ 1,099 $ 1,860 $ 3,298 $ 5,581 Interest cost 517 2,659 7,533 7,977 Expected return on plan assets (609) (2,036) (6,437) (6,107) Recognized net actuarial loss — 989 1,946 2,966 Amortization of prior service cost 4 — 12 — Net periodic pension cost 1,011 3,472 6,352 10,417 Settlement expense 77,319 — 117,096 — Total pension expense $ 78,330 $ 3,472 $ 123,448 $ 10,417 The components of net periodic postretirement benefit cost were as follows: Third Quarter First Nine Months (in thousands) 2023 2022 2023 2022 Service cost $ 294 $ 383 $ 882 $ 1,150 Interest cost 697 474 2,092 1,423 Recognized net actuarial loss — 92 — 275 Net periodic postretirement benefit cost $ 991 $ 949 $ 2,974 $ 2,8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29, 2023</t>
        </is>
      </c>
    </row>
    <row r="3">
      <c r="A3" s="3" t="inlineStr">
        <is>
          <t>Other Liabilities Disclosure [Abstract]</t>
        </is>
      </c>
      <c r="B3" s="4" t="inlineStr">
        <is>
          <t xml:space="preserve"> </t>
        </is>
      </c>
    </row>
    <row r="4">
      <c r="A4" s="4" t="inlineStr">
        <is>
          <t>Summary of Other Liabilities</t>
        </is>
      </c>
      <c r="B4" s="4" t="inlineStr">
        <is>
          <t xml:space="preserve">Other liabilities consisted of the following: (in thousands) September 29, 2023 December 31, 2022 Noncurrent portion of acquisition related contingent consideration $ 550,295 $ 501,431 Accruals for executive benefit plans 143,503 137,771 Noncurrent deferred proceeds from related parties 100,942 103,240 Other 8,809 10,915 Total other liabilities $ 803,549 $ 753,3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9, 2023</t>
        </is>
      </c>
    </row>
    <row r="3">
      <c r="A3" s="3" t="inlineStr">
        <is>
          <t>Debt Disclosure [Abstract]</t>
        </is>
      </c>
      <c r="B3" s="4" t="inlineStr">
        <is>
          <t xml:space="preserve"> </t>
        </is>
      </c>
    </row>
    <row r="4">
      <c r="A4" s="4" t="inlineStr">
        <is>
          <t>Summary of Long-term Debt</t>
        </is>
      </c>
      <c r="B4" s="4" t="inlineStr">
        <is>
          <t>Following is a summary of the Company’s long-term debt: (in thousands) Maturity Interest Interest Public/ September 29, December 31, Senior bonds (1) 11/25/2025 3.80% Semi-annually Public $ 350,000 $ 350,000 Revolving credit facility (2)(3) 7/9/2026 Variable Varies Nonpublic — — Senior notes 10/10/2026 3.93% Quarterly Nonpublic 100,000 100,000 Senior notes 3/21/2030 3.96% Quarterly Nonpublic 150,000 150,000 Unamortized discount on senior bonds (1) 11/25/2025 (19) (26) Debt issuance costs (858) (1,157) Total long-term debt $ 599,123 $ 598,817 (1) The senior bonds due in 2025 were issued at 99.975% of par. (2) The Company’s revolving credit facility has an aggregate maximum borrowing capacity of $500 million. The Company currently believes all banks participating in the revolving credit facility have the ability to and will meet any funding requests from the Company. (3) During the first nine months of 2023, the Company amended its revolving credit facility to complete the transition of the interest rate index from the London InterBank Offered Rate (LIBOR) to the Secured Overnight Financing Rate (SOFR), as contemplated in the revolving credit facil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9, 2023</t>
        </is>
      </c>
      <c r="C1" s="2" t="inlineStr">
        <is>
          <t>Dec. 31, 2022</t>
        </is>
      </c>
    </row>
    <row r="2">
      <c r="A2" s="4" t="inlineStr">
        <is>
          <t>Common Stock</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30000000</v>
      </c>
      <c r="C4" s="5" t="n">
        <v>30000000</v>
      </c>
    </row>
    <row r="5">
      <c r="A5" s="4" t="inlineStr">
        <is>
          <t>Common stock, shares issued (in shares)</t>
        </is>
      </c>
      <c r="B5" s="5" t="n">
        <v>11431367</v>
      </c>
      <c r="C5" s="5" t="n">
        <v>11431367</v>
      </c>
    </row>
    <row r="6">
      <c r="A6" s="4" t="inlineStr">
        <is>
          <t>Treasury stock, shares (in shares)</t>
        </is>
      </c>
      <c r="B6" s="5" t="n">
        <v>3062374</v>
      </c>
      <c r="C6" s="5" t="n">
        <v>3062374</v>
      </c>
    </row>
    <row r="7">
      <c r="A7" s="4" t="inlineStr">
        <is>
          <t>Class B Common Stock</t>
        </is>
      </c>
      <c r="B7" s="4" t="inlineStr">
        <is>
          <t xml:space="preserve"> </t>
        </is>
      </c>
      <c r="C7" s="4" t="inlineStr">
        <is>
          <t xml:space="preserve"> </t>
        </is>
      </c>
    </row>
    <row r="8">
      <c r="A8" s="4" t="inlineStr">
        <is>
          <t>Common stock, par value (in dollars per share)</t>
        </is>
      </c>
      <c r="B8" s="6" t="n">
        <v>1</v>
      </c>
      <c r="C8" s="6" t="n">
        <v>1</v>
      </c>
    </row>
    <row r="9">
      <c r="A9" s="4" t="inlineStr">
        <is>
          <t>Common stock, shares authorized (in shares)</t>
        </is>
      </c>
      <c r="B9" s="5" t="n">
        <v>10000000</v>
      </c>
      <c r="C9" s="5" t="n">
        <v>10000000</v>
      </c>
    </row>
    <row r="10">
      <c r="A10" s="4" t="inlineStr">
        <is>
          <t>Common stock, shares issued (in shares)</t>
        </is>
      </c>
      <c r="B10" s="5" t="n">
        <v>1632810</v>
      </c>
      <c r="C10" s="5" t="n">
        <v>1632810</v>
      </c>
    </row>
    <row r="11">
      <c r="A11" s="4" t="inlineStr">
        <is>
          <t>Treasury stock, shares (in shares)</t>
        </is>
      </c>
      <c r="B11" s="5" t="n">
        <v>628114</v>
      </c>
      <c r="C11" s="5" t="n">
        <v>628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Summary of Company's Purchases from Manufacturing Cooperatives</t>
        </is>
      </c>
      <c r="B4" s="4" t="inlineStr">
        <is>
          <t xml:space="preserve">The following table summarizes the Company’s purchases from these manufacturing cooperatives: Third Quarter First Nine Months (in thousands) 2023 2022 2023 2022 Purchases from Southeastern $ 31,087 $ 40,358 $ 113,673 $ 113,626 Purchases from SAC 47,505 48,585 150,217 144,513 Total purchases from manufacturing cooperatives $ 78,592 $ 88,943 $ 263,890 $ 258,1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29, 2023</t>
        </is>
      </c>
    </row>
    <row r="3">
      <c r="A3" s="3" t="inlineStr">
        <is>
          <t>Equity [Abstract]</t>
        </is>
      </c>
      <c r="B3" s="4" t="inlineStr">
        <is>
          <t xml:space="preserve"> </t>
        </is>
      </c>
    </row>
    <row r="4">
      <c r="A4" s="4" t="inlineStr">
        <is>
          <t>Summary of Accumulated Other Comprehensive (Loss)</t>
        </is>
      </c>
      <c r="B4" s="4" t="inlineStr">
        <is>
          <t>Following is a summary of AOCI(L) for the third quarter of 2023 and the third quarter of 2022: (in thousands) June 30, 2023 Pre-tax Activity Tax Effect September 29, 2023 Net pension activity: Actuarial loss $ (72,626) $ 1,567 $ (384) $ (71,443) Prior service costs (99) 4 (1) (96) Pension plan settlement (1) 30,041 77,319 (36,202) 71,158 Net postretirement benefits activity: Actuarial gain 6,752 — — 6,752 Prior service costs (624) — — (624) Reclassification of stranded tax effects (1) (19,720) — 14,911 (4,809) Total AOCI(L) $ (56,276) $ 78,890 $ (21,676) $ 938 (1) The stranded tax effect activity for the third quarter of 2023 is associated with the full settlement of the Primary Plan benefit liabilities. (in thousands) July 1, 2022 Pre-tax Activity Tax Effect September 30, 2022 Net pension activity: Actuarial loss $ (77,391) $ 989 $ (243) $ (76,645) Prior service credits 11 — — 11 Net postretirement benefits activity: Actuarial loss (1,101) 92 (23) (1,032) Prior service costs (624) — — (624) Foreign currency translation adjustment (9) — — (9) Reclassification of stranded tax effects (19,720) — — (19,720) Total AOCI(L) $ (98,834) $ 1,081 $ (266) $ (98,019) Following is a summary of AOCI(L) for the first nine months of 2023 and the first nine months of 2022: (in thousands) December 31, 2022 Pre-tax Activity Tax Effect September 29, 2023 Net pension activity: Actuarial loss $ (71,140) $ (401) $ 98 $ (71,443) Prior service costs (105) 12 (3) (96) Pension plan settlement — 117,096 (45,938) 71,158 Net postretirement benefits activity: Actuarial gain 6,752 — — 6,752 Prior service costs (624) — — (624) Reclassification of stranded tax effects (19,720) — 14,911 (4,809) Total AOCI(L) $ (84,837) $ 116,707 $ (30,932) $ 938 (in thousands) December 31, 2021 Pre-tax Activity Tax Effect September 30, 2022 Net pension activity: Actuarial loss $ (78,882) $ 2,966 $ (729) $ (76,645) Prior service credits 11 — — 11 Net postretirement benefits activity: Actuarial loss (1,239) 275 (68) (1,032) Prior service costs (624) — — (624) Foreign currency translation adjustment (9) — — (9) Reclassification of stranded tax effects (19,720) — — (19,720) Total AOCI(L) $ (100,463) $ 3,241 $ (797) $ (98,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9 Months Ended</t>
        </is>
      </c>
    </row>
    <row r="2">
      <c r="B2" s="2" t="inlineStr">
        <is>
          <t>Sep. 29, 2023</t>
        </is>
      </c>
    </row>
    <row r="3">
      <c r="A3" s="3" t="inlineStr">
        <is>
          <t>Supplemental Cash Flow Elements [Abstract]</t>
        </is>
      </c>
      <c r="B3" s="4" t="inlineStr">
        <is>
          <t xml:space="preserve"> </t>
        </is>
      </c>
    </row>
    <row r="4">
      <c r="A4" s="4" t="inlineStr">
        <is>
          <t>Summary of Changes in Current Assets and Current Liabilities Affecting Cash Flows</t>
        </is>
      </c>
      <c r="B4" s="4" t="inlineStr">
        <is>
          <t>Changes in current assets and current liabilities affecting cash were as follows: First Nine Months (in thousands) 2023 2022 Accounts receivable, trade $ (26,086) $ (84,756) Allowance for doubtful accounts 2,015 (1,719) Accounts receivable from The Coca‑Cola Company (19,911) 10,992 Accounts receivable, other 1,779 (36,290) Inventories 27,144 (10,848) Prepaid expenses and other current assets 2,954 (13,891) Accounts payable, trade 7,628 18,927 Accounts payable to The Coca‑Cola Company 17,904 44,214 Other accrued liabilities 20,401 (780) Accrued compensation (1,202) 10,698 Accrued interest payable 3,165 1,796 Change in current assets less current liabilities $ 35,791 $ (61,65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22" customWidth="1" min="7" max="7"/>
  </cols>
  <sheetData>
    <row r="1">
      <c r="A1" s="1" t="inlineStr">
        <is>
          <t>Related Party Transactions - Narrative (Details) $ in Thousands</t>
        </is>
      </c>
      <c r="C1" s="2" t="inlineStr">
        <is>
          <t>3 Months Ended</t>
        </is>
      </c>
      <c r="E1" s="2" t="inlineStr">
        <is>
          <t>9 Months Ended</t>
        </is>
      </c>
    </row>
    <row r="2">
      <c r="B2" s="2" t="inlineStr">
        <is>
          <t>Jan. 01, 2022 USD ($)</t>
        </is>
      </c>
      <c r="C2" s="2" t="inlineStr">
        <is>
          <t>Sep. 29, 2023 USD ($) shares</t>
        </is>
      </c>
      <c r="D2" s="2" t="inlineStr">
        <is>
          <t>Sep. 30, 2022 USD ($)</t>
        </is>
      </c>
      <c r="E2" s="2" t="inlineStr">
        <is>
          <t>Sep. 29, 2023 USD ($) shares</t>
        </is>
      </c>
      <c r="F2" s="2" t="inlineStr">
        <is>
          <t>Sep. 30, 2022 USD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acquisition related contingent consideration</t>
        </is>
      </c>
      <c r="B4" s="4" t="inlineStr">
        <is>
          <t xml:space="preserve"> </t>
        </is>
      </c>
      <c r="C4" s="4" t="inlineStr">
        <is>
          <t xml:space="preserve"> </t>
        </is>
      </c>
      <c r="D4" s="4" t="inlineStr">
        <is>
          <t xml:space="preserve"> </t>
        </is>
      </c>
      <c r="E4" s="6" t="n">
        <v>20979</v>
      </c>
      <c r="F4" s="6" t="n">
        <v>28421</v>
      </c>
      <c r="G4" s="4" t="inlineStr">
        <is>
          <t xml:space="preserve"> </t>
        </is>
      </c>
    </row>
    <row r="5">
      <c r="A5" s="4" t="inlineStr">
        <is>
          <t>Lease liability, operating lease</t>
        </is>
      </c>
      <c r="B5" s="4" t="inlineStr">
        <is>
          <t xml:space="preserve"> </t>
        </is>
      </c>
      <c r="C5" s="6" t="n">
        <v>129652</v>
      </c>
      <c r="D5" s="4" t="inlineStr">
        <is>
          <t xml:space="preserve"> </t>
        </is>
      </c>
      <c r="E5" s="6" t="n">
        <v>129652</v>
      </c>
      <c r="F5" s="4" t="inlineStr">
        <is>
          <t xml:space="preserve"> </t>
        </is>
      </c>
      <c r="G5" s="6" t="n">
        <v>146398</v>
      </c>
    </row>
    <row r="6">
      <c r="A6" s="4" t="inlineStr">
        <is>
          <t>Long-Term Performance Equity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ward settled in cash or shares, average closing prices of shares during trading days of performance period (in days)</t>
        </is>
      </c>
      <c r="B8" s="4" t="inlineStr">
        <is>
          <t xml:space="preserve"> </t>
        </is>
      </c>
      <c r="C8" s="4" t="inlineStr">
        <is>
          <t xml:space="preserve"> </t>
        </is>
      </c>
      <c r="D8" s="4" t="inlineStr">
        <is>
          <t xml:space="preserve"> </t>
        </is>
      </c>
      <c r="E8" s="4" t="inlineStr">
        <is>
          <t>20 days</t>
        </is>
      </c>
      <c r="F8" s="4" t="inlineStr">
        <is>
          <t xml:space="preserve"> </t>
        </is>
      </c>
      <c r="G8" s="4" t="inlineStr">
        <is>
          <t xml:space="preserve"> </t>
        </is>
      </c>
    </row>
    <row r="9">
      <c r="A9" s="4" t="inlineStr">
        <is>
          <t>Long-Term Performance Equity Plan | Selling, delivery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lling, distribution and administrative expenses</t>
        </is>
      </c>
      <c r="B11" s="4" t="inlineStr">
        <is>
          <t xml:space="preserve"> </t>
        </is>
      </c>
      <c r="C11" s="6" t="n">
        <v>2300</v>
      </c>
      <c r="D11" s="6" t="n">
        <v>2300</v>
      </c>
      <c r="E11" s="6" t="n">
        <v>8000</v>
      </c>
      <c r="F11" s="5" t="n">
        <v>7900</v>
      </c>
      <c r="G11" s="4" t="inlineStr">
        <is>
          <t xml:space="preserve"> </t>
        </is>
      </c>
    </row>
    <row r="12">
      <c r="A12" s="4" t="inlineStr">
        <is>
          <t>J. Frank Harrison, I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oting power of stock held by related party (as a percent)</t>
        </is>
      </c>
      <c r="B14" s="4" t="inlineStr">
        <is>
          <t xml:space="preserve"> </t>
        </is>
      </c>
      <c r="C14" s="8" t="n">
        <v>0.71</v>
      </c>
      <c r="D14" s="4" t="inlineStr">
        <is>
          <t xml:space="preserve"> </t>
        </is>
      </c>
      <c r="E14" s="8" t="n">
        <v>0.71</v>
      </c>
      <c r="F14" s="4" t="inlineStr">
        <is>
          <t xml:space="preserve"> </t>
        </is>
      </c>
      <c r="G14" s="4" t="inlineStr">
        <is>
          <t xml:space="preserve"> </t>
        </is>
      </c>
    </row>
    <row r="15">
      <c r="A15" s="4" t="inlineStr">
        <is>
          <t>J. Frank Harrison, III | 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oting power of stock held by related party (in shares) | shares</t>
        </is>
      </c>
      <c r="B17" s="4" t="inlineStr">
        <is>
          <t xml:space="preserve"> </t>
        </is>
      </c>
      <c r="C17" s="5" t="n">
        <v>1004394</v>
      </c>
      <c r="D17" s="4" t="inlineStr">
        <is>
          <t xml:space="preserve"> </t>
        </is>
      </c>
      <c r="E17" s="5" t="n">
        <v>1004394</v>
      </c>
      <c r="F17" s="4" t="inlineStr">
        <is>
          <t xml:space="preserve"> </t>
        </is>
      </c>
      <c r="G17" s="4" t="inlineStr">
        <is>
          <t xml:space="preserve"> </t>
        </is>
      </c>
    </row>
    <row r="18">
      <c r="A18" s="4" t="inlineStr">
        <is>
          <t>The Coca-Cola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oting power of stock held by related party (as a percent)</t>
        </is>
      </c>
      <c r="B20" s="4" t="inlineStr">
        <is>
          <t xml:space="preserve"> </t>
        </is>
      </c>
      <c r="C20" s="8" t="n">
        <v>0.09</v>
      </c>
      <c r="D20" s="4" t="inlineStr">
        <is>
          <t xml:space="preserve"> </t>
        </is>
      </c>
      <c r="E20" s="8" t="n">
        <v>0.09</v>
      </c>
      <c r="F20" s="4" t="inlineStr">
        <is>
          <t xml:space="preserve"> </t>
        </is>
      </c>
      <c r="G20" s="4" t="inlineStr">
        <is>
          <t xml:space="preserve"> </t>
        </is>
      </c>
    </row>
    <row r="21">
      <c r="A21" s="4" t="inlineStr">
        <is>
          <t>Payments made to related party for concentrate syrup, sweetener, finished products and other purchases (as a percent)</t>
        </is>
      </c>
      <c r="B21" s="4" t="inlineStr">
        <is>
          <t xml:space="preserve"> </t>
        </is>
      </c>
      <c r="C21" s="4" t="inlineStr">
        <is>
          <t xml:space="preserve"> </t>
        </is>
      </c>
      <c r="D21" s="4" t="inlineStr">
        <is>
          <t xml:space="preserve"> </t>
        </is>
      </c>
      <c r="E21" s="9" t="n">
        <v>0.8</v>
      </c>
      <c r="F21" s="4" t="inlineStr">
        <is>
          <t xml:space="preserve"> </t>
        </is>
      </c>
      <c r="G21" s="4" t="inlineStr">
        <is>
          <t xml:space="preserve"> </t>
        </is>
      </c>
    </row>
    <row r="22">
      <c r="A22" s="4" t="inlineStr">
        <is>
          <t>The Coca-Cola Company | Distribution agreements, net | Agreement To Acquire Additional Distribution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transaction, amounts of transaction</t>
        </is>
      </c>
      <c r="B24" s="6" t="n">
        <v>301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fe (in years)</t>
        </is>
      </c>
      <c r="B25" s="4" t="inlineStr">
        <is>
          <t>4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CR | Comprehensive Beverag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of acquisition related contingent consideration</t>
        </is>
      </c>
      <c r="B28" s="4" t="inlineStr">
        <is>
          <t xml:space="preserve"> </t>
        </is>
      </c>
      <c r="C28" s="4" t="inlineStr">
        <is>
          <t xml:space="preserve"> </t>
        </is>
      </c>
      <c r="D28" s="4" t="inlineStr">
        <is>
          <t xml:space="preserve"> </t>
        </is>
      </c>
      <c r="E28" s="6" t="n">
        <v>21000</v>
      </c>
      <c r="F28" s="5" t="n">
        <v>28400</v>
      </c>
      <c r="G28" s="4" t="inlineStr">
        <is>
          <t xml:space="preserve"> </t>
        </is>
      </c>
    </row>
    <row r="29">
      <c r="A29" s="4" t="inlineStr">
        <is>
          <t>Southeastern Container | 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investments</t>
        </is>
      </c>
      <c r="B31" s="4" t="inlineStr">
        <is>
          <t xml:space="preserve"> </t>
        </is>
      </c>
      <c r="C31" s="6" t="n">
        <v>21800</v>
      </c>
      <c r="D31" s="4" t="inlineStr">
        <is>
          <t xml:space="preserve"> </t>
        </is>
      </c>
      <c r="E31" s="5" t="n">
        <v>21800</v>
      </c>
      <c r="F31" s="4" t="inlineStr">
        <is>
          <t xml:space="preserve"> </t>
        </is>
      </c>
      <c r="G31" s="5" t="n">
        <v>21200</v>
      </c>
    </row>
    <row r="32">
      <c r="A32" s="4" t="inlineStr">
        <is>
          <t>SA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management fees received from SAC, classified as reduction of cost of sales</t>
        </is>
      </c>
      <c r="B34" s="4" t="inlineStr">
        <is>
          <t xml:space="preserve"> </t>
        </is>
      </c>
      <c r="C34" s="4" t="inlineStr">
        <is>
          <t xml:space="preserve"> </t>
        </is>
      </c>
      <c r="D34" s="4" t="inlineStr">
        <is>
          <t xml:space="preserve"> </t>
        </is>
      </c>
      <c r="E34" s="5" t="n">
        <v>6900</v>
      </c>
      <c r="F34" s="5" t="n">
        <v>6700</v>
      </c>
      <c r="G34" s="4" t="inlineStr">
        <is>
          <t xml:space="preserve"> </t>
        </is>
      </c>
    </row>
    <row r="35">
      <c r="A35" s="4" t="inlineStr">
        <is>
          <t>SAC | Other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investments</t>
        </is>
      </c>
      <c r="B37" s="4" t="inlineStr">
        <is>
          <t xml:space="preserve"> </t>
        </is>
      </c>
      <c r="C37" s="5" t="n">
        <v>14900</v>
      </c>
      <c r="D37" s="4" t="inlineStr">
        <is>
          <t xml:space="preserve"> </t>
        </is>
      </c>
      <c r="E37" s="5" t="n">
        <v>14900</v>
      </c>
      <c r="F37" s="4" t="inlineStr">
        <is>
          <t xml:space="preserve"> </t>
        </is>
      </c>
      <c r="G37" s="5" t="n">
        <v>8200</v>
      </c>
    </row>
    <row r="38">
      <c r="A38" s="4" t="inlineStr">
        <is>
          <t>CCB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receivable</t>
        </is>
      </c>
      <c r="B40" s="4" t="inlineStr">
        <is>
          <t xml:space="preserve"> </t>
        </is>
      </c>
      <c r="C40" s="5" t="n">
        <v>19500</v>
      </c>
      <c r="D40" s="4" t="inlineStr">
        <is>
          <t xml:space="preserve"> </t>
        </is>
      </c>
      <c r="E40" s="5" t="n">
        <v>19500</v>
      </c>
      <c r="F40" s="4" t="inlineStr">
        <is>
          <t xml:space="preserve"> </t>
        </is>
      </c>
      <c r="G40" s="5" t="n">
        <v>25700</v>
      </c>
    </row>
    <row r="41">
      <c r="A41" s="4" t="inlineStr">
        <is>
          <t>CO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rvice fees</t>
        </is>
      </c>
      <c r="B43" s="4" t="inlineStr">
        <is>
          <t xml:space="preserve"> </t>
        </is>
      </c>
      <c r="C43" s="4" t="inlineStr">
        <is>
          <t xml:space="preserve"> </t>
        </is>
      </c>
      <c r="D43" s="4" t="inlineStr">
        <is>
          <t xml:space="preserve"> </t>
        </is>
      </c>
      <c r="E43" s="5" t="n">
        <v>20600</v>
      </c>
      <c r="F43" s="6" t="n">
        <v>19900</v>
      </c>
      <c r="G43" s="4" t="inlineStr">
        <is>
          <t xml:space="preserve"> </t>
        </is>
      </c>
    </row>
    <row r="44">
      <c r="A44" s="4" t="inlineStr">
        <is>
          <t>CONA | Other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 investments</t>
        </is>
      </c>
      <c r="B46" s="4" t="inlineStr">
        <is>
          <t xml:space="preserve"> </t>
        </is>
      </c>
      <c r="C46" s="5" t="n">
        <v>20600</v>
      </c>
      <c r="D46" s="4" t="inlineStr">
        <is>
          <t xml:space="preserve"> </t>
        </is>
      </c>
      <c r="E46" s="5" t="n">
        <v>20600</v>
      </c>
      <c r="F46" s="4" t="inlineStr">
        <is>
          <t xml:space="preserve"> </t>
        </is>
      </c>
      <c r="G46" s="5" t="n">
        <v>16900</v>
      </c>
    </row>
    <row r="47">
      <c r="A47" s="4" t="inlineStr">
        <is>
          <t>Beacon, Company Headquart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ase liability, operating lease</t>
        </is>
      </c>
      <c r="B49" s="4" t="inlineStr">
        <is>
          <t xml:space="preserve"> </t>
        </is>
      </c>
      <c r="C49" s="6" t="n">
        <v>23200</v>
      </c>
      <c r="D49" s="4" t="inlineStr">
        <is>
          <t xml:space="preserve"> </t>
        </is>
      </c>
      <c r="E49" s="6" t="n">
        <v>23200</v>
      </c>
      <c r="F49" s="4" t="inlineStr">
        <is>
          <t xml:space="preserve"> </t>
        </is>
      </c>
      <c r="G49" s="6" t="n">
        <v>255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Significant Transactions between Company and the Coca-cola Company (Details) - The Coca-Cola Company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made by the company to the coca-cola company</t>
        </is>
      </c>
      <c r="B4" s="6" t="n">
        <v>552154</v>
      </c>
      <c r="C4" s="6" t="n">
        <v>481021</v>
      </c>
      <c r="D4" s="6" t="n">
        <v>1544872</v>
      </c>
      <c r="E4" s="6" t="n">
        <v>1411300</v>
      </c>
    </row>
    <row r="5">
      <c r="A5" s="4" t="inlineStr">
        <is>
          <t>Payments made by The Coca-Cola Company to the Company</t>
        </is>
      </c>
      <c r="B5" s="6" t="n">
        <v>67890</v>
      </c>
      <c r="C5" s="6" t="n">
        <v>67540</v>
      </c>
      <c r="D5" s="6" t="n">
        <v>170824</v>
      </c>
      <c r="E5" s="6" t="n">
        <v>1878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Liability to Estimated Fair Value of Contingent Consideration (Details) - USD ($) $ in Thousands</t>
        </is>
      </c>
      <c r="B1" s="2" t="inlineStr">
        <is>
          <t>Sep. 29, 2023</t>
        </is>
      </c>
      <c r="C1" s="2" t="inlineStr">
        <is>
          <t>Dec. 31, 2022</t>
        </is>
      </c>
    </row>
    <row r="2">
      <c r="A2" s="3" t="inlineStr">
        <is>
          <t>Related Party Transaction [Line Items]</t>
        </is>
      </c>
      <c r="B2" s="4" t="inlineStr">
        <is>
          <t xml:space="preserve"> </t>
        </is>
      </c>
      <c r="C2" s="4" t="inlineStr">
        <is>
          <t xml:space="preserve"> </t>
        </is>
      </c>
    </row>
    <row r="3">
      <c r="A3" s="4" t="inlineStr">
        <is>
          <t>Current portion of acquisition related contingent consideration</t>
        </is>
      </c>
      <c r="B3" s="6" t="n">
        <v>55355</v>
      </c>
      <c r="C3" s="6" t="n">
        <v>40060</v>
      </c>
    </row>
    <row r="4">
      <c r="A4" s="4" t="inlineStr">
        <is>
          <t>Noncurrent portion of acquisition related contingent consideration</t>
        </is>
      </c>
      <c r="B4" s="5" t="n">
        <v>550295</v>
      </c>
      <c r="C4" s="5" t="n">
        <v>501431</v>
      </c>
    </row>
    <row r="5">
      <c r="A5" s="4" t="inlineStr">
        <is>
          <t>CCR | Comprehensive Beverage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urrent portion of acquisition related contingent consideration</t>
        </is>
      </c>
      <c r="B7" s="5" t="n">
        <v>55355</v>
      </c>
      <c r="C7" s="5" t="n">
        <v>40060</v>
      </c>
    </row>
    <row r="8">
      <c r="A8" s="4" t="inlineStr">
        <is>
          <t>Noncurrent portion of acquisition related contingent consideration</t>
        </is>
      </c>
      <c r="B8" s="5" t="n">
        <v>550295</v>
      </c>
      <c r="C8" s="5" t="n">
        <v>501431</v>
      </c>
    </row>
    <row r="9">
      <c r="A9" s="4" t="inlineStr">
        <is>
          <t>Total acquisition related contingent consideration</t>
        </is>
      </c>
      <c r="B9" s="6" t="n">
        <v>605650</v>
      </c>
      <c r="C9" s="6" t="n">
        <v>5414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ntal Payments Related to Lease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4" t="inlineStr">
        <is>
          <t>Company headquarter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ntal payments related to leases</t>
        </is>
      </c>
      <c r="B5" s="6" t="n">
        <v>983</v>
      </c>
      <c r="C5" s="6" t="n">
        <v>963</v>
      </c>
      <c r="D5" s="6" t="n">
        <v>2949</v>
      </c>
      <c r="E5" s="6" t="n">
        <v>2890</v>
      </c>
    </row>
    <row r="6">
      <c r="A6" s="4" t="inlineStr">
        <is>
          <t>Snyder Production Cent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ntal payments related to leases</t>
        </is>
      </c>
      <c r="B8" s="6" t="n">
        <v>0</v>
      </c>
      <c r="C8" s="6" t="n">
        <v>0</v>
      </c>
      <c r="D8" s="6" t="n">
        <v>0</v>
      </c>
      <c r="E8" s="6" t="n">
        <v>9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s>
  <sheetData>
    <row r="1">
      <c r="A1" s="1" t="inlineStr">
        <is>
          <t>Revenue Recognition - Narrative (Details) $ in Millions</t>
        </is>
      </c>
      <c r="B1" s="2" t="inlineStr">
        <is>
          <t>9 Months Ended</t>
        </is>
      </c>
    </row>
    <row r="2">
      <c r="B2" s="2" t="inlineStr">
        <is>
          <t>Sep. 29, 2023 USD ($) category</t>
        </is>
      </c>
      <c r="C2" s="2" t="inlineStr">
        <is>
          <t>Sep. 30, 2022</t>
        </is>
      </c>
      <c r="D2" s="2" t="inlineStr">
        <is>
          <t>Dec. 31, 2022 USD ($)</t>
        </is>
      </c>
    </row>
    <row r="3">
      <c r="A3" s="3" t="inlineStr">
        <is>
          <t>Revenue From Contract With Customer [Line Items]</t>
        </is>
      </c>
      <c r="B3" s="4" t="inlineStr">
        <is>
          <t xml:space="preserve"> </t>
        </is>
      </c>
      <c r="C3" s="4" t="inlineStr">
        <is>
          <t xml:space="preserve"> </t>
        </is>
      </c>
      <c r="D3" s="4" t="inlineStr">
        <is>
          <t xml:space="preserve"> </t>
        </is>
      </c>
    </row>
    <row r="4">
      <c r="A4" s="4" t="inlineStr">
        <is>
          <t>Number of sales categories | category</t>
        </is>
      </c>
      <c r="B4" s="5" t="n">
        <v>2</v>
      </c>
      <c r="C4" s="4" t="inlineStr">
        <is>
          <t xml:space="preserve"> </t>
        </is>
      </c>
      <c r="D4" s="4" t="inlineStr">
        <is>
          <t xml:space="preserve"> </t>
        </is>
      </c>
    </row>
    <row r="5">
      <c r="A5" s="4" t="inlineStr">
        <is>
          <t>Reserve for customer return | $</t>
        </is>
      </c>
      <c r="B5" s="10" t="n">
        <v>4.1</v>
      </c>
      <c r="C5" s="4" t="inlineStr">
        <is>
          <t xml:space="preserve"> </t>
        </is>
      </c>
      <c r="D5" s="6" t="n">
        <v>3</v>
      </c>
    </row>
    <row r="6">
      <c r="A6" s="4" t="inlineStr">
        <is>
          <t>Repair Service | Minimum</t>
        </is>
      </c>
      <c r="B6" s="4" t="inlineStr">
        <is>
          <t xml:space="preserve"> </t>
        </is>
      </c>
      <c r="C6" s="4" t="inlineStr">
        <is>
          <t xml:space="preserve"> </t>
        </is>
      </c>
      <c r="D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row>
    <row r="8">
      <c r="A8" s="4" t="inlineStr">
        <is>
          <t>General period for completion of services</t>
        </is>
      </c>
      <c r="B8" s="4" t="inlineStr">
        <is>
          <t>1 day</t>
        </is>
      </c>
      <c r="C8" s="4" t="inlineStr">
        <is>
          <t xml:space="preserve"> </t>
        </is>
      </c>
      <c r="D8" s="4" t="inlineStr">
        <is>
          <t xml:space="preserve"> </t>
        </is>
      </c>
    </row>
    <row r="9">
      <c r="A9" s="4" t="inlineStr">
        <is>
          <t>Repair Service | Maximum</t>
        </is>
      </c>
      <c r="B9" s="4" t="inlineStr">
        <is>
          <t xml:space="preserve"> </t>
        </is>
      </c>
      <c r="C9" s="4" t="inlineStr">
        <is>
          <t xml:space="preserve"> </t>
        </is>
      </c>
      <c r="D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row>
    <row r="11">
      <c r="A11" s="4" t="inlineStr">
        <is>
          <t>General period for completion of services</t>
        </is>
      </c>
      <c r="B11" s="4" t="inlineStr">
        <is>
          <t>1 month</t>
        </is>
      </c>
      <c r="C11" s="4" t="inlineStr">
        <is>
          <t xml:space="preserve"> </t>
        </is>
      </c>
      <c r="D11" s="4" t="inlineStr">
        <is>
          <t xml:space="preserve"> </t>
        </is>
      </c>
    </row>
    <row r="12">
      <c r="A12" s="4" t="inlineStr">
        <is>
          <t>Bottle/Can Sales</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Sales return estimated percentage (less than)</t>
        </is>
      </c>
      <c r="B14" s="8" t="n">
        <v>0.01</v>
      </c>
      <c r="C14" s="4" t="inlineStr">
        <is>
          <t xml:space="preserve"> </t>
        </is>
      </c>
      <c r="D14" s="4" t="inlineStr">
        <is>
          <t xml:space="preserve"> </t>
        </is>
      </c>
    </row>
    <row r="15">
      <c r="A15" s="4" t="inlineStr">
        <is>
          <t>Post-Mix and Other</t>
        </is>
      </c>
      <c r="B15" s="4" t="inlineStr">
        <is>
          <t xml:space="preserve"> </t>
        </is>
      </c>
      <c r="C15" s="4" t="inlineStr">
        <is>
          <t xml:space="preserve"> </t>
        </is>
      </c>
      <c r="D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row>
    <row r="17">
      <c r="A17" s="4" t="inlineStr">
        <is>
          <t>Sales return estimated percentage (less than)</t>
        </is>
      </c>
      <c r="B17" s="8" t="n">
        <v>0.01</v>
      </c>
      <c r="C17" s="4" t="inlineStr">
        <is>
          <t xml:space="preserve"> </t>
        </is>
      </c>
      <c r="D17" s="4" t="inlineStr">
        <is>
          <t xml:space="preserve"> </t>
        </is>
      </c>
    </row>
    <row r="18">
      <c r="A18" s="4" t="inlineStr">
        <is>
          <t>Revenue From Contract With Customer Benchmark | Timing of Sale | Point in Time Net Sales</t>
        </is>
      </c>
      <c r="B18" s="4" t="inlineStr">
        <is>
          <t xml:space="preserve"> </t>
        </is>
      </c>
      <c r="C18" s="4" t="inlineStr">
        <is>
          <t xml:space="preserve"> </t>
        </is>
      </c>
      <c r="D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row>
    <row r="20">
      <c r="A20" s="4" t="inlineStr">
        <is>
          <t>Sales percentage</t>
        </is>
      </c>
      <c r="B20" s="8" t="n">
        <v>0.98</v>
      </c>
      <c r="C20" s="8" t="n">
        <v>0.97</v>
      </c>
      <c r="D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from Contracts With Customer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12428</v>
      </c>
      <c r="C4" s="6" t="n">
        <v>1628589</v>
      </c>
      <c r="D4" s="6" t="n">
        <v>5022902</v>
      </c>
      <c r="E4" s="6" t="n">
        <v>4628162</v>
      </c>
    </row>
    <row r="5">
      <c r="A5" s="4" t="inlineStr">
        <is>
          <t>Point in Time Ne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677221</v>
      </c>
      <c r="C7" s="5" t="n">
        <v>1587771</v>
      </c>
      <c r="D7" s="5" t="n">
        <v>4911999</v>
      </c>
      <c r="E7" s="5" t="n">
        <v>4500277</v>
      </c>
    </row>
    <row r="8">
      <c r="A8" s="4" t="inlineStr">
        <is>
          <t>Point in Time Net Sales | Nonalcoholic Beverag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677221</v>
      </c>
      <c r="C10" s="5" t="n">
        <v>1587771</v>
      </c>
      <c r="D10" s="5" t="n">
        <v>4911999</v>
      </c>
      <c r="E10" s="5" t="n">
        <v>4500277</v>
      </c>
    </row>
    <row r="11">
      <c r="A11" s="4" t="inlineStr">
        <is>
          <t>Over Time Ne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5207</v>
      </c>
      <c r="C13" s="5" t="n">
        <v>40818</v>
      </c>
      <c r="D13" s="5" t="n">
        <v>110903</v>
      </c>
      <c r="E13" s="5" t="n">
        <v>127885</v>
      </c>
    </row>
    <row r="14">
      <c r="A14" s="4" t="inlineStr">
        <is>
          <t>Over Time Net Sales | Nonalcoholic Beverag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3839</v>
      </c>
      <c r="C16" s="5" t="n">
        <v>12294</v>
      </c>
      <c r="D16" s="5" t="n">
        <v>39335</v>
      </c>
      <c r="E16" s="5" t="n">
        <v>35023</v>
      </c>
    </row>
    <row r="17">
      <c r="A17" s="4" t="inlineStr">
        <is>
          <t>Over Time Net Sales | All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21368</v>
      </c>
      <c r="C19" s="6" t="n">
        <v>28524</v>
      </c>
      <c r="D19" s="6" t="n">
        <v>71568</v>
      </c>
      <c r="E19" s="6" t="n">
        <v>928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for Allowance for Credit Losses (Details) - USD ($) $ in Thousands</t>
        </is>
      </c>
      <c r="B1" s="2" t="inlineStr">
        <is>
          <t>9 Months Ended</t>
        </is>
      </c>
    </row>
    <row r="2">
      <c r="B2" s="2" t="inlineStr">
        <is>
          <t>Sep. 29, 2023</t>
        </is>
      </c>
      <c r="C2" s="2" t="inlineStr">
        <is>
          <t>Sep. 30, 2022</t>
        </is>
      </c>
    </row>
    <row r="3">
      <c r="A3" s="3" t="inlineStr">
        <is>
          <t>Financing Receivable, Allowance for Credit Loss [Roll Forward]</t>
        </is>
      </c>
      <c r="B3" s="4" t="inlineStr">
        <is>
          <t xml:space="preserve"> </t>
        </is>
      </c>
      <c r="C3" s="4" t="inlineStr">
        <is>
          <t xml:space="preserve"> </t>
        </is>
      </c>
    </row>
    <row r="4">
      <c r="A4" s="4" t="inlineStr">
        <is>
          <t>Beginning balance - allowance for credit losses</t>
        </is>
      </c>
      <c r="B4" s="6" t="n">
        <v>13119</v>
      </c>
      <c r="C4" s="6" t="n">
        <v>14336</v>
      </c>
    </row>
    <row r="5">
      <c r="A5" s="4" t="inlineStr">
        <is>
          <t>Additions charged to expenses and as a reduction to net sales</t>
        </is>
      </c>
      <c r="B5" s="5" t="n">
        <v>4268</v>
      </c>
      <c r="C5" s="5" t="n">
        <v>1987</v>
      </c>
    </row>
    <row r="6">
      <c r="A6" s="4" t="inlineStr">
        <is>
          <t>Deductions</t>
        </is>
      </c>
      <c r="B6" s="5" t="n">
        <v>-3328</v>
      </c>
      <c r="C6" s="5" t="n">
        <v>-3706</v>
      </c>
    </row>
    <row r="7">
      <c r="A7" s="4" t="inlineStr">
        <is>
          <t>Ending balance - allowance for credit losses</t>
        </is>
      </c>
      <c r="B7" s="6" t="n">
        <v>14059</v>
      </c>
      <c r="C7" s="6" t="n">
        <v>126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9,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32539</v>
      </c>
      <c r="C4" s="6" t="n">
        <v>3117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 from property, plant and equipment and financing leases</t>
        </is>
      </c>
      <c r="B6" s="5" t="n">
        <v>113664</v>
      </c>
      <c r="C6" s="5" t="n">
        <v>110661</v>
      </c>
    </row>
    <row r="7">
      <c r="A7" s="4" t="inlineStr">
        <is>
          <t>Amortization of intangible assets and deferred proceeds, net</t>
        </is>
      </c>
      <c r="B7" s="5" t="n">
        <v>17632</v>
      </c>
      <c r="C7" s="5" t="n">
        <v>17722</v>
      </c>
    </row>
    <row r="8">
      <c r="A8" s="4" t="inlineStr">
        <is>
          <t>Pension plan settlement expense</t>
        </is>
      </c>
      <c r="B8" s="5" t="n">
        <v>117096</v>
      </c>
      <c r="C8" s="5" t="n">
        <v>0</v>
      </c>
    </row>
    <row r="9">
      <c r="A9" s="4" t="inlineStr">
        <is>
          <t>Fair value adjustment of acquisition related contingent consideration</t>
        </is>
      </c>
      <c r="B9" s="5" t="n">
        <v>86038</v>
      </c>
      <c r="C9" s="5" t="n">
        <v>21132</v>
      </c>
    </row>
    <row r="10">
      <c r="A10" s="4" t="inlineStr">
        <is>
          <t>Deferred income taxes</t>
        </is>
      </c>
      <c r="B10" s="5" t="n">
        <v>-34881</v>
      </c>
      <c r="C10" s="5" t="n">
        <v>10749</v>
      </c>
    </row>
    <row r="11">
      <c r="A11" s="4" t="inlineStr">
        <is>
          <t>Loss on sale of property, plant and equipment</t>
        </is>
      </c>
      <c r="B11" s="5" t="n">
        <v>5863</v>
      </c>
      <c r="C11" s="5" t="n">
        <v>2855</v>
      </c>
    </row>
    <row r="12">
      <c r="A12" s="4" t="inlineStr">
        <is>
          <t>Amortization of debt costs</t>
        </is>
      </c>
      <c r="B12" s="5" t="n">
        <v>742</v>
      </c>
      <c r="C12" s="5" t="n">
        <v>768</v>
      </c>
    </row>
    <row r="13">
      <c r="A13" s="4" t="inlineStr">
        <is>
          <t>Deferred payroll taxes under CARES Act</t>
        </is>
      </c>
      <c r="B13" s="5" t="n">
        <v>0</v>
      </c>
      <c r="C13" s="5" t="n">
        <v>-18739</v>
      </c>
    </row>
    <row r="14">
      <c r="A14" s="4" t="inlineStr">
        <is>
          <t>Change in current assets less current liabilities</t>
        </is>
      </c>
      <c r="B14" s="5" t="n">
        <v>35791</v>
      </c>
      <c r="C14" s="5" t="n">
        <v>-61657</v>
      </c>
    </row>
    <row r="15">
      <c r="A15" s="4" t="inlineStr">
        <is>
          <t>Change in other noncurrent assets</t>
        </is>
      </c>
      <c r="B15" s="5" t="n">
        <v>13417</v>
      </c>
      <c r="C15" s="5" t="n">
        <v>27806</v>
      </c>
    </row>
    <row r="16">
      <c r="A16" s="4" t="inlineStr">
        <is>
          <t>Change in other noncurrent liabilities</t>
        </is>
      </c>
      <c r="B16" s="5" t="n">
        <v>-43352</v>
      </c>
      <c r="C16" s="5" t="n">
        <v>-28701</v>
      </c>
    </row>
    <row r="17">
      <c r="A17" s="4" t="inlineStr">
        <is>
          <t>Total adjustments</t>
        </is>
      </c>
      <c r="B17" s="5" t="n">
        <v>312010</v>
      </c>
      <c r="C17" s="5" t="n">
        <v>82596</v>
      </c>
    </row>
    <row r="18">
      <c r="A18" s="4" t="inlineStr">
        <is>
          <t>Net cash provided by operating activities</t>
        </is>
      </c>
      <c r="B18" s="5" t="n">
        <v>644549</v>
      </c>
      <c r="C18" s="5" t="n">
        <v>394309</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152260</v>
      </c>
      <c r="C20" s="5" t="n">
        <v>-183929</v>
      </c>
    </row>
    <row r="21">
      <c r="A21" s="4" t="inlineStr">
        <is>
          <t>Investment in equity method investees</t>
        </is>
      </c>
      <c r="B21" s="5" t="n">
        <v>-9044</v>
      </c>
      <c r="C21" s="5" t="n">
        <v>-1538</v>
      </c>
    </row>
    <row r="22">
      <c r="A22" s="4" t="inlineStr">
        <is>
          <t>Proceeds from the sale of property, plant and equipment</t>
        </is>
      </c>
      <c r="B22" s="5" t="n">
        <v>441</v>
      </c>
      <c r="C22" s="5" t="n">
        <v>5348</v>
      </c>
    </row>
    <row r="23">
      <c r="A23" s="4" t="inlineStr">
        <is>
          <t>Acquisition of distribution rights</t>
        </is>
      </c>
      <c r="B23" s="5" t="n">
        <v>0</v>
      </c>
      <c r="C23" s="5" t="n">
        <v>-30149</v>
      </c>
    </row>
    <row r="24">
      <c r="A24" s="4" t="inlineStr">
        <is>
          <t>Net cash used in investing activities</t>
        </is>
      </c>
      <c r="B24" s="5" t="n">
        <v>-160863</v>
      </c>
      <c r="C24" s="5" t="n">
        <v>-210268</v>
      </c>
    </row>
    <row r="25">
      <c r="A25" s="3" t="inlineStr">
        <is>
          <t>Cash Flows from Financing Activities:</t>
        </is>
      </c>
      <c r="B25" s="4" t="inlineStr">
        <is>
          <t xml:space="preserve"> </t>
        </is>
      </c>
      <c r="C25" s="4" t="inlineStr">
        <is>
          <t xml:space="preserve"> </t>
        </is>
      </c>
    </row>
    <row r="26">
      <c r="A26" s="4" t="inlineStr">
        <is>
          <t>Cash dividends paid</t>
        </is>
      </c>
      <c r="B26" s="5" t="n">
        <v>-42182</v>
      </c>
      <c r="C26" s="5" t="n">
        <v>-7030</v>
      </c>
    </row>
    <row r="27">
      <c r="A27" s="4" t="inlineStr">
        <is>
          <t>Payments of acquisition related contingent consideration</t>
        </is>
      </c>
      <c r="B27" s="5" t="n">
        <v>-20979</v>
      </c>
      <c r="C27" s="5" t="n">
        <v>-28421</v>
      </c>
    </row>
    <row r="28">
      <c r="A28" s="4" t="inlineStr">
        <is>
          <t>Payments on financing lease obligations</t>
        </is>
      </c>
      <c r="B28" s="5" t="n">
        <v>-1712</v>
      </c>
      <c r="C28" s="5" t="n">
        <v>-2441</v>
      </c>
    </row>
    <row r="29">
      <c r="A29" s="4" t="inlineStr">
        <is>
          <t>Debt issuance fees</t>
        </is>
      </c>
      <c r="B29" s="5" t="n">
        <v>-244</v>
      </c>
      <c r="C29" s="5" t="n">
        <v>-219</v>
      </c>
    </row>
    <row r="30">
      <c r="A30" s="4" t="inlineStr">
        <is>
          <t>Payments on term loan facility and senior notes</t>
        </is>
      </c>
      <c r="B30" s="5" t="n">
        <v>0</v>
      </c>
      <c r="C30" s="5" t="n">
        <v>-125000</v>
      </c>
    </row>
    <row r="31">
      <c r="A31" s="4" t="inlineStr">
        <is>
          <t>Net cash used in financing activities</t>
        </is>
      </c>
      <c r="B31" s="5" t="n">
        <v>-65117</v>
      </c>
      <c r="C31" s="5" t="n">
        <v>-163111</v>
      </c>
    </row>
    <row r="32">
      <c r="A32" s="4" t="inlineStr">
        <is>
          <t>Net increase in cash during period</t>
        </is>
      </c>
      <c r="B32" s="5" t="n">
        <v>418569</v>
      </c>
      <c r="C32" s="5" t="n">
        <v>20930</v>
      </c>
    </row>
    <row r="33">
      <c r="A33" s="4" t="inlineStr">
        <is>
          <t>Cash at beginning of period</t>
        </is>
      </c>
      <c r="B33" s="5" t="n">
        <v>197648</v>
      </c>
      <c r="C33" s="5" t="n">
        <v>142314</v>
      </c>
    </row>
    <row r="34">
      <c r="A34" s="4" t="inlineStr">
        <is>
          <t>Cash at end of period</t>
        </is>
      </c>
      <c r="B34" s="5" t="n">
        <v>616217</v>
      </c>
      <c r="C34" s="5" t="n">
        <v>163244</v>
      </c>
    </row>
    <row r="35">
      <c r="A35" s="3" t="inlineStr">
        <is>
          <t>Significant non-cash investing and financing activities:</t>
        </is>
      </c>
      <c r="B35" s="4" t="inlineStr">
        <is>
          <t xml:space="preserve"> </t>
        </is>
      </c>
      <c r="C35" s="4" t="inlineStr">
        <is>
          <t xml:space="preserve"> </t>
        </is>
      </c>
    </row>
    <row r="36">
      <c r="A36" s="4" t="inlineStr">
        <is>
          <t>Additions to property, plant and equipment accrued and recorded in accounts payable, trade</t>
        </is>
      </c>
      <c r="B36" s="5" t="n">
        <v>32388</v>
      </c>
      <c r="C36" s="5" t="n">
        <v>20049</v>
      </c>
    </row>
    <row r="37">
      <c r="A37" s="4" t="inlineStr">
        <is>
          <t>Right-of-use assets obtained in exchange for operating lease obligations</t>
        </is>
      </c>
      <c r="B37" s="5" t="n">
        <v>4253</v>
      </c>
      <c r="C37" s="5" t="n">
        <v>18703</v>
      </c>
    </row>
    <row r="38">
      <c r="A38" s="4" t="inlineStr">
        <is>
          <t>Reductions to leased property under financing leases</t>
        </is>
      </c>
      <c r="B38" s="6" t="n">
        <v>0</v>
      </c>
      <c r="C38" s="6" t="n">
        <v>554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Segments - Narrative (Details)</t>
        </is>
      </c>
      <c r="B1" s="2" t="inlineStr">
        <is>
          <t>9 Months Ended</t>
        </is>
      </c>
    </row>
    <row r="2">
      <c r="B2" s="2" t="inlineStr">
        <is>
          <t>Sep. 29, 2023 segment</t>
        </is>
      </c>
    </row>
    <row r="3">
      <c r="A3" s="3" t="inlineStr">
        <is>
          <t>Segment Reporting Information [Line Items]</t>
        </is>
      </c>
      <c r="B3" s="4" t="inlineStr">
        <is>
          <t xml:space="preserve"> </t>
        </is>
      </c>
    </row>
    <row r="4">
      <c r="A4" s="4" t="inlineStr">
        <is>
          <t>Number of operating segments</t>
        </is>
      </c>
      <c r="B4" s="5" t="n">
        <v>3</v>
      </c>
    </row>
    <row r="5">
      <c r="A5" s="4" t="inlineStr">
        <is>
          <t>All Other</t>
        </is>
      </c>
      <c r="B5" s="4" t="inlineStr">
        <is>
          <t xml:space="preserve"> </t>
        </is>
      </c>
    </row>
    <row r="6">
      <c r="A6" s="3" t="inlineStr">
        <is>
          <t>Segment Reporting Information [Line Items]</t>
        </is>
      </c>
      <c r="B6" s="4" t="inlineStr">
        <is>
          <t xml:space="preserve"> </t>
        </is>
      </c>
    </row>
    <row r="7">
      <c r="A7" s="4" t="inlineStr">
        <is>
          <t>Number of operating segments</t>
        </is>
      </c>
      <c r="B7"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Financial Information by Segment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Consolidated net sales</t>
        </is>
      </c>
      <c r="B4" s="6" t="n">
        <v>1712428</v>
      </c>
      <c r="C4" s="6" t="n">
        <v>1628589</v>
      </c>
      <c r="D4" s="6" t="n">
        <v>5022902</v>
      </c>
      <c r="E4" s="6" t="n">
        <v>4628162</v>
      </c>
    </row>
    <row r="5">
      <c r="A5" s="3" t="inlineStr">
        <is>
          <t>Income from operations:</t>
        </is>
      </c>
      <c r="B5" s="4" t="inlineStr">
        <is>
          <t xml:space="preserve"> </t>
        </is>
      </c>
      <c r="C5" s="4" t="inlineStr">
        <is>
          <t xml:space="preserve"> </t>
        </is>
      </c>
      <c r="D5" s="4" t="inlineStr">
        <is>
          <t xml:space="preserve"> </t>
        </is>
      </c>
      <c r="E5" s="4" t="inlineStr">
        <is>
          <t xml:space="preserve"> </t>
        </is>
      </c>
    </row>
    <row r="6">
      <c r="A6" s="4" t="inlineStr">
        <is>
          <t>Consolidated income from operations</t>
        </is>
      </c>
      <c r="B6" s="5" t="n">
        <v>216260</v>
      </c>
      <c r="C6" s="5" t="n">
        <v>189930</v>
      </c>
      <c r="D6" s="5" t="n">
        <v>655984</v>
      </c>
      <c r="E6" s="5" t="n">
        <v>468208</v>
      </c>
    </row>
    <row r="7">
      <c r="A7" s="3" t="inlineStr">
        <is>
          <t>Depreciation and amortization:</t>
        </is>
      </c>
      <c r="B7" s="4" t="inlineStr">
        <is>
          <t xml:space="preserve"> </t>
        </is>
      </c>
      <c r="C7" s="4" t="inlineStr">
        <is>
          <t xml:space="preserve"> </t>
        </is>
      </c>
      <c r="D7" s="4" t="inlineStr">
        <is>
          <t xml:space="preserve"> </t>
        </is>
      </c>
      <c r="E7" s="4" t="inlineStr">
        <is>
          <t xml:space="preserve"> </t>
        </is>
      </c>
    </row>
    <row r="8">
      <c r="A8" s="4" t="inlineStr">
        <is>
          <t>Consolidated depreciation and amortization</t>
        </is>
      </c>
      <c r="B8" s="5" t="n">
        <v>44111</v>
      </c>
      <c r="C8" s="5" t="n">
        <v>42531</v>
      </c>
      <c r="D8" s="5" t="n">
        <v>131296</v>
      </c>
      <c r="E8" s="5" t="n">
        <v>128383</v>
      </c>
    </row>
    <row r="9">
      <c r="A9" s="4" t="inlineStr">
        <is>
          <t>Operating Segments | Nonalcoholic Beverages</t>
        </is>
      </c>
      <c r="B9" s="4" t="inlineStr">
        <is>
          <t xml:space="preserve"> </t>
        </is>
      </c>
      <c r="C9" s="4" t="inlineStr">
        <is>
          <t xml:space="preserve"> </t>
        </is>
      </c>
      <c r="D9" s="4" t="inlineStr">
        <is>
          <t xml:space="preserve"> </t>
        </is>
      </c>
      <c r="E9" s="4" t="inlineStr">
        <is>
          <t xml:space="preserve"> </t>
        </is>
      </c>
    </row>
    <row r="10">
      <c r="A10" s="3" t="inlineStr">
        <is>
          <t>Net sales:</t>
        </is>
      </c>
      <c r="B10" s="4" t="inlineStr">
        <is>
          <t xml:space="preserve"> </t>
        </is>
      </c>
      <c r="C10" s="4" t="inlineStr">
        <is>
          <t xml:space="preserve"> </t>
        </is>
      </c>
      <c r="D10" s="4" t="inlineStr">
        <is>
          <t xml:space="preserve"> </t>
        </is>
      </c>
      <c r="E10" s="4" t="inlineStr">
        <is>
          <t xml:space="preserve"> </t>
        </is>
      </c>
    </row>
    <row r="11">
      <c r="A11" s="4" t="inlineStr">
        <is>
          <t>Consolidated net sales</t>
        </is>
      </c>
      <c r="B11" s="5" t="n">
        <v>1691060</v>
      </c>
      <c r="C11" s="5" t="n">
        <v>1600065</v>
      </c>
      <c r="D11" s="5" t="n">
        <v>4951334</v>
      </c>
      <c r="E11" s="5" t="n">
        <v>4535300</v>
      </c>
    </row>
    <row r="12">
      <c r="A12" s="3" t="inlineStr">
        <is>
          <t>Income from operations:</t>
        </is>
      </c>
      <c r="B12" s="4" t="inlineStr">
        <is>
          <t xml:space="preserve"> </t>
        </is>
      </c>
      <c r="C12" s="4" t="inlineStr">
        <is>
          <t xml:space="preserve"> </t>
        </is>
      </c>
      <c r="D12" s="4" t="inlineStr">
        <is>
          <t xml:space="preserve"> </t>
        </is>
      </c>
      <c r="E12" s="4" t="inlineStr">
        <is>
          <t xml:space="preserve"> </t>
        </is>
      </c>
    </row>
    <row r="13">
      <c r="A13" s="4" t="inlineStr">
        <is>
          <t>Consolidated income from operations</t>
        </is>
      </c>
      <c r="B13" s="5" t="n">
        <v>217405</v>
      </c>
      <c r="C13" s="5" t="n">
        <v>189218</v>
      </c>
      <c r="D13" s="5" t="n">
        <v>661395</v>
      </c>
      <c r="E13" s="5" t="n">
        <v>467788</v>
      </c>
    </row>
    <row r="14">
      <c r="A14" s="3" t="inlineStr">
        <is>
          <t>Depreciation and amortization:</t>
        </is>
      </c>
      <c r="B14" s="4" t="inlineStr">
        <is>
          <t xml:space="preserve"> </t>
        </is>
      </c>
      <c r="C14" s="4" t="inlineStr">
        <is>
          <t xml:space="preserve"> </t>
        </is>
      </c>
      <c r="D14" s="4" t="inlineStr">
        <is>
          <t xml:space="preserve"> </t>
        </is>
      </c>
      <c r="E14" s="4" t="inlineStr">
        <is>
          <t xml:space="preserve"> </t>
        </is>
      </c>
    </row>
    <row r="15">
      <c r="A15" s="4" t="inlineStr">
        <is>
          <t>Consolidated depreciation and amortization</t>
        </is>
      </c>
      <c r="B15" s="5" t="n">
        <v>41003</v>
      </c>
      <c r="C15" s="5" t="n">
        <v>39578</v>
      </c>
      <c r="D15" s="5" t="n">
        <v>122262</v>
      </c>
      <c r="E15" s="5" t="n">
        <v>119635</v>
      </c>
    </row>
    <row r="16">
      <c r="A16" s="4" t="inlineStr">
        <is>
          <t>Operating Segments | All Other</t>
        </is>
      </c>
      <c r="B16" s="4" t="inlineStr">
        <is>
          <t xml:space="preserve"> </t>
        </is>
      </c>
      <c r="C16" s="4" t="inlineStr">
        <is>
          <t xml:space="preserve"> </t>
        </is>
      </c>
      <c r="D16" s="4" t="inlineStr">
        <is>
          <t xml:space="preserve"> </t>
        </is>
      </c>
      <c r="E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row>
    <row r="18">
      <c r="A18" s="4" t="inlineStr">
        <is>
          <t>Consolidated net sales</t>
        </is>
      </c>
      <c r="B18" s="5" t="n">
        <v>93636</v>
      </c>
      <c r="C18" s="5" t="n">
        <v>101136</v>
      </c>
      <c r="D18" s="5" t="n">
        <v>281186</v>
      </c>
      <c r="E18" s="5" t="n">
        <v>303209</v>
      </c>
    </row>
    <row r="19">
      <c r="A19" s="3" t="inlineStr">
        <is>
          <t>Income from operations:</t>
        </is>
      </c>
      <c r="B19" s="4" t="inlineStr">
        <is>
          <t xml:space="preserve"> </t>
        </is>
      </c>
      <c r="C19" s="4" t="inlineStr">
        <is>
          <t xml:space="preserve"> </t>
        </is>
      </c>
      <c r="D19" s="4" t="inlineStr">
        <is>
          <t xml:space="preserve"> </t>
        </is>
      </c>
      <c r="E19" s="4" t="inlineStr">
        <is>
          <t xml:space="preserve"> </t>
        </is>
      </c>
    </row>
    <row r="20">
      <c r="A20" s="4" t="inlineStr">
        <is>
          <t>Consolidated income from operations</t>
        </is>
      </c>
      <c r="B20" s="5" t="n">
        <v>-1145</v>
      </c>
      <c r="C20" s="5" t="n">
        <v>712</v>
      </c>
      <c r="D20" s="5" t="n">
        <v>-5411</v>
      </c>
      <c r="E20" s="5" t="n">
        <v>420</v>
      </c>
    </row>
    <row r="21">
      <c r="A21" s="3" t="inlineStr">
        <is>
          <t>Depreciation and amortization:</t>
        </is>
      </c>
      <c r="B21" s="4" t="inlineStr">
        <is>
          <t xml:space="preserve"> </t>
        </is>
      </c>
      <c r="C21" s="4" t="inlineStr">
        <is>
          <t xml:space="preserve"> </t>
        </is>
      </c>
      <c r="D21" s="4" t="inlineStr">
        <is>
          <t xml:space="preserve"> </t>
        </is>
      </c>
      <c r="E21" s="4" t="inlineStr">
        <is>
          <t xml:space="preserve"> </t>
        </is>
      </c>
    </row>
    <row r="22">
      <c r="A22" s="4" t="inlineStr">
        <is>
          <t>Consolidated depreciation and amortization</t>
        </is>
      </c>
      <c r="B22" s="5" t="n">
        <v>3108</v>
      </c>
      <c r="C22" s="5" t="n">
        <v>2953</v>
      </c>
      <c r="D22" s="5" t="n">
        <v>9034</v>
      </c>
      <c r="E22" s="5" t="n">
        <v>8748</v>
      </c>
    </row>
    <row r="23">
      <c r="A23" s="4" t="inlineStr">
        <is>
          <t>Eliminations</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Consolidated net sales</t>
        </is>
      </c>
      <c r="B25" s="6" t="n">
        <v>-72268</v>
      </c>
      <c r="C25" s="6" t="n">
        <v>-72612</v>
      </c>
      <c r="D25" s="6" t="n">
        <v>-209618</v>
      </c>
      <c r="E25" s="6" t="n">
        <v>-2103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Computation of Basic Net Income Per Share and Diluted Net Income Per Share (Details) - USD ($) $ / shares in Units,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Numerator for basic and diluted net income per Common Stock and Class B Common Stock share:</t>
        </is>
      </c>
      <c r="B3" s="4" t="inlineStr">
        <is>
          <t xml:space="preserve"> </t>
        </is>
      </c>
      <c r="C3" s="4" t="inlineStr">
        <is>
          <t xml:space="preserve"> </t>
        </is>
      </c>
      <c r="D3" s="4" t="inlineStr">
        <is>
          <t xml:space="preserve"> </t>
        </is>
      </c>
      <c r="E3" s="4" t="inlineStr">
        <is>
          <t xml:space="preserve"> </t>
        </is>
      </c>
    </row>
    <row r="4">
      <c r="A4" s="4" t="inlineStr">
        <is>
          <t>Net income</t>
        </is>
      </c>
      <c r="B4" s="6" t="n">
        <v>92093</v>
      </c>
      <c r="C4" s="6" t="n">
        <v>118761</v>
      </c>
      <c r="D4" s="6" t="n">
        <v>332539</v>
      </c>
      <c r="E4" s="6" t="n">
        <v>311713</v>
      </c>
    </row>
    <row r="5">
      <c r="A5" s="3" t="inlineStr">
        <is>
          <t>Less dividends:</t>
        </is>
      </c>
      <c r="B5" s="4" t="inlineStr">
        <is>
          <t xml:space="preserve"> </t>
        </is>
      </c>
      <c r="C5" s="4" t="inlineStr">
        <is>
          <t xml:space="preserve"> </t>
        </is>
      </c>
      <c r="D5" s="4" t="inlineStr">
        <is>
          <t xml:space="preserve"> </t>
        </is>
      </c>
      <c r="E5" s="4" t="inlineStr">
        <is>
          <t xml:space="preserve"> </t>
        </is>
      </c>
    </row>
    <row r="6">
      <c r="A6" s="4" t="inlineStr">
        <is>
          <t>Total undistributed earnings – basic</t>
        </is>
      </c>
      <c r="B6" s="5" t="n">
        <v>87406</v>
      </c>
      <c r="C6" s="5" t="n">
        <v>116418</v>
      </c>
      <c r="D6" s="5" t="n">
        <v>290357</v>
      </c>
      <c r="E6" s="5" t="n">
        <v>304683</v>
      </c>
    </row>
    <row r="7">
      <c r="A7" s="4" t="inlineStr">
        <is>
          <t>Total undistributed earnings – diluted</t>
        </is>
      </c>
      <c r="B7" s="5" t="n">
        <v>87406</v>
      </c>
      <c r="C7" s="5" t="n">
        <v>116418</v>
      </c>
      <c r="D7" s="6" t="n">
        <v>290357</v>
      </c>
      <c r="E7" s="6" t="n">
        <v>304683</v>
      </c>
    </row>
    <row r="8">
      <c r="A8" s="3" t="inlineStr">
        <is>
          <t>Diluted net income per share:</t>
        </is>
      </c>
      <c r="B8" s="4" t="inlineStr">
        <is>
          <t xml:space="preserve"> </t>
        </is>
      </c>
      <c r="C8" s="4" t="inlineStr">
        <is>
          <t xml:space="preserve"> </t>
        </is>
      </c>
      <c r="D8" s="4" t="inlineStr">
        <is>
          <t xml:space="preserve"> </t>
        </is>
      </c>
      <c r="E8" s="4" t="inlineStr">
        <is>
          <t xml:space="preserve"> </t>
        </is>
      </c>
    </row>
    <row r="9">
      <c r="A9" s="4" t="inlineStr">
        <is>
          <t>Percentage undistributed earnings allocated to common stock diluted</t>
        </is>
      </c>
      <c r="B9" s="4" t="inlineStr">
        <is>
          <t xml:space="preserve"> </t>
        </is>
      </c>
      <c r="C9" s="4" t="inlineStr">
        <is>
          <t xml:space="preserve"> </t>
        </is>
      </c>
      <c r="D9" s="8" t="n">
        <v>1</v>
      </c>
      <c r="E9" s="8" t="n">
        <v>1</v>
      </c>
    </row>
    <row r="10">
      <c r="A10" s="4" t="inlineStr">
        <is>
          <t>Anti-dilutive shares (in shares)</t>
        </is>
      </c>
      <c r="B10" s="4" t="inlineStr">
        <is>
          <t xml:space="preserve"> </t>
        </is>
      </c>
      <c r="C10" s="4" t="inlineStr">
        <is>
          <t xml:space="preserve"> </t>
        </is>
      </c>
      <c r="D10" s="5" t="n">
        <v>0</v>
      </c>
      <c r="E10" s="5" t="n">
        <v>0</v>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Less dividends:</t>
        </is>
      </c>
      <c r="B12" s="4" t="inlineStr">
        <is>
          <t xml:space="preserve"> </t>
        </is>
      </c>
      <c r="C12" s="4" t="inlineStr">
        <is>
          <t xml:space="preserve"> </t>
        </is>
      </c>
      <c r="D12" s="4" t="inlineStr">
        <is>
          <t xml:space="preserve"> </t>
        </is>
      </c>
      <c r="E12" s="4" t="inlineStr">
        <is>
          <t xml:space="preserve"> </t>
        </is>
      </c>
    </row>
    <row r="13">
      <c r="A13" s="4" t="inlineStr">
        <is>
          <t>Common Stock</t>
        </is>
      </c>
      <c r="B13" s="5" t="n">
        <v>4184</v>
      </c>
      <c r="C13" s="5" t="n">
        <v>2092</v>
      </c>
      <c r="D13" s="6" t="n">
        <v>37660</v>
      </c>
      <c r="E13" s="6" t="n">
        <v>5970</v>
      </c>
    </row>
    <row r="14">
      <c r="A14" s="4" t="inlineStr">
        <is>
          <t>Total undistributed earnings – basic</t>
        </is>
      </c>
      <c r="B14" s="5" t="n">
        <v>78035</v>
      </c>
      <c r="C14" s="5" t="n">
        <v>103937</v>
      </c>
      <c r="D14" s="5" t="n">
        <v>259227</v>
      </c>
      <c r="E14" s="5" t="n">
        <v>261064</v>
      </c>
    </row>
    <row r="15">
      <c r="A15" s="4" t="inlineStr">
        <is>
          <t>Total undistributed earnings – diluted</t>
        </is>
      </c>
      <c r="B15" s="5" t="n">
        <v>77861</v>
      </c>
      <c r="C15" s="5" t="n">
        <v>103583</v>
      </c>
      <c r="D15" s="5" t="n">
        <v>258565</v>
      </c>
      <c r="E15" s="5" t="n">
        <v>260065</v>
      </c>
    </row>
    <row r="16">
      <c r="A16" s="3" t="inlineStr">
        <is>
          <t>Numerator for basic net income per Common Stock share:</t>
        </is>
      </c>
      <c r="B16" s="4" t="inlineStr">
        <is>
          <t xml:space="preserve"> </t>
        </is>
      </c>
      <c r="C16" s="4" t="inlineStr">
        <is>
          <t xml:space="preserve"> </t>
        </is>
      </c>
      <c r="D16" s="4" t="inlineStr">
        <is>
          <t xml:space="preserve"> </t>
        </is>
      </c>
      <c r="E16" s="4" t="inlineStr">
        <is>
          <t xml:space="preserve"> </t>
        </is>
      </c>
    </row>
    <row r="17">
      <c r="A17" s="4" t="inlineStr">
        <is>
          <t>Numerator for basic net income per Common Stock share</t>
        </is>
      </c>
      <c r="B17" s="5" t="n">
        <v>82219</v>
      </c>
      <c r="C17" s="5" t="n">
        <v>106029</v>
      </c>
      <c r="D17" s="5" t="n">
        <v>296887</v>
      </c>
      <c r="E17" s="5" t="n">
        <v>267034</v>
      </c>
    </row>
    <row r="18">
      <c r="A18" s="3" t="inlineStr">
        <is>
          <t>Numerator for diluted net income per Common Stock share:</t>
        </is>
      </c>
      <c r="B18" s="4" t="inlineStr">
        <is>
          <t xml:space="preserve"> </t>
        </is>
      </c>
      <c r="C18" s="4" t="inlineStr">
        <is>
          <t xml:space="preserve"> </t>
        </is>
      </c>
      <c r="D18" s="4" t="inlineStr">
        <is>
          <t xml:space="preserve"> </t>
        </is>
      </c>
      <c r="E18" s="4" t="inlineStr">
        <is>
          <t xml:space="preserve"> </t>
        </is>
      </c>
    </row>
    <row r="19">
      <c r="A19" s="4" t="inlineStr">
        <is>
          <t>Numerator for diluted net income per Common Stock share</t>
        </is>
      </c>
      <c r="B19" s="6" t="n">
        <v>92093</v>
      </c>
      <c r="C19" s="6" t="n">
        <v>118761</v>
      </c>
      <c r="D19" s="6" t="n">
        <v>332539</v>
      </c>
      <c r="E19" s="6" t="n">
        <v>311713</v>
      </c>
    </row>
    <row r="20">
      <c r="A20" s="3" t="inlineStr">
        <is>
          <t>Denominator for basic net income per Common Stock and Class B Common Stock share:</t>
        </is>
      </c>
      <c r="B20" s="4" t="inlineStr">
        <is>
          <t xml:space="preserve"> </t>
        </is>
      </c>
      <c r="C20" s="4" t="inlineStr">
        <is>
          <t xml:space="preserve"> </t>
        </is>
      </c>
      <c r="D20" s="4" t="inlineStr">
        <is>
          <t xml:space="preserve"> </t>
        </is>
      </c>
      <c r="E20" s="4" t="inlineStr">
        <is>
          <t xml:space="preserve"> </t>
        </is>
      </c>
    </row>
    <row r="21">
      <c r="A21" s="4" t="inlineStr">
        <is>
          <t>Common Stock weighted average shares outstanding - basic (in shares)</t>
        </is>
      </c>
      <c r="B21" s="5" t="n">
        <v>8369000</v>
      </c>
      <c r="C21" s="5" t="n">
        <v>8369000</v>
      </c>
      <c r="D21" s="5" t="n">
        <v>8369000</v>
      </c>
      <c r="E21" s="5" t="n">
        <v>8032000</v>
      </c>
    </row>
    <row r="22">
      <c r="A22" s="3" t="inlineStr">
        <is>
          <t>Denominator for diluted net income per Common Stock and Class B Common Stock share:</t>
        </is>
      </c>
      <c r="B22" s="4" t="inlineStr">
        <is>
          <t xml:space="preserve"> </t>
        </is>
      </c>
      <c r="C22" s="4" t="inlineStr">
        <is>
          <t xml:space="preserve"> </t>
        </is>
      </c>
      <c r="D22" s="4" t="inlineStr">
        <is>
          <t xml:space="preserve"> </t>
        </is>
      </c>
      <c r="E22" s="4" t="inlineStr">
        <is>
          <t xml:space="preserve"> </t>
        </is>
      </c>
    </row>
    <row r="23">
      <c r="A23" s="4" t="inlineStr">
        <is>
          <t>Common Stock weighted average shares outstanding - diluted (assuming conversion of Class B Common Stock to Common Stock) (in shares)</t>
        </is>
      </c>
      <c r="B23" s="5" t="n">
        <v>9395000</v>
      </c>
      <c r="C23" s="5" t="n">
        <v>9406000</v>
      </c>
      <c r="D23" s="5" t="n">
        <v>9398000</v>
      </c>
      <c r="E23" s="5" t="n">
        <v>9410000</v>
      </c>
    </row>
    <row r="24">
      <c r="A24" s="3" t="inlineStr">
        <is>
          <t>Basic net income per share:</t>
        </is>
      </c>
      <c r="B24" s="4" t="inlineStr">
        <is>
          <t xml:space="preserve"> </t>
        </is>
      </c>
      <c r="C24" s="4" t="inlineStr">
        <is>
          <t xml:space="preserve"> </t>
        </is>
      </c>
      <c r="D24" s="4" t="inlineStr">
        <is>
          <t xml:space="preserve"> </t>
        </is>
      </c>
      <c r="E24" s="4" t="inlineStr">
        <is>
          <t xml:space="preserve"> </t>
        </is>
      </c>
    </row>
    <row r="25">
      <c r="A25" s="4" t="inlineStr">
        <is>
          <t>Common Stock (in dollars per share)</t>
        </is>
      </c>
      <c r="B25" s="7" t="n">
        <v>9.82</v>
      </c>
      <c r="C25" s="7" t="n">
        <v>12.67</v>
      </c>
      <c r="D25" s="7" t="n">
        <v>35.47</v>
      </c>
      <c r="E25" s="7" t="n">
        <v>33.25</v>
      </c>
    </row>
    <row r="26">
      <c r="A26" s="3" t="inlineStr">
        <is>
          <t>Diluted net income per share:</t>
        </is>
      </c>
      <c r="B26" s="4" t="inlineStr">
        <is>
          <t xml:space="preserve"> </t>
        </is>
      </c>
      <c r="C26" s="4" t="inlineStr">
        <is>
          <t xml:space="preserve"> </t>
        </is>
      </c>
      <c r="D26" s="4" t="inlineStr">
        <is>
          <t xml:space="preserve"> </t>
        </is>
      </c>
      <c r="E26" s="4" t="inlineStr">
        <is>
          <t xml:space="preserve"> </t>
        </is>
      </c>
    </row>
    <row r="27">
      <c r="A27" s="4" t="inlineStr">
        <is>
          <t>Common Stock (in dollars per share)</t>
        </is>
      </c>
      <c r="B27" s="7" t="n">
        <v>9.800000000000001</v>
      </c>
      <c r="C27" s="7" t="n">
        <v>12.63</v>
      </c>
      <c r="D27" s="7" t="n">
        <v>35.38</v>
      </c>
      <c r="E27" s="7" t="n">
        <v>33.13</v>
      </c>
    </row>
    <row r="28">
      <c r="A28" s="4" t="inlineStr">
        <is>
          <t>Class B Common Stock</t>
        </is>
      </c>
      <c r="B28" s="4" t="inlineStr">
        <is>
          <t xml:space="preserve"> </t>
        </is>
      </c>
      <c r="C28" s="4" t="inlineStr">
        <is>
          <t xml:space="preserve"> </t>
        </is>
      </c>
      <c r="D28" s="4" t="inlineStr">
        <is>
          <t xml:space="preserve"> </t>
        </is>
      </c>
      <c r="E28" s="4" t="inlineStr">
        <is>
          <t xml:space="preserve"> </t>
        </is>
      </c>
    </row>
    <row r="29">
      <c r="A29" s="3" t="inlineStr">
        <is>
          <t>Less dividends:</t>
        </is>
      </c>
      <c r="B29" s="4" t="inlineStr">
        <is>
          <t xml:space="preserve"> </t>
        </is>
      </c>
      <c r="C29" s="4" t="inlineStr">
        <is>
          <t xml:space="preserve"> </t>
        </is>
      </c>
      <c r="D29" s="4" t="inlineStr">
        <is>
          <t xml:space="preserve"> </t>
        </is>
      </c>
      <c r="E29" s="4" t="inlineStr">
        <is>
          <t xml:space="preserve"> </t>
        </is>
      </c>
    </row>
    <row r="30">
      <c r="A30" s="4" t="inlineStr">
        <is>
          <t>Common Stock</t>
        </is>
      </c>
      <c r="B30" s="6" t="n">
        <v>503</v>
      </c>
      <c r="C30" s="6" t="n">
        <v>251</v>
      </c>
      <c r="D30" s="6" t="n">
        <v>4522</v>
      </c>
      <c r="E30" s="6" t="n">
        <v>1060</v>
      </c>
    </row>
    <row r="31">
      <c r="A31" s="4" t="inlineStr">
        <is>
          <t>Total undistributed earnings – basic</t>
        </is>
      </c>
      <c r="B31" s="5" t="n">
        <v>9371</v>
      </c>
      <c r="C31" s="5" t="n">
        <v>12481</v>
      </c>
      <c r="D31" s="5" t="n">
        <v>31130</v>
      </c>
      <c r="E31" s="5" t="n">
        <v>43619</v>
      </c>
    </row>
    <row r="32">
      <c r="A32" s="4" t="inlineStr">
        <is>
          <t>Total undistributed earnings – diluted</t>
        </is>
      </c>
      <c r="B32" s="5" t="n">
        <v>9545</v>
      </c>
      <c r="C32" s="5" t="n">
        <v>12835</v>
      </c>
      <c r="D32" s="5" t="n">
        <v>31792</v>
      </c>
      <c r="E32" s="5" t="n">
        <v>44618</v>
      </c>
    </row>
    <row r="33">
      <c r="A33" s="3" t="inlineStr">
        <is>
          <t>Numerator for basic net income per Common Stock share:</t>
        </is>
      </c>
      <c r="B33" s="4" t="inlineStr">
        <is>
          <t xml:space="preserve"> </t>
        </is>
      </c>
      <c r="C33" s="4" t="inlineStr">
        <is>
          <t xml:space="preserve"> </t>
        </is>
      </c>
      <c r="D33" s="4" t="inlineStr">
        <is>
          <t xml:space="preserve"> </t>
        </is>
      </c>
      <c r="E33" s="4" t="inlineStr">
        <is>
          <t xml:space="preserve"> </t>
        </is>
      </c>
    </row>
    <row r="34">
      <c r="A34" s="4" t="inlineStr">
        <is>
          <t>Numerator for basic net income per Common Stock share</t>
        </is>
      </c>
      <c r="B34" s="5" t="n">
        <v>9874</v>
      </c>
      <c r="C34" s="5" t="n">
        <v>12732</v>
      </c>
      <c r="D34" s="5" t="n">
        <v>35652</v>
      </c>
      <c r="E34" s="5" t="n">
        <v>44679</v>
      </c>
    </row>
    <row r="35">
      <c r="A35" s="3" t="inlineStr">
        <is>
          <t>Numerator for diluted net income per Common Stock share:</t>
        </is>
      </c>
      <c r="B35" s="4" t="inlineStr">
        <is>
          <t xml:space="preserve"> </t>
        </is>
      </c>
      <c r="C35" s="4" t="inlineStr">
        <is>
          <t xml:space="preserve"> </t>
        </is>
      </c>
      <c r="D35" s="4" t="inlineStr">
        <is>
          <t xml:space="preserve"> </t>
        </is>
      </c>
      <c r="E35" s="4" t="inlineStr">
        <is>
          <t xml:space="preserve"> </t>
        </is>
      </c>
    </row>
    <row r="36">
      <c r="A36" s="4" t="inlineStr">
        <is>
          <t>Numerator for diluted net income per Common Stock share</t>
        </is>
      </c>
      <c r="B36" s="6" t="n">
        <v>10048</v>
      </c>
      <c r="C36" s="6" t="n">
        <v>13086</v>
      </c>
      <c r="D36" s="6" t="n">
        <v>36314</v>
      </c>
      <c r="E36" s="6" t="n">
        <v>45678</v>
      </c>
    </row>
    <row r="37">
      <c r="A37" s="3" t="inlineStr">
        <is>
          <t>Denominator for basic net income per Common Stock and Class B Common Stock share:</t>
        </is>
      </c>
      <c r="B37" s="4" t="inlineStr">
        <is>
          <t xml:space="preserve"> </t>
        </is>
      </c>
      <c r="C37" s="4" t="inlineStr">
        <is>
          <t xml:space="preserve"> </t>
        </is>
      </c>
      <c r="D37" s="4" t="inlineStr">
        <is>
          <t xml:space="preserve"> </t>
        </is>
      </c>
      <c r="E37" s="4" t="inlineStr">
        <is>
          <t xml:space="preserve"> </t>
        </is>
      </c>
    </row>
    <row r="38">
      <c r="A38" s="4" t="inlineStr">
        <is>
          <t>Common Stock weighted average shares outstanding - basic (in shares)</t>
        </is>
      </c>
      <c r="B38" s="5" t="n">
        <v>1005000</v>
      </c>
      <c r="C38" s="5" t="n">
        <v>1005000</v>
      </c>
      <c r="D38" s="5" t="n">
        <v>1005000</v>
      </c>
      <c r="E38" s="5" t="n">
        <v>1342000</v>
      </c>
    </row>
    <row r="39">
      <c r="A39" s="3" t="inlineStr">
        <is>
          <t>Denominator for diluted net income per Common Stock and Class B Common Stock share:</t>
        </is>
      </c>
      <c r="B39" s="4" t="inlineStr">
        <is>
          <t xml:space="preserve"> </t>
        </is>
      </c>
      <c r="C39" s="4" t="inlineStr">
        <is>
          <t xml:space="preserve"> </t>
        </is>
      </c>
      <c r="D39" s="4" t="inlineStr">
        <is>
          <t xml:space="preserve"> </t>
        </is>
      </c>
      <c r="E39" s="4" t="inlineStr">
        <is>
          <t xml:space="preserve"> </t>
        </is>
      </c>
    </row>
    <row r="40">
      <c r="A40" s="4" t="inlineStr">
        <is>
          <t>Common Stock weighted average shares outstanding - diluted (assuming conversion of Class B Common Stock to Common Stock) (in shares)</t>
        </is>
      </c>
      <c r="B40" s="5" t="n">
        <v>1026000</v>
      </c>
      <c r="C40" s="5" t="n">
        <v>1037000</v>
      </c>
      <c r="D40" s="5" t="n">
        <v>1029000</v>
      </c>
      <c r="E40" s="5" t="n">
        <v>1378000</v>
      </c>
    </row>
    <row r="41">
      <c r="A41" s="3" t="inlineStr">
        <is>
          <t>Basic net income per share:</t>
        </is>
      </c>
      <c r="B41" s="4" t="inlineStr">
        <is>
          <t xml:space="preserve"> </t>
        </is>
      </c>
      <c r="C41" s="4" t="inlineStr">
        <is>
          <t xml:space="preserve"> </t>
        </is>
      </c>
      <c r="D41" s="4" t="inlineStr">
        <is>
          <t xml:space="preserve"> </t>
        </is>
      </c>
      <c r="E41" s="4" t="inlineStr">
        <is>
          <t xml:space="preserve"> </t>
        </is>
      </c>
    </row>
    <row r="42">
      <c r="A42" s="4" t="inlineStr">
        <is>
          <t>Common Stock (in dollars per share)</t>
        </is>
      </c>
      <c r="B42" s="7" t="n">
        <v>9.82</v>
      </c>
      <c r="C42" s="7" t="n">
        <v>12.67</v>
      </c>
      <c r="D42" s="7" t="n">
        <v>35.47</v>
      </c>
      <c r="E42" s="7" t="n">
        <v>33.29</v>
      </c>
    </row>
    <row r="43">
      <c r="A43" s="3" t="inlineStr">
        <is>
          <t>Diluted net income per share:</t>
        </is>
      </c>
      <c r="B43" s="4" t="inlineStr">
        <is>
          <t xml:space="preserve"> </t>
        </is>
      </c>
      <c r="C43" s="4" t="inlineStr">
        <is>
          <t xml:space="preserve"> </t>
        </is>
      </c>
      <c r="D43" s="4" t="inlineStr">
        <is>
          <t xml:space="preserve"> </t>
        </is>
      </c>
      <c r="E43" s="4" t="inlineStr">
        <is>
          <t xml:space="preserve"> </t>
        </is>
      </c>
    </row>
    <row r="44">
      <c r="A44" s="4" t="inlineStr">
        <is>
          <t>Common Stock (in dollars per share)</t>
        </is>
      </c>
      <c r="B44" s="7" t="n">
        <v>9.789999999999999</v>
      </c>
      <c r="C44" s="7" t="n">
        <v>12.62</v>
      </c>
      <c r="D44" s="7" t="n">
        <v>35.29</v>
      </c>
      <c r="E44" s="7" t="n">
        <v>33.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Sep. 29,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211128</v>
      </c>
      <c r="C3" s="6" t="n">
        <v>211089</v>
      </c>
    </row>
    <row r="4">
      <c r="A4" s="4" t="inlineStr">
        <is>
          <t>Manufacturing materials</t>
        </is>
      </c>
      <c r="B4" s="5" t="n">
        <v>63939</v>
      </c>
      <c r="C4" s="5" t="n">
        <v>89300</v>
      </c>
    </row>
    <row r="5">
      <c r="A5" s="4" t="inlineStr">
        <is>
          <t>Plastic shells, plastic pallets and other inventories</t>
        </is>
      </c>
      <c r="B5" s="5" t="n">
        <v>45334</v>
      </c>
      <c r="C5" s="5" t="n">
        <v>47156</v>
      </c>
    </row>
    <row r="6">
      <c r="A6" s="4" t="inlineStr">
        <is>
          <t>Total inventories</t>
        </is>
      </c>
      <c r="B6" s="6" t="n">
        <v>320401</v>
      </c>
      <c r="C6" s="6" t="n">
        <v>3475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29, 2023</t>
        </is>
      </c>
      <c r="C1" s="2" t="inlineStr">
        <is>
          <t>Dec. 31, 2022</t>
        </is>
      </c>
    </row>
    <row r="2">
      <c r="A2" s="3" t="inlineStr">
        <is>
          <t>Prepaid Expense and Other Assets [Abstract]</t>
        </is>
      </c>
      <c r="B2" s="4" t="inlineStr">
        <is>
          <t xml:space="preserve"> </t>
        </is>
      </c>
      <c r="C2" s="4" t="inlineStr">
        <is>
          <t xml:space="preserve"> </t>
        </is>
      </c>
    </row>
    <row r="3">
      <c r="A3" s="4" t="inlineStr">
        <is>
          <t>Repair parts</t>
        </is>
      </c>
      <c r="B3" s="6" t="n">
        <v>35304</v>
      </c>
      <c r="C3" s="6" t="n">
        <v>35088</v>
      </c>
    </row>
    <row r="4">
      <c r="A4" s="4" t="inlineStr">
        <is>
          <t>Prepaid software</t>
        </is>
      </c>
      <c r="B4" s="5" t="n">
        <v>8629</v>
      </c>
      <c r="C4" s="5" t="n">
        <v>7398</v>
      </c>
    </row>
    <row r="5">
      <c r="A5" s="4" t="inlineStr">
        <is>
          <t>Prepaid taxes</t>
        </is>
      </c>
      <c r="B5" s="5" t="n">
        <v>6918</v>
      </c>
      <c r="C5" s="5" t="n">
        <v>7829</v>
      </c>
    </row>
    <row r="6">
      <c r="A6" s="4" t="inlineStr">
        <is>
          <t>Prepaid marketing</t>
        </is>
      </c>
      <c r="B6" s="5" t="n">
        <v>5499</v>
      </c>
      <c r="C6" s="5" t="n">
        <v>4303</v>
      </c>
    </row>
    <row r="7">
      <c r="A7" s="4" t="inlineStr">
        <is>
          <t>Commodity hedges at fair market value</t>
        </is>
      </c>
      <c r="B7" s="5" t="n">
        <v>1080</v>
      </c>
      <c r="C7" s="5" t="n">
        <v>4808</v>
      </c>
    </row>
    <row r="8">
      <c r="A8" s="4" t="inlineStr">
        <is>
          <t>Other prepaid expenses and other current assets</t>
        </is>
      </c>
      <c r="B8" s="5" t="n">
        <v>33879</v>
      </c>
      <c r="C8" s="5" t="n">
        <v>34837</v>
      </c>
    </row>
    <row r="9">
      <c r="A9" s="4" t="inlineStr">
        <is>
          <t>Total prepaid expenses and other current assets</t>
        </is>
      </c>
      <c r="B9" s="6" t="n">
        <v>91309</v>
      </c>
      <c r="C9" s="6" t="n">
        <v>942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incipal Categories and Estimated Useful Lives of Property, Plant and Equipment, Net (Details) - USD ($) $ in Thousands</t>
        </is>
      </c>
      <c r="B1" s="2" t="inlineStr">
        <is>
          <t>Sep. 29,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2342372</v>
      </c>
      <c r="C3" s="6" t="n">
        <v>2289993</v>
      </c>
    </row>
    <row r="4">
      <c r="A4" s="4" t="inlineStr">
        <is>
          <t>Less:  Accumulated depreciation and amortization</t>
        </is>
      </c>
      <c r="B4" s="5" t="n">
        <v>1137529</v>
      </c>
      <c r="C4" s="5" t="n">
        <v>1106263</v>
      </c>
    </row>
    <row r="5">
      <c r="A5" s="4" t="inlineStr">
        <is>
          <t>Property, plant and equipment, net</t>
        </is>
      </c>
      <c r="B5" s="5" t="n">
        <v>1204843</v>
      </c>
      <c r="C5" s="5" t="n">
        <v>118373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99790</v>
      </c>
      <c r="C8" s="5" t="n">
        <v>8818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6" t="n">
        <v>354509</v>
      </c>
      <c r="C11" s="5" t="n">
        <v>352114</v>
      </c>
    </row>
    <row r="12">
      <c r="A12" s="4" t="inlineStr">
        <is>
          <t>Building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8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5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at cost</t>
        </is>
      </c>
      <c r="B20" s="6" t="n">
        <v>483003</v>
      </c>
      <c r="C20" s="5" t="n">
        <v>462640</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20 years</t>
        </is>
      </c>
      <c r="C26" s="4" t="inlineStr">
        <is>
          <t xml:space="preserve"> </t>
        </is>
      </c>
    </row>
    <row r="27">
      <c r="A27" s="4" t="inlineStr">
        <is>
          <t>Transportation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at cost</t>
        </is>
      </c>
      <c r="B29" s="6" t="n">
        <v>538446</v>
      </c>
      <c r="C29" s="5" t="n">
        <v>515752</v>
      </c>
    </row>
    <row r="30">
      <c r="A30" s="4" t="inlineStr">
        <is>
          <t>Transportation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3 years</t>
        </is>
      </c>
      <c r="C32" s="4" t="inlineStr">
        <is>
          <t xml:space="preserve"> </t>
        </is>
      </c>
    </row>
    <row r="33">
      <c r="A33" s="4" t="inlineStr">
        <is>
          <t>Transportation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20 years</t>
        </is>
      </c>
      <c r="C35" s="4" t="inlineStr">
        <is>
          <t xml:space="preserve"> </t>
        </is>
      </c>
    </row>
    <row r="36">
      <c r="A36" s="4" t="inlineStr">
        <is>
          <t>Furniture and fixtur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 at cost</t>
        </is>
      </c>
      <c r="B38" s="6" t="n">
        <v>101327</v>
      </c>
      <c r="C38" s="5" t="n">
        <v>102099</v>
      </c>
    </row>
    <row r="39">
      <c r="A39" s="4" t="inlineStr">
        <is>
          <t>Furniture and fixture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3 years</t>
        </is>
      </c>
      <c r="C41" s="4" t="inlineStr">
        <is>
          <t xml:space="preserve"> </t>
        </is>
      </c>
    </row>
    <row r="42">
      <c r="A42" s="4" t="inlineStr">
        <is>
          <t>Furniture and fixture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ves</t>
        </is>
      </c>
      <c r="B44" s="4" t="inlineStr">
        <is>
          <t>10 years</t>
        </is>
      </c>
      <c r="C44" s="4" t="inlineStr">
        <is>
          <t xml:space="preserve"> </t>
        </is>
      </c>
    </row>
    <row r="45">
      <c r="A45" s="4" t="inlineStr">
        <is>
          <t>Cold drink dispensing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plant and equipment, at cost</t>
        </is>
      </c>
      <c r="B47" s="6" t="n">
        <v>441132</v>
      </c>
      <c r="C47" s="5" t="n">
        <v>438879</v>
      </c>
    </row>
    <row r="48">
      <c r="A48" s="4" t="inlineStr">
        <is>
          <t>Cold drink dispensing equipment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ves</t>
        </is>
      </c>
      <c r="B50" s="4" t="inlineStr">
        <is>
          <t>3 years</t>
        </is>
      </c>
      <c r="C50" s="4" t="inlineStr">
        <is>
          <t xml:space="preserve"> </t>
        </is>
      </c>
    </row>
    <row r="51">
      <c r="A51" s="4" t="inlineStr">
        <is>
          <t>Cold drink dispensing equipment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ves</t>
        </is>
      </c>
      <c r="B53" s="4" t="inlineStr">
        <is>
          <t>17 years</t>
        </is>
      </c>
      <c r="C53" s="4" t="inlineStr">
        <is>
          <t xml:space="preserve"> </t>
        </is>
      </c>
    </row>
    <row r="54">
      <c r="A54" s="4" t="inlineStr">
        <is>
          <t>Leasehold and land improvement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Total property, plant and equipment, at cost</t>
        </is>
      </c>
      <c r="B56" s="6" t="n">
        <v>168617</v>
      </c>
      <c r="C56" s="5" t="n">
        <v>177940</v>
      </c>
    </row>
    <row r="57">
      <c r="A57" s="4" t="inlineStr">
        <is>
          <t>Leasehold and land improvements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ves</t>
        </is>
      </c>
      <c r="B59" s="4" t="inlineStr">
        <is>
          <t>5 years</t>
        </is>
      </c>
      <c r="C59" s="4" t="inlineStr">
        <is>
          <t xml:space="preserve"> </t>
        </is>
      </c>
    </row>
    <row r="60">
      <c r="A60" s="4" t="inlineStr">
        <is>
          <t>Leasehold and land improvements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Estimated Useful Lives</t>
        </is>
      </c>
      <c r="B62" s="4" t="inlineStr">
        <is>
          <t>20 years</t>
        </is>
      </c>
      <c r="C62" s="4" t="inlineStr">
        <is>
          <t xml:space="preserve"> </t>
        </is>
      </c>
    </row>
    <row r="63">
      <c r="A63" s="4" t="inlineStr">
        <is>
          <t>Software for internal use</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Total property, plant and equipment, at cost</t>
        </is>
      </c>
      <c r="B65" s="6" t="n">
        <v>48670</v>
      </c>
      <c r="C65" s="5" t="n">
        <v>48581</v>
      </c>
    </row>
    <row r="66">
      <c r="A66" s="4" t="inlineStr">
        <is>
          <t>Software for internal use | Minimum</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Estimated Useful Lives</t>
        </is>
      </c>
      <c r="B68" s="4" t="inlineStr">
        <is>
          <t>3 years</t>
        </is>
      </c>
      <c r="C68" s="4" t="inlineStr">
        <is>
          <t xml:space="preserve"> </t>
        </is>
      </c>
    </row>
    <row r="69">
      <c r="A69" s="4" t="inlineStr">
        <is>
          <t>Software for internal use | Maximum</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Estimated Useful Lives</t>
        </is>
      </c>
      <c r="B71" s="4" t="inlineStr">
        <is>
          <t>10 years</t>
        </is>
      </c>
      <c r="C71" s="4" t="inlineStr">
        <is>
          <t xml:space="preserve"> </t>
        </is>
      </c>
    </row>
    <row r="72">
      <c r="A72" s="4" t="inlineStr">
        <is>
          <t>Construction in progress</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Total property, plant and equipment, at cost</t>
        </is>
      </c>
      <c r="B74" s="6" t="n">
        <v>106878</v>
      </c>
      <c r="C74" s="6" t="n">
        <v>1038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Weighted Average Discount Rate for Population of Leases (Details)</t>
        </is>
      </c>
      <c r="B1" s="2" t="inlineStr">
        <is>
          <t>Sep. 29, 2023</t>
        </is>
      </c>
      <c r="C1" s="2" t="inlineStr">
        <is>
          <t>Dec. 31, 2022</t>
        </is>
      </c>
    </row>
    <row r="2">
      <c r="A2" s="3" t="inlineStr">
        <is>
          <t>Operating leases</t>
        </is>
      </c>
      <c r="B2" s="4" t="inlineStr">
        <is>
          <t xml:space="preserve"> </t>
        </is>
      </c>
      <c r="C2" s="4" t="inlineStr">
        <is>
          <t xml:space="preserve"> </t>
        </is>
      </c>
    </row>
    <row r="3">
      <c r="A3" s="4" t="inlineStr">
        <is>
          <t>Weighted average remaining lease term (in years)</t>
        </is>
      </c>
      <c r="B3" s="4" t="inlineStr">
        <is>
          <t>6 years 9 months 18 days</t>
        </is>
      </c>
      <c r="C3" s="4" t="inlineStr">
        <is>
          <t>7 years 2 months 12 days</t>
        </is>
      </c>
    </row>
    <row r="4">
      <c r="A4" s="4" t="inlineStr">
        <is>
          <t>Weighted average discount rate</t>
        </is>
      </c>
      <c r="B4" s="11" t="n">
        <v>0.037</v>
      </c>
      <c r="C4" s="11" t="n">
        <v>0.036</v>
      </c>
    </row>
    <row r="5">
      <c r="A5" s="3" t="inlineStr">
        <is>
          <t>Financing leases</t>
        </is>
      </c>
      <c r="B5" s="4" t="inlineStr">
        <is>
          <t xml:space="preserve"> </t>
        </is>
      </c>
      <c r="C5" s="4" t="inlineStr">
        <is>
          <t xml:space="preserve"> </t>
        </is>
      </c>
    </row>
    <row r="6">
      <c r="A6" s="4" t="inlineStr">
        <is>
          <t>Weighted average remaining lease term (in years)</t>
        </is>
      </c>
      <c r="B6" s="4" t="inlineStr">
        <is>
          <t>3 years 8 months 12 days</t>
        </is>
      </c>
      <c r="C6" s="4" t="inlineStr">
        <is>
          <t>4 years 3 months 18 days</t>
        </is>
      </c>
    </row>
    <row r="7">
      <c r="A7" s="4" t="inlineStr">
        <is>
          <t>Weighted average discount rate</t>
        </is>
      </c>
      <c r="B7" s="11" t="n">
        <v>0.052</v>
      </c>
      <c r="C7" s="11" t="n">
        <v>0.0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Balances Related to Lease Portfolio within Condensed Consolidated Statement of Operation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8293</v>
      </c>
      <c r="C4" s="6" t="n">
        <v>7750</v>
      </c>
      <c r="D4" s="6" t="n">
        <v>24871</v>
      </c>
      <c r="E4" s="6" t="n">
        <v>22389</v>
      </c>
    </row>
    <row r="5">
      <c r="A5" s="4" t="inlineStr">
        <is>
          <t>Short-term and variable leases</t>
        </is>
      </c>
      <c r="B5" s="5" t="n">
        <v>4151</v>
      </c>
      <c r="C5" s="5" t="n">
        <v>3731</v>
      </c>
      <c r="D5" s="5" t="n">
        <v>11942</v>
      </c>
      <c r="E5" s="5" t="n">
        <v>11006</v>
      </c>
    </row>
    <row r="6">
      <c r="A6" s="4" t="inlineStr">
        <is>
          <t>Depreciation expense from financing leases</t>
        </is>
      </c>
      <c r="B6" s="5" t="n">
        <v>413</v>
      </c>
      <c r="C6" s="5" t="n">
        <v>411</v>
      </c>
      <c r="D6" s="5" t="n">
        <v>1235</v>
      </c>
      <c r="E6" s="5" t="n">
        <v>1903</v>
      </c>
    </row>
    <row r="7">
      <c r="A7" s="4" t="inlineStr">
        <is>
          <t>Interest expense on financing lease obligations</t>
        </is>
      </c>
      <c r="B7" s="5" t="n">
        <v>109</v>
      </c>
      <c r="C7" s="5" t="n">
        <v>139</v>
      </c>
      <c r="D7" s="5" t="n">
        <v>346</v>
      </c>
      <c r="E7" s="5" t="n">
        <v>753</v>
      </c>
    </row>
    <row r="8">
      <c r="A8" s="4" t="inlineStr">
        <is>
          <t>Total lease cost</t>
        </is>
      </c>
      <c r="B8" s="6" t="n">
        <v>12966</v>
      </c>
      <c r="C8" s="6" t="n">
        <v>12031</v>
      </c>
      <c r="D8" s="6" t="n">
        <v>38394</v>
      </c>
      <c r="E8" s="6" t="n">
        <v>360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Noncancelable Operating And Financing Leases (Details) - USD ($) $ in Thousands</t>
        </is>
      </c>
      <c r="B1" s="2" t="inlineStr">
        <is>
          <t>Sep. 29,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7690</v>
      </c>
      <c r="C3" s="4" t="inlineStr">
        <is>
          <t xml:space="preserve"> </t>
        </is>
      </c>
    </row>
    <row r="4">
      <c r="A4" s="4" t="inlineStr">
        <is>
          <t>2024</t>
        </is>
      </c>
      <c r="B4" s="5" t="n">
        <v>28915</v>
      </c>
      <c r="C4" s="6" t="n">
        <v>31697</v>
      </c>
    </row>
    <row r="5">
      <c r="A5" s="4" t="inlineStr">
        <is>
          <t>2025</t>
        </is>
      </c>
      <c r="B5" s="5" t="n">
        <v>22940</v>
      </c>
      <c r="C5" s="5" t="n">
        <v>27663</v>
      </c>
    </row>
    <row r="6">
      <c r="A6" s="4" t="inlineStr">
        <is>
          <t>2026</t>
        </is>
      </c>
      <c r="B6" s="5" t="n">
        <v>19773</v>
      </c>
      <c r="C6" s="5" t="n">
        <v>21628</v>
      </c>
    </row>
    <row r="7">
      <c r="A7" s="4" t="inlineStr">
        <is>
          <t>2027</t>
        </is>
      </c>
      <c r="B7" s="5" t="n">
        <v>17487</v>
      </c>
      <c r="C7" s="5" t="n">
        <v>19036</v>
      </c>
    </row>
    <row r="8">
      <c r="A8" s="4" t="inlineStr">
        <is>
          <t>Thereafter</t>
        </is>
      </c>
      <c r="B8" s="5" t="n">
        <v>51741</v>
      </c>
      <c r="C8" s="4" t="inlineStr">
        <is>
          <t xml:space="preserve"> </t>
        </is>
      </c>
    </row>
    <row r="9">
      <c r="A9" s="4" t="inlineStr">
        <is>
          <t>Total minimum lease payments including interest</t>
        </is>
      </c>
      <c r="B9" s="5" t="n">
        <v>148546</v>
      </c>
      <c r="C9" s="5" t="n">
        <v>168623</v>
      </c>
    </row>
    <row r="10">
      <c r="A10" s="4" t="inlineStr">
        <is>
          <t>Less:  Amounts representing interest</t>
        </is>
      </c>
      <c r="B10" s="5" t="n">
        <v>18894</v>
      </c>
      <c r="C10" s="5" t="n">
        <v>22225</v>
      </c>
    </row>
    <row r="11">
      <c r="A11" s="4" t="inlineStr">
        <is>
          <t>Present value of minimum lease principal payments</t>
        </is>
      </c>
      <c r="B11" s="5" t="n">
        <v>129652</v>
      </c>
      <c r="C11" s="5" t="n">
        <v>146398</v>
      </c>
    </row>
    <row r="12">
      <c r="A12" s="4" t="inlineStr">
        <is>
          <t>Less: Current portion of lease liabilities - operating leases</t>
        </is>
      </c>
      <c r="B12" s="5" t="n">
        <v>26074</v>
      </c>
      <c r="C12" s="5" t="n">
        <v>27635</v>
      </c>
    </row>
    <row r="13">
      <c r="A13" s="4" t="inlineStr">
        <is>
          <t>Noncurrent portion of lease liabilities - operating leases</t>
        </is>
      </c>
      <c r="B13" s="5" t="n">
        <v>103578</v>
      </c>
      <c r="C13" s="5" t="n">
        <v>118763</v>
      </c>
    </row>
    <row r="14">
      <c r="A14" s="3" t="inlineStr">
        <is>
          <t>Financing Leases</t>
        </is>
      </c>
      <c r="B14" s="4" t="inlineStr">
        <is>
          <t xml:space="preserve"> </t>
        </is>
      </c>
      <c r="C14" s="4" t="inlineStr">
        <is>
          <t xml:space="preserve"> </t>
        </is>
      </c>
    </row>
    <row r="15">
      <c r="A15" s="4" t="inlineStr">
        <is>
          <t>Remainder of 2023</t>
        </is>
      </c>
      <c r="B15" s="5" t="n">
        <v>692</v>
      </c>
      <c r="C15" s="4" t="inlineStr">
        <is>
          <t xml:space="preserve"> </t>
        </is>
      </c>
    </row>
    <row r="16">
      <c r="A16" s="4" t="inlineStr">
        <is>
          <t>2024</t>
        </is>
      </c>
      <c r="B16" s="5" t="n">
        <v>2808</v>
      </c>
      <c r="C16" s="5" t="n">
        <v>2750</v>
      </c>
    </row>
    <row r="17">
      <c r="A17" s="4" t="inlineStr">
        <is>
          <t>2025</t>
        </is>
      </c>
      <c r="B17" s="5" t="n">
        <v>2869</v>
      </c>
      <c r="C17" s="5" t="n">
        <v>2808</v>
      </c>
    </row>
    <row r="18">
      <c r="A18" s="4" t="inlineStr">
        <is>
          <t>2026</t>
        </is>
      </c>
      <c r="B18" s="5" t="n">
        <v>1233</v>
      </c>
      <c r="C18" s="5" t="n">
        <v>2869</v>
      </c>
    </row>
    <row r="19">
      <c r="A19" s="4" t="inlineStr">
        <is>
          <t>2027</t>
        </is>
      </c>
      <c r="B19" s="5" t="n">
        <v>338</v>
      </c>
      <c r="C19" s="5" t="n">
        <v>1233</v>
      </c>
    </row>
    <row r="20">
      <c r="A20" s="4" t="inlineStr">
        <is>
          <t>Thereafter</t>
        </is>
      </c>
      <c r="B20" s="5" t="n">
        <v>965</v>
      </c>
      <c r="C20" s="4" t="inlineStr">
        <is>
          <t xml:space="preserve"> </t>
        </is>
      </c>
    </row>
    <row r="21">
      <c r="A21" s="4" t="inlineStr">
        <is>
          <t>Total minimum lease payments including interest</t>
        </is>
      </c>
      <c r="B21" s="5" t="n">
        <v>8905</v>
      </c>
      <c r="C21" s="5" t="n">
        <v>10964</v>
      </c>
    </row>
    <row r="22">
      <c r="A22" s="4" t="inlineStr">
        <is>
          <t>Less:  Amounts representing interest</t>
        </is>
      </c>
      <c r="B22" s="5" t="n">
        <v>795</v>
      </c>
      <c r="C22" s="5" t="n">
        <v>1142</v>
      </c>
    </row>
    <row r="23">
      <c r="A23" s="4" t="inlineStr">
        <is>
          <t>Present value of minimum lease principal payments</t>
        </is>
      </c>
      <c r="B23" s="5" t="n">
        <v>8110</v>
      </c>
      <c r="C23" s="5" t="n">
        <v>9822</v>
      </c>
    </row>
    <row r="24">
      <c r="A24" s="4" t="inlineStr">
        <is>
          <t>Less: Current portion of lease liabilities - financing leases</t>
        </is>
      </c>
      <c r="B24" s="5" t="n">
        <v>2440</v>
      </c>
      <c r="C24" s="5" t="n">
        <v>2303</v>
      </c>
    </row>
    <row r="25">
      <c r="A25" s="4" t="inlineStr">
        <is>
          <t>Noncurrent portion of lease liabilities - financing leases</t>
        </is>
      </c>
      <c r="B25" s="6" t="n">
        <v>5670</v>
      </c>
      <c r="C25" s="6" t="n">
        <v>75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Noncancelable Operating And Financing Leases, Year End (Details) - USD ($) $ in Thousands</t>
        </is>
      </c>
      <c r="B1" s="2" t="inlineStr">
        <is>
          <t>Sep. 29, 2023</t>
        </is>
      </c>
      <c r="C1" s="2" t="inlineStr">
        <is>
          <t>Dec. 31, 2022</t>
        </is>
      </c>
    </row>
    <row r="2">
      <c r="A2" s="3" t="inlineStr">
        <is>
          <t>Operating Leases</t>
        </is>
      </c>
      <c r="B2" s="4" t="inlineStr">
        <is>
          <t xml:space="preserve"> </t>
        </is>
      </c>
      <c r="C2" s="4" t="inlineStr">
        <is>
          <t xml:space="preserve"> </t>
        </is>
      </c>
    </row>
    <row r="3">
      <c r="A3" s="4" t="inlineStr">
        <is>
          <t>2023</t>
        </is>
      </c>
      <c r="B3" s="6" t="n">
        <v>28915</v>
      </c>
      <c r="C3" s="6" t="n">
        <v>31697</v>
      </c>
    </row>
    <row r="4">
      <c r="A4" s="4" t="inlineStr">
        <is>
          <t>2024</t>
        </is>
      </c>
      <c r="B4" s="5" t="n">
        <v>22940</v>
      </c>
      <c r="C4" s="5" t="n">
        <v>27663</v>
      </c>
    </row>
    <row r="5">
      <c r="A5" s="4" t="inlineStr">
        <is>
          <t>2025</t>
        </is>
      </c>
      <c r="B5" s="5" t="n">
        <v>19773</v>
      </c>
      <c r="C5" s="5" t="n">
        <v>21628</v>
      </c>
    </row>
    <row r="6">
      <c r="A6" s="4" t="inlineStr">
        <is>
          <t>2026</t>
        </is>
      </c>
      <c r="B6" s="5" t="n">
        <v>17487</v>
      </c>
      <c r="C6" s="5" t="n">
        <v>19036</v>
      </c>
    </row>
    <row r="7">
      <c r="A7" s="4" t="inlineStr">
        <is>
          <t>2027</t>
        </is>
      </c>
      <c r="B7" s="4" t="inlineStr">
        <is>
          <t xml:space="preserve"> </t>
        </is>
      </c>
      <c r="C7" s="5" t="n">
        <v>17227</v>
      </c>
    </row>
    <row r="8">
      <c r="A8" s="4" t="inlineStr">
        <is>
          <t>Thereafter</t>
        </is>
      </c>
      <c r="B8" s="4" t="inlineStr">
        <is>
          <t xml:space="preserve"> </t>
        </is>
      </c>
      <c r="C8" s="5" t="n">
        <v>51372</v>
      </c>
    </row>
    <row r="9">
      <c r="A9" s="4" t="inlineStr">
        <is>
          <t>Total minimum lease payments including interest</t>
        </is>
      </c>
      <c r="B9" s="5" t="n">
        <v>148546</v>
      </c>
      <c r="C9" s="5" t="n">
        <v>168623</v>
      </c>
    </row>
    <row r="10">
      <c r="A10" s="4" t="inlineStr">
        <is>
          <t>Less:  Amounts representing interest</t>
        </is>
      </c>
      <c r="B10" s="5" t="n">
        <v>18894</v>
      </c>
      <c r="C10" s="5" t="n">
        <v>22225</v>
      </c>
    </row>
    <row r="11">
      <c r="A11" s="4" t="inlineStr">
        <is>
          <t>Present value of minimum lease principal payments</t>
        </is>
      </c>
      <c r="B11" s="5" t="n">
        <v>129652</v>
      </c>
      <c r="C11" s="5" t="n">
        <v>146398</v>
      </c>
    </row>
    <row r="12">
      <c r="A12" s="4" t="inlineStr">
        <is>
          <t>Less: Current portion of lease liabilities - operating leases</t>
        </is>
      </c>
      <c r="B12" s="5" t="n">
        <v>26074</v>
      </c>
      <c r="C12" s="5" t="n">
        <v>27635</v>
      </c>
    </row>
    <row r="13">
      <c r="A13" s="4" t="inlineStr">
        <is>
          <t>Noncurrent portion of lease liabilities - operating leases</t>
        </is>
      </c>
      <c r="B13" s="5" t="n">
        <v>103578</v>
      </c>
      <c r="C13" s="5" t="n">
        <v>118763</v>
      </c>
    </row>
    <row r="14">
      <c r="A14" s="3" t="inlineStr">
        <is>
          <t>Financing Leases</t>
        </is>
      </c>
      <c r="B14" s="4" t="inlineStr">
        <is>
          <t xml:space="preserve"> </t>
        </is>
      </c>
      <c r="C14" s="4" t="inlineStr">
        <is>
          <t xml:space="preserve"> </t>
        </is>
      </c>
    </row>
    <row r="15">
      <c r="A15" s="4" t="inlineStr">
        <is>
          <t>2023</t>
        </is>
      </c>
      <c r="B15" s="5" t="n">
        <v>2808</v>
      </c>
      <c r="C15" s="5" t="n">
        <v>2750</v>
      </c>
    </row>
    <row r="16">
      <c r="A16" s="4" t="inlineStr">
        <is>
          <t>2024</t>
        </is>
      </c>
      <c r="B16" s="5" t="n">
        <v>2869</v>
      </c>
      <c r="C16" s="5" t="n">
        <v>2808</v>
      </c>
    </row>
    <row r="17">
      <c r="A17" s="4" t="inlineStr">
        <is>
          <t>2025</t>
        </is>
      </c>
      <c r="B17" s="5" t="n">
        <v>1233</v>
      </c>
      <c r="C17" s="5" t="n">
        <v>2869</v>
      </c>
    </row>
    <row r="18">
      <c r="A18" s="4" t="inlineStr">
        <is>
          <t>2026</t>
        </is>
      </c>
      <c r="B18" s="5" t="n">
        <v>338</v>
      </c>
      <c r="C18" s="5" t="n">
        <v>1233</v>
      </c>
    </row>
    <row r="19">
      <c r="A19" s="4" t="inlineStr">
        <is>
          <t>2027</t>
        </is>
      </c>
      <c r="B19" s="4" t="inlineStr">
        <is>
          <t xml:space="preserve"> </t>
        </is>
      </c>
      <c r="C19" s="5" t="n">
        <v>338</v>
      </c>
    </row>
    <row r="20">
      <c r="A20" s="4" t="inlineStr">
        <is>
          <t>Thereafter</t>
        </is>
      </c>
      <c r="B20" s="4" t="inlineStr">
        <is>
          <t xml:space="preserve"> </t>
        </is>
      </c>
      <c r="C20" s="5" t="n">
        <v>966</v>
      </c>
    </row>
    <row r="21">
      <c r="A21" s="4" t="inlineStr">
        <is>
          <t>Total minimum lease payments including interest</t>
        </is>
      </c>
      <c r="B21" s="5" t="n">
        <v>8905</v>
      </c>
      <c r="C21" s="5" t="n">
        <v>10964</v>
      </c>
    </row>
    <row r="22">
      <c r="A22" s="4" t="inlineStr">
        <is>
          <t>Less:  Amounts representing interest</t>
        </is>
      </c>
      <c r="B22" s="5" t="n">
        <v>795</v>
      </c>
      <c r="C22" s="5" t="n">
        <v>1142</v>
      </c>
    </row>
    <row r="23">
      <c r="A23" s="4" t="inlineStr">
        <is>
          <t>Present value of minimum lease principal payments</t>
        </is>
      </c>
      <c r="B23" s="5" t="n">
        <v>8110</v>
      </c>
      <c r="C23" s="5" t="n">
        <v>9822</v>
      </c>
    </row>
    <row r="24">
      <c r="A24" s="4" t="inlineStr">
        <is>
          <t>Less: Current portion of lease liabilities - financing leases</t>
        </is>
      </c>
      <c r="B24" s="5" t="n">
        <v>2440</v>
      </c>
      <c r="C24" s="5" t="n">
        <v>2303</v>
      </c>
    </row>
    <row r="25">
      <c r="A25" s="4" t="inlineStr">
        <is>
          <t>Noncurrent portion of lease liabilities - financing leases</t>
        </is>
      </c>
      <c r="B25" s="6" t="n">
        <v>5670</v>
      </c>
      <c r="C25" s="6" t="n">
        <v>75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6" customWidth="1" min="5" max="5"/>
    <col width="34" customWidth="1" min="6" max="6"/>
    <col width="27" customWidth="1" min="7" max="7"/>
    <col width="18" customWidth="1" min="8" max="8"/>
    <col width="31" customWidth="1" min="9" max="9"/>
    <col width="39" customWidth="1" min="10" max="10"/>
    <col width="46" customWidth="1" min="11" max="11"/>
    <col width="36" customWidth="1" min="12" max="12"/>
    <col width="44" customWidth="1" min="13" max="13"/>
  </cols>
  <sheetData>
    <row r="1">
      <c r="A1" s="1" t="inlineStr">
        <is>
          <t>CONDENSED CONSOLIDATED STATEMENTS OF CHANGES IN STOCKHOLDERS’ EQUITY (Unaudited) - USD ($) $ in Thousands</t>
        </is>
      </c>
      <c r="B1" s="2" t="inlineStr">
        <is>
          <t>Total</t>
        </is>
      </c>
      <c r="C1" s="2" t="inlineStr">
        <is>
          <t>Common Stock</t>
        </is>
      </c>
      <c r="D1" s="2" t="inlineStr">
        <is>
          <t>Class B Common Stock</t>
        </is>
      </c>
      <c r="E1" s="2" t="inlineStr">
        <is>
          <t>Common Stock Common Stock</t>
        </is>
      </c>
      <c r="F1" s="2" t="inlineStr">
        <is>
          <t>Common Stock Class B Common Stock</t>
        </is>
      </c>
      <c r="G1" s="2" t="inlineStr">
        <is>
          <t>Additional Paid-in Capital</t>
        </is>
      </c>
      <c r="H1" s="2" t="inlineStr">
        <is>
          <t>Retained Earnings</t>
        </is>
      </c>
      <c r="I1" s="2" t="inlineStr">
        <is>
          <t>Retained Earnings Common Stock</t>
        </is>
      </c>
      <c r="J1" s="2" t="inlineStr">
        <is>
          <t>Retained Earnings Class B Common Stock</t>
        </is>
      </c>
      <c r="K1" s="2" t="inlineStr">
        <is>
          <t>Accumulated Other Comprehensive Income (Loss)</t>
        </is>
      </c>
      <c r="L1" s="2" t="inlineStr">
        <is>
          <t>Treasury Stock, Common Common Stock</t>
        </is>
      </c>
      <c r="M1" s="2" t="inlineStr">
        <is>
          <t>Treasury Stock, Common Class B Common Stock</t>
        </is>
      </c>
    </row>
    <row r="2">
      <c r="A2" s="4" t="inlineStr">
        <is>
          <t>Beginning Balance at Dec. 31, 2021</t>
        </is>
      </c>
      <c r="B2" s="6" t="n">
        <v>711786</v>
      </c>
      <c r="C2" s="4" t="inlineStr">
        <is>
          <t xml:space="preserve"> </t>
        </is>
      </c>
      <c r="D2" s="4" t="inlineStr">
        <is>
          <t xml:space="preserve"> </t>
        </is>
      </c>
      <c r="E2" s="6" t="n">
        <v>10204</v>
      </c>
      <c r="F2" s="6" t="n">
        <v>2860</v>
      </c>
      <c r="G2" s="6" t="n">
        <v>135953</v>
      </c>
      <c r="H2" s="6" t="n">
        <v>724486</v>
      </c>
      <c r="I2" s="4" t="inlineStr">
        <is>
          <t xml:space="preserve"> </t>
        </is>
      </c>
      <c r="J2" s="4" t="inlineStr">
        <is>
          <t xml:space="preserve"> </t>
        </is>
      </c>
      <c r="K2" s="6" t="n">
        <v>-100463</v>
      </c>
      <c r="L2" s="6" t="n">
        <v>-60845</v>
      </c>
      <c r="M2" s="6" t="n">
        <v>-4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311713</v>
      </c>
      <c r="C4" s="4" t="inlineStr">
        <is>
          <t xml:space="preserve"> </t>
        </is>
      </c>
      <c r="D4" s="4" t="inlineStr">
        <is>
          <t xml:space="preserve"> </t>
        </is>
      </c>
      <c r="E4" s="4" t="inlineStr">
        <is>
          <t xml:space="preserve"> </t>
        </is>
      </c>
      <c r="F4" s="4" t="inlineStr">
        <is>
          <t xml:space="preserve"> </t>
        </is>
      </c>
      <c r="G4" s="4" t="inlineStr">
        <is>
          <t xml:space="preserve"> </t>
        </is>
      </c>
      <c r="H4" s="5" t="n">
        <v>31171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income, net of tax</t>
        </is>
      </c>
      <c r="B5" s="5" t="n">
        <v>24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444</v>
      </c>
      <c r="L5" s="4" t="inlineStr">
        <is>
          <t xml:space="preserve"> </t>
        </is>
      </c>
      <c r="M5" s="4" t="inlineStr">
        <is>
          <t xml:space="preserve"> </t>
        </is>
      </c>
    </row>
    <row r="6">
      <c r="A6" s="4" t="inlineStr">
        <is>
          <t>Dividends declared, common stock</t>
        </is>
      </c>
      <c r="B6" s="4" t="inlineStr">
        <is>
          <t xml:space="preserve"> </t>
        </is>
      </c>
      <c r="C6" s="6" t="n">
        <v>-5970</v>
      </c>
      <c r="D6" s="6" t="n">
        <v>-1060</v>
      </c>
      <c r="E6" s="4" t="inlineStr">
        <is>
          <t xml:space="preserve"> </t>
        </is>
      </c>
      <c r="F6" s="4" t="inlineStr">
        <is>
          <t xml:space="preserve"> </t>
        </is>
      </c>
      <c r="G6" s="4" t="inlineStr">
        <is>
          <t xml:space="preserve"> </t>
        </is>
      </c>
      <c r="H6" s="4" t="inlineStr">
        <is>
          <t xml:space="preserve"> </t>
        </is>
      </c>
      <c r="I6" s="6" t="n">
        <v>-5970</v>
      </c>
      <c r="J6" s="6" t="n">
        <v>-1060</v>
      </c>
      <c r="K6" s="4" t="inlineStr">
        <is>
          <t xml:space="preserve"> </t>
        </is>
      </c>
      <c r="L6" s="4" t="inlineStr">
        <is>
          <t xml:space="preserve"> </t>
        </is>
      </c>
      <c r="M6" s="4" t="inlineStr">
        <is>
          <t xml:space="preserve"> </t>
        </is>
      </c>
    </row>
    <row r="7">
      <c r="A7" s="4" t="inlineStr">
        <is>
          <t>Conversion of 1,227,546 shares of Class B Common Stock</t>
        </is>
      </c>
      <c r="B7" s="4" t="inlineStr">
        <is>
          <t xml:space="preserve"> </t>
        </is>
      </c>
      <c r="C7" s="4" t="inlineStr">
        <is>
          <t xml:space="preserve"> </t>
        </is>
      </c>
      <c r="D7" s="4" t="inlineStr">
        <is>
          <t xml:space="preserve"> </t>
        </is>
      </c>
      <c r="E7" s="5" t="n">
        <v>-1227</v>
      </c>
      <c r="F7" s="5" t="n">
        <v>122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ding Balance at Sep. 30, 2022</t>
        </is>
      </c>
      <c r="B8" s="5" t="n">
        <v>1018913</v>
      </c>
      <c r="C8" s="4" t="inlineStr">
        <is>
          <t xml:space="preserve"> </t>
        </is>
      </c>
      <c r="D8" s="4" t="inlineStr">
        <is>
          <t xml:space="preserve"> </t>
        </is>
      </c>
      <c r="E8" s="5" t="n">
        <v>11431</v>
      </c>
      <c r="F8" s="5" t="n">
        <v>1633</v>
      </c>
      <c r="G8" s="5" t="n">
        <v>135953</v>
      </c>
      <c r="H8" s="5" t="n">
        <v>1029169</v>
      </c>
      <c r="I8" s="4" t="inlineStr">
        <is>
          <t xml:space="preserve"> </t>
        </is>
      </c>
      <c r="J8" s="4" t="inlineStr">
        <is>
          <t xml:space="preserve"> </t>
        </is>
      </c>
      <c r="K8" s="5" t="n">
        <v>-98019</v>
      </c>
      <c r="L8" s="5" t="n">
        <v>-60845</v>
      </c>
      <c r="M8" s="5" t="n">
        <v>-409</v>
      </c>
    </row>
    <row r="9">
      <c r="A9" s="4" t="inlineStr">
        <is>
          <t>Beginning Balance at Jul. 01, 2022</t>
        </is>
      </c>
      <c r="B9" s="5" t="n">
        <v>901680</v>
      </c>
      <c r="C9" s="4" t="inlineStr">
        <is>
          <t xml:space="preserve"> </t>
        </is>
      </c>
      <c r="D9" s="4" t="inlineStr">
        <is>
          <t xml:space="preserve"> </t>
        </is>
      </c>
      <c r="E9" s="5" t="n">
        <v>11431</v>
      </c>
      <c r="F9" s="5" t="n">
        <v>1633</v>
      </c>
      <c r="G9" s="5" t="n">
        <v>135953</v>
      </c>
      <c r="H9" s="5" t="n">
        <v>912751</v>
      </c>
      <c r="I9" s="4" t="inlineStr">
        <is>
          <t xml:space="preserve"> </t>
        </is>
      </c>
      <c r="J9" s="4" t="inlineStr">
        <is>
          <t xml:space="preserve"> </t>
        </is>
      </c>
      <c r="K9" s="5" t="n">
        <v>-98834</v>
      </c>
      <c r="L9" s="5" t="n">
        <v>-60845</v>
      </c>
      <c r="M9" s="5" t="n">
        <v>-40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t>
        </is>
      </c>
      <c r="B11" s="5" t="n">
        <v>118761</v>
      </c>
      <c r="C11" s="4" t="inlineStr">
        <is>
          <t xml:space="preserve"> </t>
        </is>
      </c>
      <c r="D11" s="4" t="inlineStr">
        <is>
          <t xml:space="preserve"> </t>
        </is>
      </c>
      <c r="E11" s="4" t="inlineStr">
        <is>
          <t xml:space="preserve"> </t>
        </is>
      </c>
      <c r="F11" s="4" t="inlineStr">
        <is>
          <t xml:space="preserve"> </t>
        </is>
      </c>
      <c r="G11" s="4" t="inlineStr">
        <is>
          <t xml:space="preserve"> </t>
        </is>
      </c>
      <c r="H11" s="5" t="n">
        <v>11876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comprehensive income, net of tax</t>
        </is>
      </c>
      <c r="B12" s="5" t="n">
        <v>8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15</v>
      </c>
      <c r="L12" s="4" t="inlineStr">
        <is>
          <t xml:space="preserve"> </t>
        </is>
      </c>
      <c r="M12" s="4" t="inlineStr">
        <is>
          <t xml:space="preserve"> </t>
        </is>
      </c>
    </row>
    <row r="13">
      <c r="A13" s="4" t="inlineStr">
        <is>
          <t>Dividends declared, common stock</t>
        </is>
      </c>
      <c r="B13" s="4" t="inlineStr">
        <is>
          <t xml:space="preserve"> </t>
        </is>
      </c>
      <c r="C13" s="5" t="n">
        <v>-2092</v>
      </c>
      <c r="D13" s="5" t="n">
        <v>-251</v>
      </c>
      <c r="E13" s="4" t="inlineStr">
        <is>
          <t xml:space="preserve"> </t>
        </is>
      </c>
      <c r="F13" s="4" t="inlineStr">
        <is>
          <t xml:space="preserve"> </t>
        </is>
      </c>
      <c r="G13" s="4" t="inlineStr">
        <is>
          <t xml:space="preserve"> </t>
        </is>
      </c>
      <c r="H13" s="4" t="inlineStr">
        <is>
          <t xml:space="preserve"> </t>
        </is>
      </c>
      <c r="I13" s="5" t="n">
        <v>-2092</v>
      </c>
      <c r="J13" s="5" t="n">
        <v>-251</v>
      </c>
      <c r="K13" s="4" t="inlineStr">
        <is>
          <t xml:space="preserve"> </t>
        </is>
      </c>
      <c r="L13" s="4" t="inlineStr">
        <is>
          <t xml:space="preserve"> </t>
        </is>
      </c>
      <c r="M13" s="4" t="inlineStr">
        <is>
          <t xml:space="preserve"> </t>
        </is>
      </c>
    </row>
    <row r="14">
      <c r="A14" s="4" t="inlineStr">
        <is>
          <t>Ending Balance at Sep. 30, 2022</t>
        </is>
      </c>
      <c r="B14" s="5" t="n">
        <v>1018913</v>
      </c>
      <c r="C14" s="4" t="inlineStr">
        <is>
          <t xml:space="preserve"> </t>
        </is>
      </c>
      <c r="D14" s="4" t="inlineStr">
        <is>
          <t xml:space="preserve"> </t>
        </is>
      </c>
      <c r="E14" s="5" t="n">
        <v>11431</v>
      </c>
      <c r="F14" s="5" t="n">
        <v>1633</v>
      </c>
      <c r="G14" s="5" t="n">
        <v>135953</v>
      </c>
      <c r="H14" s="5" t="n">
        <v>1029169</v>
      </c>
      <c r="I14" s="4" t="inlineStr">
        <is>
          <t xml:space="preserve"> </t>
        </is>
      </c>
      <c r="J14" s="4" t="inlineStr">
        <is>
          <t xml:space="preserve"> </t>
        </is>
      </c>
      <c r="K14" s="5" t="n">
        <v>-98019</v>
      </c>
      <c r="L14" s="5" t="n">
        <v>-60845</v>
      </c>
      <c r="M14" s="5" t="n">
        <v>-409</v>
      </c>
    </row>
    <row r="15">
      <c r="A15" s="4" t="inlineStr">
        <is>
          <t>Beginning Balance at Dec. 31, 2022</t>
        </is>
      </c>
      <c r="B15" s="5" t="n">
        <v>1115388</v>
      </c>
      <c r="C15" s="4" t="inlineStr">
        <is>
          <t xml:space="preserve"> </t>
        </is>
      </c>
      <c r="D15" s="4" t="inlineStr">
        <is>
          <t xml:space="preserve"> </t>
        </is>
      </c>
      <c r="E15" s="5" t="n">
        <v>11431</v>
      </c>
      <c r="F15" s="5" t="n">
        <v>1633</v>
      </c>
      <c r="G15" s="5" t="n">
        <v>135953</v>
      </c>
      <c r="H15" s="5" t="n">
        <v>1112462</v>
      </c>
      <c r="I15" s="4" t="inlineStr">
        <is>
          <t xml:space="preserve"> </t>
        </is>
      </c>
      <c r="J15" s="4" t="inlineStr">
        <is>
          <t xml:space="preserve"> </t>
        </is>
      </c>
      <c r="K15" s="5" t="n">
        <v>-84837</v>
      </c>
      <c r="L15" s="5" t="n">
        <v>-60845</v>
      </c>
      <c r="M15" s="5" t="n">
        <v>-40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t>
        </is>
      </c>
      <c r="B17" s="5" t="n">
        <v>332539</v>
      </c>
      <c r="C17" s="4" t="inlineStr">
        <is>
          <t xml:space="preserve"> </t>
        </is>
      </c>
      <c r="D17" s="4" t="inlineStr">
        <is>
          <t xml:space="preserve"> </t>
        </is>
      </c>
      <c r="E17" s="4" t="inlineStr">
        <is>
          <t xml:space="preserve"> </t>
        </is>
      </c>
      <c r="F17" s="4" t="inlineStr">
        <is>
          <t xml:space="preserve"> </t>
        </is>
      </c>
      <c r="G17" s="4" t="inlineStr">
        <is>
          <t xml:space="preserve"> </t>
        </is>
      </c>
      <c r="H17" s="5" t="n">
        <v>33253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comprehensive income, net of tax</t>
        </is>
      </c>
      <c r="B18" s="5" t="n">
        <v>857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5775</v>
      </c>
      <c r="L18" s="4" t="inlineStr">
        <is>
          <t xml:space="preserve"> </t>
        </is>
      </c>
      <c r="M18" s="4" t="inlineStr">
        <is>
          <t xml:space="preserve"> </t>
        </is>
      </c>
    </row>
    <row r="19">
      <c r="A19" s="4" t="inlineStr">
        <is>
          <t>Dividends declared, common stock</t>
        </is>
      </c>
      <c r="B19" s="4" t="inlineStr">
        <is>
          <t xml:space="preserve"> </t>
        </is>
      </c>
      <c r="C19" s="5" t="n">
        <v>-8369</v>
      </c>
      <c r="D19" s="5" t="n">
        <v>-1005</v>
      </c>
      <c r="E19" s="4" t="inlineStr">
        <is>
          <t xml:space="preserve"> </t>
        </is>
      </c>
      <c r="F19" s="4" t="inlineStr">
        <is>
          <t xml:space="preserve"> </t>
        </is>
      </c>
      <c r="G19" s="4" t="inlineStr">
        <is>
          <t xml:space="preserve"> </t>
        </is>
      </c>
      <c r="H19" s="4" t="inlineStr">
        <is>
          <t xml:space="preserve"> </t>
        </is>
      </c>
      <c r="I19" s="5" t="n">
        <v>-8369</v>
      </c>
      <c r="J19" s="5" t="n">
        <v>-1005</v>
      </c>
      <c r="K19" s="4" t="inlineStr">
        <is>
          <t xml:space="preserve"> </t>
        </is>
      </c>
      <c r="L19" s="4" t="inlineStr">
        <is>
          <t xml:space="preserve"> </t>
        </is>
      </c>
      <c r="M19" s="4" t="inlineStr">
        <is>
          <t xml:space="preserve"> </t>
        </is>
      </c>
    </row>
    <row r="20">
      <c r="A20" s="4" t="inlineStr">
        <is>
          <t>Ending Balance at Sep. 29, 2023</t>
        </is>
      </c>
      <c r="B20" s="5" t="n">
        <v>1524328</v>
      </c>
      <c r="C20" s="4" t="inlineStr">
        <is>
          <t xml:space="preserve"> </t>
        </is>
      </c>
      <c r="D20" s="4" t="inlineStr">
        <is>
          <t xml:space="preserve"> </t>
        </is>
      </c>
      <c r="E20" s="5" t="n">
        <v>11431</v>
      </c>
      <c r="F20" s="5" t="n">
        <v>1633</v>
      </c>
      <c r="G20" s="5" t="n">
        <v>135953</v>
      </c>
      <c r="H20" s="5" t="n">
        <v>1435627</v>
      </c>
      <c r="I20" s="4" t="inlineStr">
        <is>
          <t xml:space="preserve"> </t>
        </is>
      </c>
      <c r="J20" s="4" t="inlineStr">
        <is>
          <t xml:space="preserve"> </t>
        </is>
      </c>
      <c r="K20" s="5" t="n">
        <v>938</v>
      </c>
      <c r="L20" s="5" t="n">
        <v>-60845</v>
      </c>
      <c r="M20" s="5" t="n">
        <v>-409</v>
      </c>
    </row>
    <row r="21">
      <c r="A21" s="4" t="inlineStr">
        <is>
          <t>Beginning Balance at Jun. 30, 2023</t>
        </is>
      </c>
      <c r="B21" s="5" t="n">
        <v>1379708</v>
      </c>
      <c r="C21" s="4" t="inlineStr">
        <is>
          <t xml:space="preserve"> </t>
        </is>
      </c>
      <c r="D21" s="4" t="inlineStr">
        <is>
          <t xml:space="preserve"> </t>
        </is>
      </c>
      <c r="E21" s="5" t="n">
        <v>11431</v>
      </c>
      <c r="F21" s="5" t="n">
        <v>1633</v>
      </c>
      <c r="G21" s="5" t="n">
        <v>135953</v>
      </c>
      <c r="H21" s="5" t="n">
        <v>1348221</v>
      </c>
      <c r="I21" s="4" t="inlineStr">
        <is>
          <t xml:space="preserve"> </t>
        </is>
      </c>
      <c r="J21" s="4" t="inlineStr">
        <is>
          <t xml:space="preserve"> </t>
        </is>
      </c>
      <c r="K21" s="5" t="n">
        <v>-56276</v>
      </c>
      <c r="L21" s="5" t="n">
        <v>-60845</v>
      </c>
      <c r="M21" s="5" t="n">
        <v>-40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t>
        </is>
      </c>
      <c r="B23" s="5" t="n">
        <v>92093</v>
      </c>
      <c r="C23" s="4" t="inlineStr">
        <is>
          <t xml:space="preserve"> </t>
        </is>
      </c>
      <c r="D23" s="4" t="inlineStr">
        <is>
          <t xml:space="preserve"> </t>
        </is>
      </c>
      <c r="E23" s="4" t="inlineStr">
        <is>
          <t xml:space="preserve"> </t>
        </is>
      </c>
      <c r="F23" s="4" t="inlineStr">
        <is>
          <t xml:space="preserve"> </t>
        </is>
      </c>
      <c r="G23" s="4" t="inlineStr">
        <is>
          <t xml:space="preserve"> </t>
        </is>
      </c>
      <c r="H23" s="5" t="n">
        <v>9209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comprehensive income, net of tax</t>
        </is>
      </c>
      <c r="B24" s="5" t="n">
        <v>572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7214</v>
      </c>
      <c r="L24" s="4" t="inlineStr">
        <is>
          <t xml:space="preserve"> </t>
        </is>
      </c>
      <c r="M24" s="4" t="inlineStr">
        <is>
          <t xml:space="preserve"> </t>
        </is>
      </c>
    </row>
    <row r="25">
      <c r="A25" s="4" t="inlineStr">
        <is>
          <t>Dividends declared, common stock</t>
        </is>
      </c>
      <c r="B25" s="4" t="inlineStr">
        <is>
          <t xml:space="preserve"> </t>
        </is>
      </c>
      <c r="C25" s="6" t="n">
        <v>-4184</v>
      </c>
      <c r="D25" s="6" t="n">
        <v>-503</v>
      </c>
      <c r="E25" s="4" t="inlineStr">
        <is>
          <t xml:space="preserve"> </t>
        </is>
      </c>
      <c r="F25" s="4" t="inlineStr">
        <is>
          <t xml:space="preserve"> </t>
        </is>
      </c>
      <c r="G25" s="4" t="inlineStr">
        <is>
          <t xml:space="preserve"> </t>
        </is>
      </c>
      <c r="H25" s="4" t="inlineStr">
        <is>
          <t xml:space="preserve"> </t>
        </is>
      </c>
      <c r="I25" s="6" t="n">
        <v>-4184</v>
      </c>
      <c r="J25" s="6" t="n">
        <v>-503</v>
      </c>
      <c r="K25" s="4" t="inlineStr">
        <is>
          <t xml:space="preserve"> </t>
        </is>
      </c>
      <c r="L25" s="4" t="inlineStr">
        <is>
          <t xml:space="preserve"> </t>
        </is>
      </c>
      <c r="M25" s="4" t="inlineStr">
        <is>
          <t xml:space="preserve"> </t>
        </is>
      </c>
    </row>
    <row r="26">
      <c r="A26" s="4" t="inlineStr">
        <is>
          <t>Ending Balance at Sep. 29, 2023</t>
        </is>
      </c>
      <c r="B26" s="6" t="n">
        <v>1524328</v>
      </c>
      <c r="C26" s="4" t="inlineStr">
        <is>
          <t xml:space="preserve"> </t>
        </is>
      </c>
      <c r="D26" s="4" t="inlineStr">
        <is>
          <t xml:space="preserve"> </t>
        </is>
      </c>
      <c r="E26" s="6" t="n">
        <v>11431</v>
      </c>
      <c r="F26" s="6" t="n">
        <v>1633</v>
      </c>
      <c r="G26" s="6" t="n">
        <v>135953</v>
      </c>
      <c r="H26" s="6" t="n">
        <v>1435627</v>
      </c>
      <c r="I26" s="4" t="inlineStr">
        <is>
          <t xml:space="preserve"> </t>
        </is>
      </c>
      <c r="J26" s="4" t="inlineStr">
        <is>
          <t xml:space="preserve"> </t>
        </is>
      </c>
      <c r="K26" s="6" t="n">
        <v>938</v>
      </c>
      <c r="L26" s="6" t="n">
        <v>-60845</v>
      </c>
      <c r="M26" s="6" t="n">
        <v>-4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Balances Related to Leases within Condensed Consolidated Statement of Cash Flow (Details) - USD ($) $ in Thousands</t>
        </is>
      </c>
      <c r="B1" s="2" t="inlineStr">
        <is>
          <t>9 Months Ended</t>
        </is>
      </c>
    </row>
    <row r="2">
      <c r="B2" s="2" t="inlineStr">
        <is>
          <t>Sep. 29, 2023</t>
        </is>
      </c>
      <c r="C2" s="2" t="inlineStr">
        <is>
          <t>Sep. 30, 2022</t>
        </is>
      </c>
    </row>
    <row r="3">
      <c r="A3" s="3" t="inlineStr">
        <is>
          <t>Cash flows from operating activities impact:</t>
        </is>
      </c>
      <c r="B3" s="4" t="inlineStr">
        <is>
          <t xml:space="preserve"> </t>
        </is>
      </c>
      <c r="C3" s="4" t="inlineStr">
        <is>
          <t xml:space="preserve"> </t>
        </is>
      </c>
    </row>
    <row r="4">
      <c r="A4" s="4" t="inlineStr">
        <is>
          <t>Operating leases</t>
        </is>
      </c>
      <c r="B4" s="6" t="n">
        <v>24666</v>
      </c>
      <c r="C4" s="6" t="n">
        <v>21502</v>
      </c>
    </row>
    <row r="5">
      <c r="A5" s="4" t="inlineStr">
        <is>
          <t>Interest payments on financing lease obligations</t>
        </is>
      </c>
      <c r="B5" s="5" t="n">
        <v>346</v>
      </c>
      <c r="C5" s="5" t="n">
        <v>753</v>
      </c>
    </row>
    <row r="6">
      <c r="A6" s="4" t="inlineStr">
        <is>
          <t>Total cash flows from operating activities impact</t>
        </is>
      </c>
      <c r="B6" s="5" t="n">
        <v>25012</v>
      </c>
      <c r="C6" s="5" t="n">
        <v>22255</v>
      </c>
    </row>
    <row r="7">
      <c r="A7" s="3" t="inlineStr">
        <is>
          <t>Cash flows from financing activities impact:</t>
        </is>
      </c>
      <c r="B7" s="4" t="inlineStr">
        <is>
          <t xml:space="preserve"> </t>
        </is>
      </c>
      <c r="C7" s="4" t="inlineStr">
        <is>
          <t xml:space="preserve"> </t>
        </is>
      </c>
    </row>
    <row r="8">
      <c r="A8" s="4" t="inlineStr">
        <is>
          <t>Principal payments on financing lease obligations</t>
        </is>
      </c>
      <c r="B8" s="5" t="n">
        <v>1712</v>
      </c>
      <c r="C8" s="5" t="n">
        <v>2441</v>
      </c>
    </row>
    <row r="9">
      <c r="A9" s="4" t="inlineStr">
        <is>
          <t>Total cash flows from financing activities impact</t>
        </is>
      </c>
      <c r="B9" s="6" t="n">
        <v>1712</v>
      </c>
      <c r="C9" s="6" t="n">
        <v>24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istribution Agreements, Net - Narrative (Details) - Distribution agreements, net</t>
        </is>
      </c>
      <c r="B1" s="2" t="inlineStr">
        <is>
          <t>Sep. 29, 2023</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20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4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tribution Agreements, Net - Summary of Distribution Agreements, Net (Details) - Distribution agreements, net - USD ($) $ in Thousands</t>
        </is>
      </c>
      <c r="B1" s="2" t="inlineStr">
        <is>
          <t>Sep. 29, 2023</t>
        </is>
      </c>
      <c r="C1" s="2" t="inlineStr">
        <is>
          <t>Dec. 31, 2022</t>
        </is>
      </c>
      <c r="D1" s="2" t="inlineStr">
        <is>
          <t>Sep. 30,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Distribution agreements at cost</t>
        </is>
      </c>
      <c r="B3" s="6" t="n">
        <v>990191</v>
      </c>
      <c r="C3" s="6" t="n">
        <v>990191</v>
      </c>
      <c r="D3" s="4" t="inlineStr">
        <is>
          <t xml:space="preserve"> </t>
        </is>
      </c>
      <c r="E3" s="4" t="inlineStr">
        <is>
          <t xml:space="preserve"> </t>
        </is>
      </c>
    </row>
    <row r="4">
      <c r="A4" s="4" t="inlineStr">
        <is>
          <t>Less: Accumulated amortization</t>
        </is>
      </c>
      <c r="B4" s="5" t="n">
        <v>166825</v>
      </c>
      <c r="C4" s="5" t="n">
        <v>148156</v>
      </c>
      <c r="D4" s="4" t="inlineStr">
        <is>
          <t xml:space="preserve"> </t>
        </is>
      </c>
      <c r="E4" s="4" t="inlineStr">
        <is>
          <t xml:space="preserve"> </t>
        </is>
      </c>
    </row>
    <row r="5">
      <c r="A5" s="4" t="inlineStr">
        <is>
          <t>Distribution agreements, net</t>
        </is>
      </c>
      <c r="B5" s="6" t="n">
        <v>823366</v>
      </c>
      <c r="C5" s="6" t="n">
        <v>842035</v>
      </c>
      <c r="D5" s="6" t="n">
        <v>848257</v>
      </c>
      <c r="E5" s="6" t="n">
        <v>8367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 Agreements, Net - Summary of Reconciliation of Activity for Distribution Agreements, Net (Details) - Distribution agreements, net - USD ($) $ in Thousands</t>
        </is>
      </c>
      <c r="B1" s="2" t="inlineStr">
        <is>
          <t>9 Months Ended</t>
        </is>
      </c>
    </row>
    <row r="2">
      <c r="B2" s="2" t="inlineStr">
        <is>
          <t>Sep. 29, 2023</t>
        </is>
      </c>
      <c r="C2" s="2" t="inlineStr">
        <is>
          <t>Sep. 30, 2022</t>
        </is>
      </c>
    </row>
    <row r="3">
      <c r="A3" s="3" t="inlineStr">
        <is>
          <t>Finite-lived Intangible Assets [Roll Forward]</t>
        </is>
      </c>
      <c r="B3" s="4" t="inlineStr">
        <is>
          <t xml:space="preserve"> </t>
        </is>
      </c>
      <c r="C3" s="4" t="inlineStr">
        <is>
          <t xml:space="preserve"> </t>
        </is>
      </c>
    </row>
    <row r="4">
      <c r="A4" s="4" t="inlineStr">
        <is>
          <t>Beginning balance - distribution agreements, net</t>
        </is>
      </c>
      <c r="B4" s="6" t="n">
        <v>842035</v>
      </c>
      <c r="C4" s="6" t="n">
        <v>836777</v>
      </c>
    </row>
    <row r="5">
      <c r="A5" s="4" t="inlineStr">
        <is>
          <t>Other distribution agreements</t>
        </is>
      </c>
      <c r="B5" s="5" t="n">
        <v>0</v>
      </c>
      <c r="C5" s="5" t="n">
        <v>30149</v>
      </c>
    </row>
    <row r="6">
      <c r="A6" s="4" t="inlineStr">
        <is>
          <t>Additional accumulated amortization</t>
        </is>
      </c>
      <c r="B6" s="5" t="n">
        <v>-18669</v>
      </c>
      <c r="C6" s="5" t="n">
        <v>-18669</v>
      </c>
    </row>
    <row r="7">
      <c r="A7" s="4" t="inlineStr">
        <is>
          <t>Ending balance - distribution agreements, net</t>
        </is>
      </c>
      <c r="B7" s="6" t="n">
        <v>823366</v>
      </c>
      <c r="C7" s="6" t="n">
        <v>8482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Customer Lists, Net - Narrative (Details) - Customer lists, net</t>
        </is>
      </c>
      <c r="B1" s="2" t="inlineStr">
        <is>
          <t>Sep. 29, 2023</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12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sts, Net - Summary of Customer Lists, Net (Details) - Customer lists, net - USD ($) $ in Thousands</t>
        </is>
      </c>
      <c r="B1" s="2" t="inlineStr">
        <is>
          <t>Sep. 29, 2023</t>
        </is>
      </c>
      <c r="C1" s="2" t="inlineStr">
        <is>
          <t>Dec. 31, 2022</t>
        </is>
      </c>
    </row>
    <row r="2">
      <c r="A2" s="3" t="inlineStr">
        <is>
          <t>Finite-Lived Intangible Assets [Line Items]</t>
        </is>
      </c>
      <c r="B2" s="4" t="inlineStr">
        <is>
          <t xml:space="preserve"> </t>
        </is>
      </c>
      <c r="C2" s="4" t="inlineStr">
        <is>
          <t xml:space="preserve"> </t>
        </is>
      </c>
    </row>
    <row r="3">
      <c r="A3" s="4" t="inlineStr">
        <is>
          <t>Customer lists at cost</t>
        </is>
      </c>
      <c r="B3" s="6" t="n">
        <v>25288</v>
      </c>
      <c r="C3" s="6" t="n">
        <v>25288</v>
      </c>
    </row>
    <row r="4">
      <c r="A4" s="4" t="inlineStr">
        <is>
          <t>Less: Accumulated amortization</t>
        </is>
      </c>
      <c r="B4" s="5" t="n">
        <v>17384</v>
      </c>
      <c r="C4" s="5" t="n">
        <v>16123</v>
      </c>
    </row>
    <row r="5">
      <c r="A5" s="4" t="inlineStr">
        <is>
          <t>Distribution agreements, net</t>
        </is>
      </c>
      <c r="B5" s="6" t="n">
        <v>7904</v>
      </c>
      <c r="C5" s="6" t="n">
        <v>91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pply Chain Finance Program (Details) - USD ($) $ in Thousands</t>
        </is>
      </c>
      <c r="B1" s="2" t="inlineStr">
        <is>
          <t>Sep. 29, 2023</t>
        </is>
      </c>
      <c r="C1" s="2" t="inlineStr">
        <is>
          <t>Dec. 31, 2022</t>
        </is>
      </c>
    </row>
    <row r="2">
      <c r="A2" s="3" t="inlineStr">
        <is>
          <t>Commitments and Contingencies Disclosure [Abstract]</t>
        </is>
      </c>
      <c r="B2" s="4" t="inlineStr">
        <is>
          <t xml:space="preserve"> </t>
        </is>
      </c>
      <c r="C2" s="4" t="inlineStr">
        <is>
          <t xml:space="preserve"> </t>
        </is>
      </c>
    </row>
    <row r="3">
      <c r="A3" s="4" t="inlineStr">
        <is>
          <t>Outstanding obligation current</t>
        </is>
      </c>
      <c r="B3" s="6" t="n">
        <v>50500</v>
      </c>
      <c r="C3" s="6" t="n">
        <v>44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s) - USD ($) $ in Thousands</t>
        </is>
      </c>
      <c r="B1" s="2" t="inlineStr">
        <is>
          <t>Sep. 29, 2023</t>
        </is>
      </c>
      <c r="C1" s="2" t="inlineStr">
        <is>
          <t>Dec. 31, 2022</t>
        </is>
      </c>
    </row>
    <row r="2">
      <c r="A2" s="3" t="inlineStr">
        <is>
          <t>Payables and Accruals [Abstract]</t>
        </is>
      </c>
      <c r="B2" s="4" t="inlineStr">
        <is>
          <t xml:space="preserve"> </t>
        </is>
      </c>
      <c r="C2" s="4" t="inlineStr">
        <is>
          <t xml:space="preserve"> </t>
        </is>
      </c>
    </row>
    <row r="3">
      <c r="A3" s="4" t="inlineStr">
        <is>
          <t>Current portion of acquisition related contingent consideration</t>
        </is>
      </c>
      <c r="B3" s="6" t="n">
        <v>55355</v>
      </c>
      <c r="C3" s="6" t="n">
        <v>40060</v>
      </c>
    </row>
    <row r="4">
      <c r="A4" s="4" t="inlineStr">
        <is>
          <t>Accrued insurance costs</t>
        </is>
      </c>
      <c r="B4" s="5" t="n">
        <v>54025</v>
      </c>
      <c r="C4" s="5" t="n">
        <v>54180</v>
      </c>
    </row>
    <row r="5">
      <c r="A5" s="4" t="inlineStr">
        <is>
          <t>Accrued marketing costs</t>
        </is>
      </c>
      <c r="B5" s="5" t="n">
        <v>38179</v>
      </c>
      <c r="C5" s="5" t="n">
        <v>33375</v>
      </c>
    </row>
    <row r="6">
      <c r="A6" s="4" t="inlineStr">
        <is>
          <t>Employee and retiree benefit plan accruals</t>
        </is>
      </c>
      <c r="B6" s="5" t="n">
        <v>33986</v>
      </c>
      <c r="C6" s="5" t="n">
        <v>31711</v>
      </c>
    </row>
    <row r="7">
      <c r="A7" s="4" t="inlineStr">
        <is>
          <t>Accrued taxes (other than income taxes)</t>
        </is>
      </c>
      <c r="B7" s="5" t="n">
        <v>8076</v>
      </c>
      <c r="C7" s="5" t="n">
        <v>7127</v>
      </c>
    </row>
    <row r="8">
      <c r="A8" s="4" t="inlineStr">
        <is>
          <t>All other accrued expenses</t>
        </is>
      </c>
      <c r="B8" s="5" t="n">
        <v>29080</v>
      </c>
      <c r="C8" s="5" t="n">
        <v>31847</v>
      </c>
    </row>
    <row r="9">
      <c r="A9" s="4" t="inlineStr">
        <is>
          <t>Total other accrued liabilities</t>
        </is>
      </c>
      <c r="B9" s="6" t="n">
        <v>218701</v>
      </c>
      <c r="C9" s="6" t="n">
        <v>198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Derivative Instruments - Summary of Pre-tax Changes in Fair Value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gain (loss)</t>
        </is>
      </c>
      <c r="B4" s="6" t="n">
        <v>678</v>
      </c>
      <c r="C4" s="6" t="n">
        <v>-3611</v>
      </c>
      <c r="D4" s="6" t="n">
        <v>-3728</v>
      </c>
      <c r="E4" s="6" t="n">
        <v>-2557</v>
      </c>
    </row>
    <row r="5">
      <c r="A5" s="4" t="inlineStr">
        <is>
          <t>Commodity derivative instruments | 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gain (loss)</t>
        </is>
      </c>
      <c r="B7" s="5" t="n">
        <v>-25</v>
      </c>
      <c r="C7" s="5" t="n">
        <v>1100</v>
      </c>
      <c r="D7" s="5" t="n">
        <v>-1517</v>
      </c>
      <c r="E7" s="5" t="n">
        <v>-5069</v>
      </c>
    </row>
    <row r="8">
      <c r="A8" s="4" t="inlineStr">
        <is>
          <t>Commodity derivative instruments | Selling, delivery and administrative expens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gain (loss)</t>
        </is>
      </c>
      <c r="B10" s="6" t="n">
        <v>703</v>
      </c>
      <c r="C10" s="6" t="n">
        <v>-4711</v>
      </c>
      <c r="D10" s="6" t="n">
        <v>-2211</v>
      </c>
      <c r="E10" s="6" t="n">
        <v>251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ummary of Fair Values and Classification in Condensed Consolidated Balance Sheets of Derivative Instruments (Details) - Commodity derivative instruments - USD ($) $ in Thousands</t>
        </is>
      </c>
      <c r="B1" s="2" t="inlineStr">
        <is>
          <t>Sep. 29, 2023</t>
        </is>
      </c>
      <c r="C1" s="2" t="inlineStr">
        <is>
          <t>Dec. 31, 2022</t>
        </is>
      </c>
    </row>
    <row r="2">
      <c r="A2" s="3" t="inlineStr">
        <is>
          <t>Derivatives, Fair Value [Line Items]</t>
        </is>
      </c>
      <c r="B2" s="4" t="inlineStr">
        <is>
          <t xml:space="preserve"> </t>
        </is>
      </c>
      <c r="C2" s="4" t="inlineStr">
        <is>
          <t xml:space="preserve"> </t>
        </is>
      </c>
    </row>
    <row r="3">
      <c r="A3" s="4" t="inlineStr">
        <is>
          <t>Total assets</t>
        </is>
      </c>
      <c r="B3" s="6" t="n">
        <v>1080</v>
      </c>
      <c r="C3" s="6" t="n">
        <v>4808</v>
      </c>
    </row>
    <row r="4">
      <c r="A4" s="4" t="inlineStr">
        <is>
          <t>Gross commodity derivative instrument assets</t>
        </is>
      </c>
      <c r="B4" s="5" t="n">
        <v>1080</v>
      </c>
      <c r="C4" s="5" t="n">
        <v>4808</v>
      </c>
    </row>
    <row r="5">
      <c r="A5" s="4" t="inlineStr">
        <is>
          <t>Gross commodity derivative instrument liabilities</t>
        </is>
      </c>
      <c r="B5" s="6" t="n">
        <v>0</v>
      </c>
      <c r="C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 / share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4" t="inlineStr">
        <is>
          <t>Shares converted (in shares)</t>
        </is>
      </c>
      <c r="B3" s="4" t="inlineStr">
        <is>
          <t xml:space="preserve"> </t>
        </is>
      </c>
      <c r="C3" s="4" t="inlineStr">
        <is>
          <t xml:space="preserve"> </t>
        </is>
      </c>
      <c r="D3" s="4" t="inlineStr">
        <is>
          <t xml:space="preserve"> </t>
        </is>
      </c>
      <c r="E3" s="5" t="n">
        <v>1227546</v>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Dividends declared (in dollars per share)</t>
        </is>
      </c>
      <c r="B5" s="7" t="n">
        <v>0.5</v>
      </c>
      <c r="C5" s="7" t="n">
        <v>0.25</v>
      </c>
      <c r="D5" s="6" t="n">
        <v>1</v>
      </c>
      <c r="E5" s="7" t="n">
        <v>0.75</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Dividends declared (in dollars per share)</t>
        </is>
      </c>
      <c r="B7" s="7" t="n">
        <v>0.5</v>
      </c>
      <c r="C7" s="7" t="n">
        <v>0.25</v>
      </c>
      <c r="D7" s="6" t="n">
        <v>1</v>
      </c>
      <c r="E7" s="7" t="n">
        <v>0.7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ummary of Outstanding Commodity Derivative Instruments (Details) - USD ($) $ in Thousands</t>
        </is>
      </c>
      <c r="B1" s="2" t="inlineStr">
        <is>
          <t>Sep. 29, 2023</t>
        </is>
      </c>
      <c r="C1" s="2" t="inlineStr">
        <is>
          <t>Dec. 31, 2022</t>
        </is>
      </c>
    </row>
    <row r="2">
      <c r="A2" s="4" t="inlineStr">
        <is>
          <t>Commodity derivative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outstanding commodity derivative instruments</t>
        </is>
      </c>
      <c r="B4" s="6" t="n">
        <v>20076</v>
      </c>
      <c r="C4" s="6" t="n">
        <v>611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s of Financial Instruments - Summary of Deferred Compensation Plan, Commodity Derivative Instruments, Debt and Acquisition Related Contingent Consideration (Details) - USD ($) $ in Thousands</t>
        </is>
      </c>
      <c r="B1" s="2" t="inlineStr">
        <is>
          <t>Sep. 29, 2023</t>
        </is>
      </c>
      <c r="C1" s="2" t="inlineStr">
        <is>
          <t>Jun. 30, 2023</t>
        </is>
      </c>
      <c r="D1" s="2" t="inlineStr">
        <is>
          <t>Dec. 31, 2022</t>
        </is>
      </c>
      <c r="E1" s="2" t="inlineStr">
        <is>
          <t>Sep. 30, 2022</t>
        </is>
      </c>
      <c r="F1" s="2" t="inlineStr">
        <is>
          <t>Jul. 01, 2022</t>
        </is>
      </c>
      <c r="G1" s="2" t="inlineStr">
        <is>
          <t>Dec. 31, 2021</t>
        </is>
      </c>
    </row>
    <row r="2">
      <c r="A2" s="4" t="inlineStr">
        <is>
          <t>Commodity derivative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dity derivative instruments</t>
        </is>
      </c>
      <c r="B4" s="6" t="n">
        <v>1080</v>
      </c>
      <c r="C4" s="4" t="inlineStr">
        <is>
          <t xml:space="preserve"> </t>
        </is>
      </c>
      <c r="D4" s="6" t="n">
        <v>4808</v>
      </c>
      <c r="E4" s="4" t="inlineStr">
        <is>
          <t xml:space="preserve"> </t>
        </is>
      </c>
      <c r="F4" s="4" t="inlineStr">
        <is>
          <t xml:space="preserve"> </t>
        </is>
      </c>
      <c r="G4" s="4" t="inlineStr">
        <is>
          <t xml:space="preserve"> </t>
        </is>
      </c>
    </row>
    <row r="5">
      <c r="A5" s="4" t="inlineStr">
        <is>
          <t>Fair Value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sition related contingent consideration</t>
        </is>
      </c>
      <c r="B7" s="5" t="n">
        <v>605650</v>
      </c>
      <c r="C7" s="6" t="n">
        <v>594389</v>
      </c>
      <c r="D7" s="5" t="n">
        <v>541491</v>
      </c>
      <c r="E7" s="6" t="n">
        <v>536916</v>
      </c>
      <c r="F7" s="6" t="n">
        <v>522259</v>
      </c>
      <c r="G7" s="6" t="n">
        <v>542105</v>
      </c>
    </row>
    <row r="8">
      <c r="A8" s="4" t="inlineStr">
        <is>
          <t>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compensation plan assets</t>
        </is>
      </c>
      <c r="B10" s="5" t="n">
        <v>58817</v>
      </c>
      <c r="C10" s="4" t="inlineStr">
        <is>
          <t xml:space="preserve"> </t>
        </is>
      </c>
      <c r="D10" s="5" t="n">
        <v>51257</v>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compensation plan liabilities</t>
        </is>
      </c>
      <c r="B12" s="5" t="n">
        <v>58817</v>
      </c>
      <c r="C12" s="4" t="inlineStr">
        <is>
          <t xml:space="preserve"> </t>
        </is>
      </c>
      <c r="D12" s="5" t="n">
        <v>51257</v>
      </c>
      <c r="E12" s="4" t="inlineStr">
        <is>
          <t xml:space="preserve"> </t>
        </is>
      </c>
      <c r="F12" s="4" t="inlineStr">
        <is>
          <t xml:space="preserve"> </t>
        </is>
      </c>
      <c r="G12" s="4" t="inlineStr">
        <is>
          <t xml:space="preserve"> </t>
        </is>
      </c>
    </row>
    <row r="13">
      <c r="A13" s="4" t="inlineStr">
        <is>
          <t>Long-term debt</t>
        </is>
      </c>
      <c r="B13" s="5" t="n">
        <v>599123</v>
      </c>
      <c r="C13" s="4" t="inlineStr">
        <is>
          <t xml:space="preserve"> </t>
        </is>
      </c>
      <c r="D13" s="5" t="n">
        <v>598817</v>
      </c>
      <c r="E13" s="4" t="inlineStr">
        <is>
          <t xml:space="preserve"> </t>
        </is>
      </c>
      <c r="F13" s="4" t="inlineStr">
        <is>
          <t xml:space="preserve"> </t>
        </is>
      </c>
      <c r="G13" s="4" t="inlineStr">
        <is>
          <t xml:space="preserve"> </t>
        </is>
      </c>
    </row>
    <row r="14">
      <c r="A14" s="4" t="inlineStr">
        <is>
          <t>Acquisition related contingent consideration</t>
        </is>
      </c>
      <c r="B14" s="5" t="n">
        <v>605650</v>
      </c>
      <c r="C14" s="4" t="inlineStr">
        <is>
          <t xml:space="preserve"> </t>
        </is>
      </c>
      <c r="D14" s="5" t="n">
        <v>541491</v>
      </c>
      <c r="E14" s="4" t="inlineStr">
        <is>
          <t xml:space="preserve"> </t>
        </is>
      </c>
      <c r="F14" s="4" t="inlineStr">
        <is>
          <t xml:space="preserve"> </t>
        </is>
      </c>
      <c r="G14" s="4" t="inlineStr">
        <is>
          <t xml:space="preserve"> </t>
        </is>
      </c>
    </row>
    <row r="15">
      <c r="A15" s="4" t="inlineStr">
        <is>
          <t>Carrying Amount | Commodity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dity derivative instruments</t>
        </is>
      </c>
      <c r="B17" s="5" t="n">
        <v>1080</v>
      </c>
      <c r="C17" s="4" t="inlineStr">
        <is>
          <t xml:space="preserve"> </t>
        </is>
      </c>
      <c r="D17" s="5" t="n">
        <v>4808</v>
      </c>
      <c r="E17" s="4" t="inlineStr">
        <is>
          <t xml:space="preserve"> </t>
        </is>
      </c>
      <c r="F17" s="4" t="inlineStr">
        <is>
          <t xml:space="preserve"> </t>
        </is>
      </c>
      <c r="G17" s="4" t="inlineStr">
        <is>
          <t xml:space="preserve"> </t>
        </is>
      </c>
    </row>
    <row r="18">
      <c r="A18" s="4" t="inlineStr">
        <is>
          <t>Total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compensation plan assets</t>
        </is>
      </c>
      <c r="B20" s="5" t="n">
        <v>58817</v>
      </c>
      <c r="C20" s="4" t="inlineStr">
        <is>
          <t xml:space="preserve"> </t>
        </is>
      </c>
      <c r="D20" s="5" t="n">
        <v>51257</v>
      </c>
      <c r="E20" s="4" t="inlineStr">
        <is>
          <t xml:space="preserve"> </t>
        </is>
      </c>
      <c r="F20" s="4" t="inlineStr">
        <is>
          <t xml:space="preserve"> </t>
        </is>
      </c>
      <c r="G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compensation plan liabilities</t>
        </is>
      </c>
      <c r="B22" s="5" t="n">
        <v>58817</v>
      </c>
      <c r="C22" s="4" t="inlineStr">
        <is>
          <t xml:space="preserve"> </t>
        </is>
      </c>
      <c r="D22" s="5" t="n">
        <v>51257</v>
      </c>
      <c r="E22" s="4" t="inlineStr">
        <is>
          <t xml:space="preserve"> </t>
        </is>
      </c>
      <c r="F22" s="4" t="inlineStr">
        <is>
          <t xml:space="preserve"> </t>
        </is>
      </c>
      <c r="G22" s="4" t="inlineStr">
        <is>
          <t xml:space="preserve"> </t>
        </is>
      </c>
    </row>
    <row r="23">
      <c r="A23" s="4" t="inlineStr">
        <is>
          <t>Long-term debt</t>
        </is>
      </c>
      <c r="B23" s="5" t="n">
        <v>568900</v>
      </c>
      <c r="C23" s="4" t="inlineStr">
        <is>
          <t xml:space="preserve"> </t>
        </is>
      </c>
      <c r="D23" s="5" t="n">
        <v>575900</v>
      </c>
      <c r="E23" s="4" t="inlineStr">
        <is>
          <t xml:space="preserve"> </t>
        </is>
      </c>
      <c r="F23" s="4" t="inlineStr">
        <is>
          <t xml:space="preserve"> </t>
        </is>
      </c>
      <c r="G23" s="4" t="inlineStr">
        <is>
          <t xml:space="preserve"> </t>
        </is>
      </c>
    </row>
    <row r="24">
      <c r="A24" s="4" t="inlineStr">
        <is>
          <t>Acquisition related contingent consideration</t>
        </is>
      </c>
      <c r="B24" s="5" t="n">
        <v>605650</v>
      </c>
      <c r="C24" s="4" t="inlineStr">
        <is>
          <t xml:space="preserve"> </t>
        </is>
      </c>
      <c r="D24" s="5" t="n">
        <v>541491</v>
      </c>
      <c r="E24" s="4" t="inlineStr">
        <is>
          <t xml:space="preserve"> </t>
        </is>
      </c>
      <c r="F24" s="4" t="inlineStr">
        <is>
          <t xml:space="preserve"> </t>
        </is>
      </c>
      <c r="G24" s="4" t="inlineStr">
        <is>
          <t xml:space="preserve"> </t>
        </is>
      </c>
    </row>
    <row r="25">
      <c r="A25" s="4" t="inlineStr">
        <is>
          <t>Total Fair Value | Commodity derivative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dity derivative instruments</t>
        </is>
      </c>
      <c r="B27" s="5" t="n">
        <v>1080</v>
      </c>
      <c r="C27" s="4" t="inlineStr">
        <is>
          <t xml:space="preserve"> </t>
        </is>
      </c>
      <c r="D27" s="5" t="n">
        <v>4808</v>
      </c>
      <c r="E27" s="4" t="inlineStr">
        <is>
          <t xml:space="preserve"> </t>
        </is>
      </c>
      <c r="F27" s="4" t="inlineStr">
        <is>
          <t xml:space="preserve"> </t>
        </is>
      </c>
      <c r="G27" s="4" t="inlineStr">
        <is>
          <t xml:space="preserve"> </t>
        </is>
      </c>
    </row>
    <row r="28">
      <c r="A28" s="4" t="inlineStr">
        <is>
          <t>Total Fair Value | Fair Value Level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compensation plan assets</t>
        </is>
      </c>
      <c r="B30" s="5" t="n">
        <v>58817</v>
      </c>
      <c r="C30" s="4" t="inlineStr">
        <is>
          <t xml:space="preserve"> </t>
        </is>
      </c>
      <c r="D30" s="5" t="n">
        <v>51257</v>
      </c>
      <c r="E30" s="4" t="inlineStr">
        <is>
          <t xml:space="preserve"> </t>
        </is>
      </c>
      <c r="F30" s="4" t="inlineStr">
        <is>
          <t xml:space="preserve"> </t>
        </is>
      </c>
      <c r="G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compensation plan liabilities</t>
        </is>
      </c>
      <c r="B32" s="5" t="n">
        <v>58817</v>
      </c>
      <c r="C32" s="4" t="inlineStr">
        <is>
          <t xml:space="preserve"> </t>
        </is>
      </c>
      <c r="D32" s="5" t="n">
        <v>51257</v>
      </c>
      <c r="E32" s="4" t="inlineStr">
        <is>
          <t xml:space="preserve"> </t>
        </is>
      </c>
      <c r="F32" s="4" t="inlineStr">
        <is>
          <t xml:space="preserve"> </t>
        </is>
      </c>
      <c r="G32" s="4" t="inlineStr">
        <is>
          <t xml:space="preserve"> </t>
        </is>
      </c>
    </row>
    <row r="33">
      <c r="A33" s="4" t="inlineStr">
        <is>
          <t>Long-term debt</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Acquisition related contingent consideration</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Total Fair Value | Fair Value Level 1 | Commodity derivative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dity derivative instruments</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Total Fair Value | Fair Value Level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compensation plan assets</t>
        </is>
      </c>
      <c r="B40" s="5" t="n">
        <v>0</v>
      </c>
      <c r="C40" s="4" t="inlineStr">
        <is>
          <t xml:space="preserve"> </t>
        </is>
      </c>
      <c r="D40" s="5" t="n">
        <v>0</v>
      </c>
      <c r="E40" s="4" t="inlineStr">
        <is>
          <t xml:space="preserve"> </t>
        </is>
      </c>
      <c r="F40" s="4" t="inlineStr">
        <is>
          <t xml:space="preserve"> </t>
        </is>
      </c>
      <c r="G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ferred compensation plan liabilitie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Long-term debt</t>
        </is>
      </c>
      <c r="B43" s="5" t="n">
        <v>568900</v>
      </c>
      <c r="C43" s="4" t="inlineStr">
        <is>
          <t xml:space="preserve"> </t>
        </is>
      </c>
      <c r="D43" s="5" t="n">
        <v>575900</v>
      </c>
      <c r="E43" s="4" t="inlineStr">
        <is>
          <t xml:space="preserve"> </t>
        </is>
      </c>
      <c r="F43" s="4" t="inlineStr">
        <is>
          <t xml:space="preserve"> </t>
        </is>
      </c>
      <c r="G43" s="4" t="inlineStr">
        <is>
          <t xml:space="preserve"> </t>
        </is>
      </c>
    </row>
    <row r="44">
      <c r="A44" s="4" t="inlineStr">
        <is>
          <t>Acquisition related contingent consideration</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Total Fair Value | Fair Value Level 2 | Commodity derivative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dity derivative instruments</t>
        </is>
      </c>
      <c r="B47" s="5" t="n">
        <v>1080</v>
      </c>
      <c r="C47" s="4" t="inlineStr">
        <is>
          <t xml:space="preserve"> </t>
        </is>
      </c>
      <c r="D47" s="5" t="n">
        <v>4808</v>
      </c>
      <c r="E47" s="4" t="inlineStr">
        <is>
          <t xml:space="preserve"> </t>
        </is>
      </c>
      <c r="F47" s="4" t="inlineStr">
        <is>
          <t xml:space="preserve"> </t>
        </is>
      </c>
      <c r="G47" s="4" t="inlineStr">
        <is>
          <t xml:space="preserve"> </t>
        </is>
      </c>
    </row>
    <row r="48">
      <c r="A48" s="4" t="inlineStr">
        <is>
          <t>Total Fair Value | Fair Value Level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ferred compensation plan assets</t>
        </is>
      </c>
      <c r="B50" s="5" t="n">
        <v>0</v>
      </c>
      <c r="C50" s="4" t="inlineStr">
        <is>
          <t xml:space="preserve"> </t>
        </is>
      </c>
      <c r="D50" s="5" t="n">
        <v>0</v>
      </c>
      <c r="E50" s="4" t="inlineStr">
        <is>
          <t xml:space="preserve"> </t>
        </is>
      </c>
      <c r="F50" s="4" t="inlineStr">
        <is>
          <t xml:space="preserve"> </t>
        </is>
      </c>
      <c r="G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ferred compensation plan liabilitie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Long-term debt</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Acquisition related contingent consideration</t>
        </is>
      </c>
      <c r="B54" s="5" t="n">
        <v>605650</v>
      </c>
      <c r="C54" s="4" t="inlineStr">
        <is>
          <t xml:space="preserve"> </t>
        </is>
      </c>
      <c r="D54" s="5" t="n">
        <v>541491</v>
      </c>
      <c r="E54" s="4" t="inlineStr">
        <is>
          <t xml:space="preserve"> </t>
        </is>
      </c>
      <c r="F54" s="4" t="inlineStr">
        <is>
          <t xml:space="preserve"> </t>
        </is>
      </c>
      <c r="G54" s="4" t="inlineStr">
        <is>
          <t xml:space="preserve"> </t>
        </is>
      </c>
    </row>
    <row r="55">
      <c r="A55" s="4" t="inlineStr">
        <is>
          <t>Total Fair Value | Fair Value Level 3 | Commodity derivative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dity derivative instruments</t>
        </is>
      </c>
      <c r="B57" s="6" t="n">
        <v>0</v>
      </c>
      <c r="C57" s="4" t="inlineStr">
        <is>
          <t xml:space="preserve"> </t>
        </is>
      </c>
      <c r="D57" s="6" t="n">
        <v>0</v>
      </c>
      <c r="E57" s="4" t="inlineStr">
        <is>
          <t xml:space="preserve"> </t>
        </is>
      </c>
      <c r="F57" s="4" t="inlineStr">
        <is>
          <t xml:space="preserve"> </t>
        </is>
      </c>
      <c r="G5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s of Financial Instruments - Narrative (Details) $ in Millions</t>
        </is>
      </c>
      <c r="B1" s="2" t="inlineStr">
        <is>
          <t>9 Months Ended</t>
        </is>
      </c>
    </row>
    <row r="2">
      <c r="B2" s="2" t="inlineStr">
        <is>
          <t>Sep. 29, 2023 USD ($)</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Time period for acquisition related contingent consideration arrangements</t>
        </is>
      </c>
      <c r="B4" s="4" t="inlineStr">
        <is>
          <t>5 years</t>
        </is>
      </c>
      <c r="C4" s="4" t="inlineStr">
        <is>
          <t xml:space="preserve"> </t>
        </is>
      </c>
    </row>
    <row r="5">
      <c r="A5" s="4" t="inlineStr">
        <is>
          <t>Amount payable annually under acquisition related contingent consideration arrangements, value, low</t>
        </is>
      </c>
      <c r="B5" s="6" t="n">
        <v>45</v>
      </c>
      <c r="C5" s="4" t="inlineStr">
        <is>
          <t xml:space="preserve"> </t>
        </is>
      </c>
    </row>
    <row r="6">
      <c r="A6" s="4" t="inlineStr">
        <is>
          <t>Amount payable annually under acquisition related contingent consideration arrangements, value, high</t>
        </is>
      </c>
      <c r="B6" s="6" t="n">
        <v>65</v>
      </c>
      <c r="C6" s="4" t="inlineStr">
        <is>
          <t xml:space="preserve"> </t>
        </is>
      </c>
    </row>
    <row r="7">
      <c r="A7" s="4" t="inlineStr">
        <is>
          <t>Fair Value Level 3 | Measurement Input, Discount 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cquisition related contingent consideration liability, measurement input percentage</t>
        </is>
      </c>
      <c r="B9" s="12" t="n">
        <v>0.092</v>
      </c>
      <c r="C9" s="12" t="n">
        <v>0.093</v>
      </c>
    </row>
    <row r="10">
      <c r="A10" s="4" t="inlineStr">
        <is>
          <t>Distribution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useful life (in years)</t>
        </is>
      </c>
      <c r="B12" s="4" t="inlineStr">
        <is>
          <t>40 years</t>
        </is>
      </c>
      <c r="C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 Summary of Acquisition Related Contingent Consideration Liability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Business Combination,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Payments of acquisition related contingent consideration</t>
        </is>
      </c>
      <c r="B4" s="4" t="inlineStr">
        <is>
          <t xml:space="preserve"> </t>
        </is>
      </c>
      <c r="C4" s="4" t="inlineStr">
        <is>
          <t xml:space="preserve"> </t>
        </is>
      </c>
      <c r="D4" s="6" t="n">
        <v>-20979</v>
      </c>
      <c r="E4" s="6" t="n">
        <v>-28421</v>
      </c>
    </row>
    <row r="5">
      <c r="A5" s="4" t="inlineStr">
        <is>
          <t>Increase in fair value</t>
        </is>
      </c>
      <c r="B5" s="4" t="inlineStr">
        <is>
          <t xml:space="preserve"> </t>
        </is>
      </c>
      <c r="C5" s="4" t="inlineStr">
        <is>
          <t xml:space="preserve"> </t>
        </is>
      </c>
      <c r="D5" s="5" t="n">
        <v>86038</v>
      </c>
      <c r="E5" s="5" t="n">
        <v>21132</v>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Business Combination, Contingent Consideration, Liability [Roll Forward]</t>
        </is>
      </c>
      <c r="B7" s="4" t="inlineStr">
        <is>
          <t xml:space="preserve"> </t>
        </is>
      </c>
      <c r="C7" s="4" t="inlineStr">
        <is>
          <t xml:space="preserve"> </t>
        </is>
      </c>
      <c r="D7" s="4" t="inlineStr">
        <is>
          <t xml:space="preserve"> </t>
        </is>
      </c>
      <c r="E7" s="4" t="inlineStr">
        <is>
          <t xml:space="preserve"> </t>
        </is>
      </c>
    </row>
    <row r="8">
      <c r="A8" s="4" t="inlineStr">
        <is>
          <t>Beginning balance - Level 3 liability</t>
        </is>
      </c>
      <c r="B8" s="6" t="n">
        <v>594389</v>
      </c>
      <c r="C8" s="6" t="n">
        <v>522259</v>
      </c>
      <c r="D8" s="5" t="n">
        <v>541491</v>
      </c>
      <c r="E8" s="5" t="n">
        <v>542105</v>
      </c>
    </row>
    <row r="9">
      <c r="A9" s="4" t="inlineStr">
        <is>
          <t>Payments of acquisition related contingent consideration</t>
        </is>
      </c>
      <c r="B9" s="5" t="n">
        <v>-7603</v>
      </c>
      <c r="C9" s="5" t="n">
        <v>-9711</v>
      </c>
      <c r="D9" s="5" t="n">
        <v>-20979</v>
      </c>
      <c r="E9" s="5" t="n">
        <v>-28421</v>
      </c>
    </row>
    <row r="10">
      <c r="A10" s="4" t="inlineStr">
        <is>
          <t>Reclassification to current payables</t>
        </is>
      </c>
      <c r="B10" s="5" t="n">
        <v>0</v>
      </c>
      <c r="C10" s="5" t="n">
        <v>1800</v>
      </c>
      <c r="D10" s="5" t="n">
        <v>-900</v>
      </c>
      <c r="E10" s="5" t="n">
        <v>2100</v>
      </c>
    </row>
    <row r="11">
      <c r="A11" s="4" t="inlineStr">
        <is>
          <t>Increase in fair value</t>
        </is>
      </c>
      <c r="B11" s="5" t="n">
        <v>18864</v>
      </c>
      <c r="C11" s="5" t="n">
        <v>22568</v>
      </c>
      <c r="D11" s="5" t="n">
        <v>86038</v>
      </c>
      <c r="E11" s="5" t="n">
        <v>21132</v>
      </c>
    </row>
    <row r="12">
      <c r="A12" s="4" t="inlineStr">
        <is>
          <t>Ending balance - Level 3 liability</t>
        </is>
      </c>
      <c r="B12" s="6" t="n">
        <v>605650</v>
      </c>
      <c r="C12" s="6" t="n">
        <v>536916</v>
      </c>
      <c r="D12" s="6" t="n">
        <v>605650</v>
      </c>
      <c r="E12" s="6" t="n">
        <v>53691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4" t="inlineStr">
        <is>
          <t xml:space="preserve"> </t>
        </is>
      </c>
      <c r="D4" s="11" t="n">
        <v>0.253</v>
      </c>
      <c r="E4" s="11" t="n">
        <v>0.257</v>
      </c>
      <c r="F4" s="4" t="inlineStr">
        <is>
          <t xml:space="preserve"> </t>
        </is>
      </c>
    </row>
    <row r="5">
      <c r="A5" s="4" t="inlineStr">
        <is>
          <t>Income tax expense</t>
        </is>
      </c>
      <c r="B5" s="6" t="n">
        <v>28891</v>
      </c>
      <c r="C5" s="6" t="n">
        <v>40340</v>
      </c>
      <c r="D5" s="6" t="n">
        <v>112399</v>
      </c>
      <c r="E5" s="6" t="n">
        <v>107901</v>
      </c>
      <c r="F5" s="4" t="inlineStr">
        <is>
          <t xml:space="preserve"> </t>
        </is>
      </c>
    </row>
    <row r="6">
      <c r="A6" s="4" t="inlineStr">
        <is>
          <t>Uncertain tax positions</t>
        </is>
      </c>
      <c r="B6" s="5" t="n">
        <v>400</v>
      </c>
      <c r="C6" s="4" t="inlineStr">
        <is>
          <t xml:space="preserve"> </t>
        </is>
      </c>
      <c r="D6" s="5" t="n">
        <v>400</v>
      </c>
      <c r="E6" s="4" t="inlineStr">
        <is>
          <t xml:space="preserve"> </t>
        </is>
      </c>
      <c r="F6" s="6" t="n">
        <v>300</v>
      </c>
    </row>
    <row r="7">
      <c r="A7" s="4" t="inlineStr">
        <is>
          <t>Uncertain tax positions that would affect tax rate</t>
        </is>
      </c>
      <c r="B7" s="6" t="n">
        <v>400</v>
      </c>
      <c r="C7" s="4" t="inlineStr">
        <is>
          <t xml:space="preserve"> </t>
        </is>
      </c>
      <c r="D7" s="6" t="n">
        <v>400</v>
      </c>
      <c r="E7" s="4" t="inlineStr">
        <is>
          <t xml:space="preserve"> </t>
        </is>
      </c>
      <c r="F7" s="6" t="n">
        <v>3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35" customWidth="1" min="5" max="5"/>
    <col width="22" customWidth="1" min="6" max="6"/>
    <col width="22" customWidth="1" min="7" max="7"/>
  </cols>
  <sheetData>
    <row r="1">
      <c r="A1" s="1" t="inlineStr">
        <is>
          <t>Pension and Postretirement Benefit Obligations - Narrative (Details) $ in Thousands</t>
        </is>
      </c>
      <c r="B1" s="2" t="inlineStr">
        <is>
          <t>3 Months Ended</t>
        </is>
      </c>
      <c r="E1" s="2" t="inlineStr">
        <is>
          <t>9 Months Ended</t>
        </is>
      </c>
    </row>
    <row r="2">
      <c r="B2" s="2" t="inlineStr">
        <is>
          <t>Sep. 29, 2023 USD ($) benefit_plan</t>
        </is>
      </c>
      <c r="C2" s="2" t="inlineStr">
        <is>
          <t>Jun. 30, 2023 USD ($)</t>
        </is>
      </c>
      <c r="D2" s="2" t="inlineStr">
        <is>
          <t>Sep. 30, 2022 USD ($)</t>
        </is>
      </c>
      <c r="E2" s="2" t="inlineStr">
        <is>
          <t>Sep. 29, 2023 USD ($) benefit_plan</t>
        </is>
      </c>
      <c r="F2" s="2" t="inlineStr">
        <is>
          <t>Sep. 30, 2022 USD ($)</t>
        </is>
      </c>
      <c r="G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nsion plan settlement expense</t>
        </is>
      </c>
      <c r="B4" s="6" t="n">
        <v>77319</v>
      </c>
      <c r="C4" s="6" t="n">
        <v>39800</v>
      </c>
      <c r="D4" s="6" t="n">
        <v>0</v>
      </c>
      <c r="E4" s="6" t="n">
        <v>117096</v>
      </c>
      <c r="F4" s="6" t="n">
        <v>0</v>
      </c>
      <c r="G4" s="4" t="inlineStr">
        <is>
          <t xml:space="preserve"> </t>
        </is>
      </c>
    </row>
    <row r="5">
      <c r="A5" s="4" t="inlineStr">
        <is>
          <t>Remaining liability, unfunded portion</t>
        </is>
      </c>
      <c r="B5" s="6" t="n">
        <v>0</v>
      </c>
      <c r="C5" s="4" t="inlineStr">
        <is>
          <t xml:space="preserve"> </t>
        </is>
      </c>
      <c r="D5" s="4" t="inlineStr">
        <is>
          <t xml:space="preserve"> </t>
        </is>
      </c>
      <c r="E5" s="6" t="n">
        <v>0</v>
      </c>
      <c r="F5" s="4" t="inlineStr">
        <is>
          <t xml:space="preserve"> </t>
        </is>
      </c>
      <c r="G5" s="4" t="inlineStr">
        <is>
          <t xml:space="preserve"> </t>
        </is>
      </c>
    </row>
    <row r="6">
      <c r="A6" s="4" t="inlineStr">
        <is>
          <t>Pens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pany-sponsored pension plans | benefit_plan</t>
        </is>
      </c>
      <c r="B8" s="5" t="n">
        <v>2</v>
      </c>
      <c r="C8" s="4" t="inlineStr">
        <is>
          <t xml:space="preserve"> </t>
        </is>
      </c>
      <c r="D8" s="4" t="inlineStr">
        <is>
          <t xml:space="preserve"> </t>
        </is>
      </c>
      <c r="E8" s="5" t="n">
        <v>2</v>
      </c>
      <c r="F8" s="4" t="inlineStr">
        <is>
          <t xml:space="preserve"> </t>
        </is>
      </c>
      <c r="G8" s="4" t="inlineStr">
        <is>
          <t xml:space="preserve"> </t>
        </is>
      </c>
    </row>
    <row r="9">
      <c r="A9" s="4" t="inlineStr">
        <is>
          <t>Pension Plans | Primary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tuarial losses included in accumulated other comprehensive loss</t>
        </is>
      </c>
      <c r="B11" s="6" t="n">
        <v>0</v>
      </c>
      <c r="C11" s="4" t="inlineStr">
        <is>
          <t xml:space="preserve"> </t>
        </is>
      </c>
      <c r="D11" s="4" t="inlineStr">
        <is>
          <t xml:space="preserve"> </t>
        </is>
      </c>
      <c r="E11" s="6" t="n">
        <v>0</v>
      </c>
      <c r="F11" s="4" t="inlineStr">
        <is>
          <t xml:space="preserve"> </t>
        </is>
      </c>
      <c r="G11" s="6" t="n">
        <v>117000</v>
      </c>
    </row>
    <row r="12">
      <c r="A12" s="4" t="inlineStr">
        <is>
          <t>Employer contributions</t>
        </is>
      </c>
      <c r="B12" s="4" t="inlineStr">
        <is>
          <t xml:space="preserve"> </t>
        </is>
      </c>
      <c r="C12" s="4" t="inlineStr">
        <is>
          <t xml:space="preserve"> </t>
        </is>
      </c>
      <c r="D12" s="4" t="inlineStr">
        <is>
          <t xml:space="preserve"> </t>
        </is>
      </c>
      <c r="E12" s="5" t="n">
        <v>12000</v>
      </c>
      <c r="F12" s="4" t="inlineStr">
        <is>
          <t xml:space="preserve"> </t>
        </is>
      </c>
      <c r="G12" s="4" t="inlineStr">
        <is>
          <t xml:space="preserve"> </t>
        </is>
      </c>
    </row>
    <row r="13">
      <c r="A13" s="4" t="inlineStr">
        <is>
          <t>Pension Plans | Bargaining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r contributions</t>
        </is>
      </c>
      <c r="B15" s="4" t="inlineStr">
        <is>
          <t xml:space="preserve"> </t>
        </is>
      </c>
      <c r="C15" s="4" t="inlineStr">
        <is>
          <t xml:space="preserve"> </t>
        </is>
      </c>
      <c r="D15" s="4" t="inlineStr">
        <is>
          <t xml:space="preserve"> </t>
        </is>
      </c>
      <c r="E15" s="5" t="n">
        <v>4300</v>
      </c>
      <c r="F15" s="4" t="inlineStr">
        <is>
          <t xml:space="preserve"> </t>
        </is>
      </c>
      <c r="G15" s="4" t="inlineStr">
        <is>
          <t xml:space="preserve"> </t>
        </is>
      </c>
    </row>
    <row r="16">
      <c r="A16" s="4" t="inlineStr">
        <is>
          <t>Expected contributions</t>
        </is>
      </c>
      <c r="B16" s="6" t="n">
        <v>0</v>
      </c>
      <c r="C16" s="4" t="inlineStr">
        <is>
          <t xml:space="preserve"> </t>
        </is>
      </c>
      <c r="D16" s="4" t="inlineStr">
        <is>
          <t xml:space="preserve"> </t>
        </is>
      </c>
      <c r="E16" s="6" t="n">
        <v>0</v>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and Postretirement Benefit Obligations - Summary of Components of Total Pension Expense (Details) - USD ($) $ in Thousands</t>
        </is>
      </c>
      <c r="B1" s="2" t="inlineStr">
        <is>
          <t>3 Months Ended</t>
        </is>
      </c>
      <c r="E1" s="2" t="inlineStr">
        <is>
          <t>9 Months Ended</t>
        </is>
      </c>
    </row>
    <row r="2">
      <c r="B2" s="2" t="inlineStr">
        <is>
          <t>Sep. 29, 2023</t>
        </is>
      </c>
      <c r="C2" s="2" t="inlineStr">
        <is>
          <t>Jun. 30, 2023</t>
        </is>
      </c>
      <c r="D2" s="2" t="inlineStr">
        <is>
          <t>Sep. 30, 2022</t>
        </is>
      </c>
      <c r="E2" s="2" t="inlineStr">
        <is>
          <t>Sep. 29, 2023</t>
        </is>
      </c>
      <c r="F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plan settlement expense</t>
        </is>
      </c>
      <c r="B4" s="6" t="n">
        <v>77319</v>
      </c>
      <c r="C4" s="6" t="n">
        <v>39800</v>
      </c>
      <c r="D4" s="6" t="n">
        <v>0</v>
      </c>
      <c r="E4" s="6" t="n">
        <v>117096</v>
      </c>
      <c r="F4" s="6" t="n">
        <v>0</v>
      </c>
    </row>
    <row r="5">
      <c r="A5" s="4" t="inlineStr">
        <is>
          <t>Total pension expense</t>
        </is>
      </c>
      <c r="B5" s="5" t="n">
        <v>78330</v>
      </c>
      <c r="C5" s="4" t="inlineStr">
        <is>
          <t xml:space="preserve"> </t>
        </is>
      </c>
      <c r="D5" s="5" t="n">
        <v>3472</v>
      </c>
      <c r="E5" s="5" t="n">
        <v>123448</v>
      </c>
      <c r="F5" s="5" t="n">
        <v>10417</v>
      </c>
    </row>
    <row r="6">
      <c r="A6" s="4" t="inlineStr">
        <is>
          <t>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e cost</t>
        </is>
      </c>
      <c r="B8" s="5" t="n">
        <v>1099</v>
      </c>
      <c r="C8" s="4" t="inlineStr">
        <is>
          <t xml:space="preserve"> </t>
        </is>
      </c>
      <c r="D8" s="5" t="n">
        <v>1860</v>
      </c>
      <c r="E8" s="5" t="n">
        <v>3298</v>
      </c>
      <c r="F8" s="5" t="n">
        <v>5581</v>
      </c>
    </row>
    <row r="9">
      <c r="A9" s="4" t="inlineStr">
        <is>
          <t>Interest cost</t>
        </is>
      </c>
      <c r="B9" s="5" t="n">
        <v>517</v>
      </c>
      <c r="C9" s="4" t="inlineStr">
        <is>
          <t xml:space="preserve"> </t>
        </is>
      </c>
      <c r="D9" s="5" t="n">
        <v>2659</v>
      </c>
      <c r="E9" s="5" t="n">
        <v>7533</v>
      </c>
      <c r="F9" s="5" t="n">
        <v>7977</v>
      </c>
    </row>
    <row r="10">
      <c r="A10" s="4" t="inlineStr">
        <is>
          <t>Expected return on plan assets</t>
        </is>
      </c>
      <c r="B10" s="5" t="n">
        <v>-609</v>
      </c>
      <c r="C10" s="4" t="inlineStr">
        <is>
          <t xml:space="preserve"> </t>
        </is>
      </c>
      <c r="D10" s="5" t="n">
        <v>-2036</v>
      </c>
      <c r="E10" s="5" t="n">
        <v>-6437</v>
      </c>
      <c r="F10" s="5" t="n">
        <v>-6107</v>
      </c>
    </row>
    <row r="11">
      <c r="A11" s="4" t="inlineStr">
        <is>
          <t>Recognized net actuarial loss</t>
        </is>
      </c>
      <c r="B11" s="5" t="n">
        <v>0</v>
      </c>
      <c r="C11" s="4" t="inlineStr">
        <is>
          <t xml:space="preserve"> </t>
        </is>
      </c>
      <c r="D11" s="5" t="n">
        <v>989</v>
      </c>
      <c r="E11" s="5" t="n">
        <v>1946</v>
      </c>
      <c r="F11" s="5" t="n">
        <v>2966</v>
      </c>
    </row>
    <row r="12">
      <c r="A12" s="4" t="inlineStr">
        <is>
          <t>Amortization of prior service cost</t>
        </is>
      </c>
      <c r="B12" s="5" t="n">
        <v>4</v>
      </c>
      <c r="C12" s="4" t="inlineStr">
        <is>
          <t xml:space="preserve"> </t>
        </is>
      </c>
      <c r="D12" s="5" t="n">
        <v>0</v>
      </c>
      <c r="E12" s="5" t="n">
        <v>12</v>
      </c>
      <c r="F12" s="5" t="n">
        <v>0</v>
      </c>
    </row>
    <row r="13">
      <c r="A13" s="4" t="inlineStr">
        <is>
          <t>Net periodic postretirement benefit cost</t>
        </is>
      </c>
      <c r="B13" s="6" t="n">
        <v>1011</v>
      </c>
      <c r="C13" s="4" t="inlineStr">
        <is>
          <t xml:space="preserve"> </t>
        </is>
      </c>
      <c r="D13" s="6" t="n">
        <v>3472</v>
      </c>
      <c r="E13" s="6" t="n">
        <v>6352</v>
      </c>
      <c r="F13" s="6" t="n">
        <v>10417</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Obligations - Components of Net Periodic Postretirement Benefit Cost (Details) - Postretirement Benefit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294</v>
      </c>
      <c r="C4" s="6" t="n">
        <v>383</v>
      </c>
      <c r="D4" s="6" t="n">
        <v>882</v>
      </c>
      <c r="E4" s="6" t="n">
        <v>1150</v>
      </c>
    </row>
    <row r="5">
      <c r="A5" s="4" t="inlineStr">
        <is>
          <t>Interest cost</t>
        </is>
      </c>
      <c r="B5" s="5" t="n">
        <v>697</v>
      </c>
      <c r="C5" s="5" t="n">
        <v>474</v>
      </c>
      <c r="D5" s="5" t="n">
        <v>2092</v>
      </c>
      <c r="E5" s="5" t="n">
        <v>1423</v>
      </c>
    </row>
    <row r="6">
      <c r="A6" s="4" t="inlineStr">
        <is>
          <t>Recognized net actuarial loss</t>
        </is>
      </c>
      <c r="B6" s="5" t="n">
        <v>0</v>
      </c>
      <c r="C6" s="5" t="n">
        <v>92</v>
      </c>
      <c r="D6" s="5" t="n">
        <v>0</v>
      </c>
      <c r="E6" s="5" t="n">
        <v>275</v>
      </c>
    </row>
    <row r="7">
      <c r="A7" s="4" t="inlineStr">
        <is>
          <t>Net periodic postretirement benefit cost</t>
        </is>
      </c>
      <c r="B7" s="6" t="n">
        <v>991</v>
      </c>
      <c r="C7" s="6" t="n">
        <v>949</v>
      </c>
      <c r="D7" s="6" t="n">
        <v>2974</v>
      </c>
      <c r="E7" s="6" t="n">
        <v>284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USD ($) $ in Thousands</t>
        </is>
      </c>
      <c r="B1" s="2" t="inlineStr">
        <is>
          <t>Sep. 29, 2023</t>
        </is>
      </c>
      <c r="C1" s="2" t="inlineStr">
        <is>
          <t>Dec. 31, 2022</t>
        </is>
      </c>
    </row>
    <row r="2">
      <c r="A2" s="3" t="inlineStr">
        <is>
          <t>Other Liabilities Disclosure [Abstract]</t>
        </is>
      </c>
      <c r="B2" s="4" t="inlineStr">
        <is>
          <t xml:space="preserve"> </t>
        </is>
      </c>
      <c r="C2" s="4" t="inlineStr">
        <is>
          <t xml:space="preserve"> </t>
        </is>
      </c>
    </row>
    <row r="3">
      <c r="A3" s="4" t="inlineStr">
        <is>
          <t>Noncurrent portion of acquisition related contingent consideration</t>
        </is>
      </c>
      <c r="B3" s="6" t="n">
        <v>550295</v>
      </c>
      <c r="C3" s="6" t="n">
        <v>501431</v>
      </c>
    </row>
    <row r="4">
      <c r="A4" s="4" t="inlineStr">
        <is>
          <t>Accruals for executive benefit plans</t>
        </is>
      </c>
      <c r="B4" s="5" t="n">
        <v>143503</v>
      </c>
      <c r="C4" s="5" t="n">
        <v>137771</v>
      </c>
    </row>
    <row r="5">
      <c r="A5" s="4" t="inlineStr">
        <is>
          <t>Noncurrent deferred proceeds from related parties</t>
        </is>
      </c>
      <c r="B5" s="5" t="n">
        <v>100942</v>
      </c>
      <c r="C5" s="5" t="n">
        <v>103240</v>
      </c>
    </row>
    <row r="6">
      <c r="A6" s="4" t="inlineStr">
        <is>
          <t>Other</t>
        </is>
      </c>
      <c r="B6" s="5" t="n">
        <v>8809</v>
      </c>
      <c r="C6" s="5" t="n">
        <v>10915</v>
      </c>
    </row>
    <row r="7">
      <c r="A7" s="4" t="inlineStr">
        <is>
          <t>Total other liabilities</t>
        </is>
      </c>
      <c r="B7" s="6" t="n">
        <v>803549</v>
      </c>
      <c r="C7" s="6" t="n">
        <v>7533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s) - USD ($) $ in Thousands</t>
        </is>
      </c>
      <c r="B1" s="2" t="inlineStr">
        <is>
          <t>Sep. 29, 2023</t>
        </is>
      </c>
      <c r="C1" s="2" t="inlineStr">
        <is>
          <t>Dec. 31, 2022</t>
        </is>
      </c>
    </row>
    <row r="2">
      <c r="A2" s="3" t="inlineStr">
        <is>
          <t>Debt Instrument [Line Items]</t>
        </is>
      </c>
      <c r="B2" s="4" t="inlineStr">
        <is>
          <t xml:space="preserve"> </t>
        </is>
      </c>
      <c r="C2" s="4" t="inlineStr">
        <is>
          <t xml:space="preserve"> </t>
        </is>
      </c>
    </row>
    <row r="3">
      <c r="A3" s="4" t="inlineStr">
        <is>
          <t>Debt issuance costs</t>
        </is>
      </c>
      <c r="B3" s="6" t="n">
        <v>-858</v>
      </c>
      <c r="C3" s="6" t="n">
        <v>-1157</v>
      </c>
    </row>
    <row r="4">
      <c r="A4" s="4" t="inlineStr">
        <is>
          <t>Total long-term debt</t>
        </is>
      </c>
      <c r="B4" s="6" t="n">
        <v>599123</v>
      </c>
      <c r="C4" s="5" t="n">
        <v>598817</v>
      </c>
    </row>
    <row r="5">
      <c r="A5" s="4" t="inlineStr">
        <is>
          <t>3.80% Senior Notes 11/25/2025 | Public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38</v>
      </c>
      <c r="C7" s="4" t="inlineStr">
        <is>
          <t xml:space="preserve"> </t>
        </is>
      </c>
    </row>
    <row r="8">
      <c r="A8" s="4" t="inlineStr">
        <is>
          <t>Long-term debt, gross</t>
        </is>
      </c>
      <c r="B8" s="6" t="n">
        <v>350000</v>
      </c>
      <c r="C8" s="5" t="n">
        <v>350000</v>
      </c>
    </row>
    <row r="9">
      <c r="A9" s="4" t="inlineStr">
        <is>
          <t>Unamortized discount on senior bonds</t>
        </is>
      </c>
      <c r="B9" s="5" t="n">
        <v>-19</v>
      </c>
      <c r="C9" s="5" t="n">
        <v>-26</v>
      </c>
    </row>
    <row r="10">
      <c r="A10" s="4" t="inlineStr">
        <is>
          <t>2021 Revolving Credit Facility | Revolving Credit Facility | Non-public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0</v>
      </c>
      <c r="C12" s="5" t="n">
        <v>0</v>
      </c>
    </row>
    <row r="13">
      <c r="A13" s="4" t="inlineStr">
        <is>
          <t>3.93% Senior Notes 10/10/2026 | Non-public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393</v>
      </c>
      <c r="C15" s="4" t="inlineStr">
        <is>
          <t xml:space="preserve"> </t>
        </is>
      </c>
    </row>
    <row r="16">
      <c r="A16" s="4" t="inlineStr">
        <is>
          <t>Long-term debt, gross</t>
        </is>
      </c>
      <c r="B16" s="6" t="n">
        <v>100000</v>
      </c>
      <c r="C16" s="5" t="n">
        <v>100000</v>
      </c>
    </row>
    <row r="17">
      <c r="A17" s="4" t="inlineStr">
        <is>
          <t>3.96% Senior Notes 3/21/2030 | Non-public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0396</v>
      </c>
      <c r="C19" s="4" t="inlineStr">
        <is>
          <t xml:space="preserve"> </t>
        </is>
      </c>
    </row>
    <row r="20">
      <c r="A20" s="4" t="inlineStr">
        <is>
          <t>Long-term debt, gross</t>
        </is>
      </c>
      <c r="B20" s="6" t="n">
        <v>150000</v>
      </c>
      <c r="C20" s="6" t="n">
        <v>1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9 Months Ended</t>
        </is>
      </c>
    </row>
    <row r="2">
      <c r="B2" s="2" t="inlineStr">
        <is>
          <t>Sep. 29, 2023</t>
        </is>
      </c>
    </row>
    <row r="3">
      <c r="A3" s="3" t="inlineStr">
        <is>
          <t>Accounting Policies [Abstract]</t>
        </is>
      </c>
      <c r="B3" s="4" t="inlineStr">
        <is>
          <t xml:space="preserve"> </t>
        </is>
      </c>
    </row>
    <row r="4">
      <c r="A4" s="4" t="inlineStr">
        <is>
          <t>Critical Accounting Policies</t>
        </is>
      </c>
      <c r="B4" s="4" t="inlineStr">
        <is>
          <t>Critical Accounting Policies The condensed consolidated financial statements include the accounts and the consolidated operations of Coca‑Cola Consolidated, Inc. and its majority-owned subsidiaries (the “Company”). All significant intercompany accounts and transactions have been eliminated. The condensed consolidated financial statements reflect all adjustments, including normal, recurring accruals, which, in the opinion of management, are necessary for a fair statement of the results for the periods presented. Each of the Company’s quarters, other than the fourth quarter, ends on the Friday closest to the last day of the corresponding quarterly calendar period. The Company’s fourth quarter and fiscal year end on December 31 regardless of the day of the week on which December 31 falls. The condensed consolidated financial statements presented are: • The financial position as of September 29, 2023 and December 31, 2022. • The results of operations, comprehensive income and changes in stockholders’ equity for the three-month periods ended September 29, 2023 (the “third quarter” of fiscal 2023 (“2023”)) and September 30, 2022 (the “third quarter” of fiscal 2022 (“2022”)) and the nine-month periods ended September 29, 2023 (the “first nine months” of 2023) and September 30, 2022 (the “first nine months” of 2022). • The changes in cash flows for the first nine months of 2023 and the first nine months of 2022. The condensed consolidated financial statements have been prepared in accordance with accounting principles generally accepted in the United States (“GAAP”) for interim financial reporting and the instructions to Form 10-Q and Article 10 of Regulation S-X. The accounting policies followed in the presentation of interim financial results are consistent with those followed on an annual basis. These policies are presented in Note 1 to the consolidated financial statements included in the Company’s Annual Report on Form 10-K for 2022 filed with the United States Securities and Exchange Commission. The preparation of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ritical Accounting Estimates In the ordinary course of business, the Company has made a number of estimates and assumptions relating to the reporting of its results of operations and financial position in the preparation of its condensed consolidated financial statements in conformity with GAAP. Actual results could differ significantly from those estimates under different assumptions and conditions. The Company included in its Annual Report on Form 10-K for 2022 under the caption “Discussion of Critical Accounting Estimates” in “Item 7. Management’s Discussion and Analysis of Financial Condition and Results of Operations,” a discussion of the Company’s most critical accounting estimates, which are those the Company believes to be the most important to the portrayal of its financial condition and results of operations and require management’s most difficult, subjective and complex judgments, often as a result of the need to make estimates about the effect of matters that are inherently uncertain. Any changes in critical accounting estimates are discussed with the Audit Committee of the Company’s Board of Directors during the quarter in which a change is contemplated and prior to making such change. Recently Adopted Accounting Pronouncements In September 2022, the Financial Accounting Standards Board (the “FASB”) issued Accounting Standards Update (“ASU”) 2022-04, “Liabilities-Supplier Finance Programs,” which requires additional quantitative and qualitative disclosures related to a company’s supply chain finance programs to enhance the transparency of these programs. The new guidance is effective for fiscal years beginning after December 15, 2022, including interim periods within those fiscal years, except for the amendment on rollforward information, which is effective for fiscal years beginning after December 15, 2023. The Company adopted ASU 2022-04 in the first quarter of 2023, with the exception of the amendment on rollforward information, and the adoption did not have a material impact on its condensed consolidated financial statements. See Note 12 for disclosures related to the Company’s supply chain finance progr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Debt, Footnotes (Details) - USD ($)</t>
        </is>
      </c>
      <c r="B1" s="2" t="inlineStr">
        <is>
          <t>Sep. 29, 2023</t>
        </is>
      </c>
      <c r="C1" s="2" t="inlineStr">
        <is>
          <t>Jul. 09, 2021</t>
        </is>
      </c>
    </row>
    <row r="2">
      <c r="A2" s="4" t="inlineStr">
        <is>
          <t>3.80% Senior Notes 11/25/2025 | Public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nior notes, issued at par percentage</t>
        </is>
      </c>
      <c r="B4" s="13" t="n">
        <v>0.99975</v>
      </c>
      <c r="C4" s="4" t="inlineStr">
        <is>
          <t xml:space="preserve"> </t>
        </is>
      </c>
    </row>
    <row r="5">
      <c r="A5" s="4" t="inlineStr">
        <is>
          <t>2021 Revolving Credit Facility Agreement | Non-public | 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maximum borrowing capacity</t>
        </is>
      </c>
      <c r="B7" s="4" t="inlineStr">
        <is>
          <t xml:space="preserve"> </t>
        </is>
      </c>
      <c r="C7" s="6" t="n">
        <v>50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41" customWidth="1" min="2" max="2"/>
  </cols>
  <sheetData>
    <row r="1">
      <c r="A1" s="1" t="inlineStr">
        <is>
          <t>Long-Term Debt - Narrative (Details)</t>
        </is>
      </c>
      <c r="B1" s="2" t="inlineStr">
        <is>
          <t>9 Months Ended</t>
        </is>
      </c>
    </row>
    <row r="2">
      <c r="B2" s="2" t="inlineStr">
        <is>
          <t>Sep. 29, 2023 USD ($) financial_covenant</t>
        </is>
      </c>
    </row>
    <row r="3">
      <c r="A3" s="3" t="inlineStr">
        <is>
          <t>Debt Disclosure [Abstract]</t>
        </is>
      </c>
      <c r="B3" s="4" t="inlineStr">
        <is>
          <t xml:space="preserve"> </t>
        </is>
      </c>
    </row>
    <row r="4">
      <c r="A4" s="4" t="inlineStr">
        <is>
          <t>Number of financial covenants | financial_covenant</t>
        </is>
      </c>
      <c r="B4" s="5" t="n">
        <v>2</v>
      </c>
    </row>
    <row r="5">
      <c r="A5" s="4" t="inlineStr">
        <is>
          <t>Debt issued by subsidiaries</t>
        </is>
      </c>
      <c r="B5" s="6" t="n">
        <v>0</v>
      </c>
    </row>
    <row r="6">
      <c r="A6" s="4" t="inlineStr">
        <is>
          <t>Guarantees of company debt</t>
        </is>
      </c>
      <c r="B6"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s>
  <sheetData>
    <row r="1">
      <c r="A1" s="1" t="inlineStr">
        <is>
          <t>Commitments and Contingencies - Narrative (Details) case in Millions, $ in Millions</t>
        </is>
      </c>
      <c r="B1" s="2" t="inlineStr">
        <is>
          <t>9 Months Ended</t>
        </is>
      </c>
      <c r="D1" s="2" t="inlineStr">
        <is>
          <t>12 Months Ended</t>
        </is>
      </c>
    </row>
    <row r="2">
      <c r="B2" s="2" t="inlineStr">
        <is>
          <t>Sep. 29, 2023 USD ($) case</t>
        </is>
      </c>
      <c r="C2" s="2" t="inlineStr">
        <is>
          <t>Sep. 30, 2022 case</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Letters of credit totaled</t>
        </is>
      </c>
      <c r="B4" s="10" t="n">
        <v>37.6</v>
      </c>
      <c r="C4" s="4" t="inlineStr">
        <is>
          <t xml:space="preserve"> </t>
        </is>
      </c>
      <c r="D4" s="10" t="n">
        <v>37.6</v>
      </c>
    </row>
    <row r="5">
      <c r="A5" s="4" t="inlineStr">
        <is>
          <t>Long-term marketing contractual arrangements</t>
        </is>
      </c>
      <c r="B5" s="10" t="n">
        <v>137.3</v>
      </c>
      <c r="C5" s="4" t="inlineStr">
        <is>
          <t xml:space="preserve"> </t>
        </is>
      </c>
      <c r="D5" s="4" t="inlineStr">
        <is>
          <t xml:space="preserve"> </t>
        </is>
      </c>
    </row>
    <row r="6">
      <c r="A6" s="4" t="inlineStr">
        <is>
          <t>Southeaster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urchase requirements of plastic bottles, percentage (at least)</t>
        </is>
      </c>
      <c r="B8" s="8" t="n">
        <v>0.8</v>
      </c>
      <c r="C8" s="4" t="inlineStr">
        <is>
          <t xml:space="preserve"> </t>
        </is>
      </c>
      <c r="D8" s="4" t="inlineStr">
        <is>
          <t xml:space="preserve"> </t>
        </is>
      </c>
    </row>
    <row r="9">
      <c r="A9" s="4" t="inlineStr">
        <is>
          <t>SAC</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ases of finished product obligated to purchase on an annual basis | case</t>
        </is>
      </c>
      <c r="B11" s="14" t="n">
        <v>17.5</v>
      </c>
      <c r="C11" s="4" t="inlineStr">
        <is>
          <t xml:space="preserve"> </t>
        </is>
      </c>
      <c r="D11" s="4" t="inlineStr">
        <is>
          <t xml:space="preserve"> </t>
        </is>
      </c>
    </row>
    <row r="12">
      <c r="A12" s="4" t="inlineStr">
        <is>
          <t>Purchased number of cases, finished product from SAC | case</t>
        </is>
      </c>
      <c r="B12" s="14" t="n">
        <v>19.3</v>
      </c>
      <c r="C12" s="14" t="n">
        <v>20.1</v>
      </c>
      <c r="D12" s="4" t="inlineStr">
        <is>
          <t xml:space="preserve"> </t>
        </is>
      </c>
    </row>
    <row r="13">
      <c r="A13" s="4" t="inlineStr">
        <is>
          <t>Debt guarantee for related party</t>
        </is>
      </c>
      <c r="B13" s="10" t="n">
        <v>9.5</v>
      </c>
      <c r="C13" s="4" t="inlineStr">
        <is>
          <t xml:space="preserve"> </t>
        </is>
      </c>
      <c r="D13" s="14" t="n">
        <v>9.5</v>
      </c>
    </row>
    <row r="14">
      <c r="A14" s="4" t="inlineStr">
        <is>
          <t>Impairment of investment</t>
        </is>
      </c>
      <c r="B14" s="6" t="n">
        <v>0</v>
      </c>
      <c r="C14" s="4" t="inlineStr">
        <is>
          <t xml:space="preserve"> </t>
        </is>
      </c>
      <c r="D14"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Company's Purchases from Manufacturing Cooperative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otal purchases from manufacturing cooperatives</t>
        </is>
      </c>
      <c r="B4" s="6" t="n">
        <v>78592</v>
      </c>
      <c r="C4" s="6" t="n">
        <v>88943</v>
      </c>
      <c r="D4" s="6" t="n">
        <v>263890</v>
      </c>
      <c r="E4" s="6" t="n">
        <v>258139</v>
      </c>
    </row>
    <row r="5">
      <c r="A5" s="4" t="inlineStr">
        <is>
          <t>Southeaster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Total purchases from manufacturing cooperatives</t>
        </is>
      </c>
      <c r="B7" s="5" t="n">
        <v>31087</v>
      </c>
      <c r="C7" s="5" t="n">
        <v>40358</v>
      </c>
      <c r="D7" s="5" t="n">
        <v>113673</v>
      </c>
      <c r="E7" s="5" t="n">
        <v>113626</v>
      </c>
    </row>
    <row r="8">
      <c r="A8" s="4" t="inlineStr">
        <is>
          <t>SAC</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Total purchases from manufacturing cooperatives</t>
        </is>
      </c>
      <c r="B10" s="6" t="n">
        <v>47505</v>
      </c>
      <c r="C10" s="6" t="n">
        <v>48585</v>
      </c>
      <c r="D10" s="6" t="n">
        <v>150217</v>
      </c>
      <c r="E10" s="6" t="n">
        <v>14451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Accumulated Other Comprehensive (Los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79708</v>
      </c>
      <c r="C4" s="6" t="n">
        <v>901680</v>
      </c>
      <c r="D4" s="6" t="n">
        <v>1115388</v>
      </c>
      <c r="E4" s="6" t="n">
        <v>711786</v>
      </c>
    </row>
    <row r="5">
      <c r="A5" s="4" t="inlineStr">
        <is>
          <t>Ending Balance</t>
        </is>
      </c>
      <c r="B5" s="5" t="n">
        <v>1524328</v>
      </c>
      <c r="C5" s="5" t="n">
        <v>1018913</v>
      </c>
      <c r="D5" s="5" t="n">
        <v>1524328</v>
      </c>
      <c r="E5" s="5" t="n">
        <v>1018913</v>
      </c>
    </row>
    <row r="6">
      <c r="A6" s="4" t="inlineStr">
        <is>
          <t>Reclassification of stranded tax effect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9720</v>
      </c>
      <c r="C8" s="5" t="n">
        <v>-19720</v>
      </c>
      <c r="D8" s="5" t="n">
        <v>-19720</v>
      </c>
      <c r="E8" s="5" t="n">
        <v>-19720</v>
      </c>
    </row>
    <row r="9">
      <c r="A9" s="4" t="inlineStr">
        <is>
          <t>Pre-tax Activity</t>
        </is>
      </c>
      <c r="B9" s="5" t="n">
        <v>0</v>
      </c>
      <c r="C9" s="5" t="n">
        <v>0</v>
      </c>
      <c r="D9" s="5" t="n">
        <v>0</v>
      </c>
      <c r="E9" s="5" t="n">
        <v>0</v>
      </c>
    </row>
    <row r="10">
      <c r="A10" s="4" t="inlineStr">
        <is>
          <t>Tax Effect</t>
        </is>
      </c>
      <c r="B10" s="5" t="n">
        <v>14911</v>
      </c>
      <c r="C10" s="5" t="n">
        <v>0</v>
      </c>
      <c r="D10" s="5" t="n">
        <v>14911</v>
      </c>
      <c r="E10" s="5" t="n">
        <v>0</v>
      </c>
    </row>
    <row r="11">
      <c r="A11" s="4" t="inlineStr">
        <is>
          <t>Ending Balance</t>
        </is>
      </c>
      <c r="B11" s="5" t="n">
        <v>-4809</v>
      </c>
      <c r="C11" s="5" t="n">
        <v>-19720</v>
      </c>
      <c r="D11" s="5" t="n">
        <v>-4809</v>
      </c>
      <c r="E11" s="5" t="n">
        <v>-19720</v>
      </c>
    </row>
    <row r="12">
      <c r="A12" s="4" t="inlineStr">
        <is>
          <t>Total AOCI</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6276</v>
      </c>
      <c r="C14" s="5" t="n">
        <v>-98834</v>
      </c>
      <c r="D14" s="5" t="n">
        <v>-84837</v>
      </c>
      <c r="E14" s="5" t="n">
        <v>-100463</v>
      </c>
    </row>
    <row r="15">
      <c r="A15" s="4" t="inlineStr">
        <is>
          <t>Pre-tax Activity</t>
        </is>
      </c>
      <c r="B15" s="5" t="n">
        <v>78890</v>
      </c>
      <c r="C15" s="5" t="n">
        <v>1081</v>
      </c>
      <c r="D15" s="5" t="n">
        <v>116707</v>
      </c>
      <c r="E15" s="5" t="n">
        <v>3241</v>
      </c>
    </row>
    <row r="16">
      <c r="A16" s="4" t="inlineStr">
        <is>
          <t>Tax Effect</t>
        </is>
      </c>
      <c r="B16" s="5" t="n">
        <v>-21676</v>
      </c>
      <c r="C16" s="5" t="n">
        <v>-266</v>
      </c>
      <c r="D16" s="5" t="n">
        <v>-30932</v>
      </c>
      <c r="E16" s="5" t="n">
        <v>-797</v>
      </c>
    </row>
    <row r="17">
      <c r="A17" s="4" t="inlineStr">
        <is>
          <t>Ending Balance</t>
        </is>
      </c>
      <c r="B17" s="5" t="n">
        <v>938</v>
      </c>
      <c r="C17" s="5" t="n">
        <v>-98019</v>
      </c>
      <c r="D17" s="5" t="n">
        <v>938</v>
      </c>
      <c r="E17" s="5" t="n">
        <v>-98019</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5" t="n">
        <v>-9</v>
      </c>
      <c r="D20" s="4" t="inlineStr">
        <is>
          <t xml:space="preserve"> </t>
        </is>
      </c>
      <c r="E20" s="5" t="n">
        <v>-9</v>
      </c>
    </row>
    <row r="21">
      <c r="A21" s="4" t="inlineStr">
        <is>
          <t>Pre-tax Activity</t>
        </is>
      </c>
      <c r="B21" s="4" t="inlineStr">
        <is>
          <t xml:space="preserve"> </t>
        </is>
      </c>
      <c r="C21" s="5" t="n">
        <v>0</v>
      </c>
      <c r="D21" s="4" t="inlineStr">
        <is>
          <t xml:space="preserve"> </t>
        </is>
      </c>
      <c r="E21" s="5" t="n">
        <v>0</v>
      </c>
    </row>
    <row r="22">
      <c r="A22" s="4" t="inlineStr">
        <is>
          <t>Tax Effect</t>
        </is>
      </c>
      <c r="B22" s="4" t="inlineStr">
        <is>
          <t xml:space="preserve"> </t>
        </is>
      </c>
      <c r="C22" s="5" t="n">
        <v>0</v>
      </c>
      <c r="D22" s="4" t="inlineStr">
        <is>
          <t xml:space="preserve"> </t>
        </is>
      </c>
      <c r="E22" s="5" t="n">
        <v>0</v>
      </c>
    </row>
    <row r="23">
      <c r="A23" s="4" t="inlineStr">
        <is>
          <t>Ending Balance</t>
        </is>
      </c>
      <c r="B23" s="4" t="inlineStr">
        <is>
          <t xml:space="preserve"> </t>
        </is>
      </c>
      <c r="C23" s="5" t="n">
        <v>-9</v>
      </c>
      <c r="D23" s="4" t="inlineStr">
        <is>
          <t xml:space="preserve"> </t>
        </is>
      </c>
      <c r="E23" s="5" t="n">
        <v>-9</v>
      </c>
    </row>
    <row r="24">
      <c r="A24" s="4" t="inlineStr">
        <is>
          <t>Pension Plan | Actuarial los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72626</v>
      </c>
      <c r="C26" s="5" t="n">
        <v>-77391</v>
      </c>
      <c r="D26" s="5" t="n">
        <v>-71140</v>
      </c>
      <c r="E26" s="5" t="n">
        <v>-78882</v>
      </c>
    </row>
    <row r="27">
      <c r="A27" s="4" t="inlineStr">
        <is>
          <t>Pre-tax Activity</t>
        </is>
      </c>
      <c r="B27" s="5" t="n">
        <v>1567</v>
      </c>
      <c r="C27" s="5" t="n">
        <v>989</v>
      </c>
      <c r="D27" s="5" t="n">
        <v>-401</v>
      </c>
      <c r="E27" s="5" t="n">
        <v>2966</v>
      </c>
    </row>
    <row r="28">
      <c r="A28" s="4" t="inlineStr">
        <is>
          <t>Tax Effect</t>
        </is>
      </c>
      <c r="B28" s="5" t="n">
        <v>-384</v>
      </c>
      <c r="C28" s="5" t="n">
        <v>-243</v>
      </c>
      <c r="D28" s="5" t="n">
        <v>98</v>
      </c>
      <c r="E28" s="5" t="n">
        <v>-729</v>
      </c>
    </row>
    <row r="29">
      <c r="A29" s="4" t="inlineStr">
        <is>
          <t>Ending Balance</t>
        </is>
      </c>
      <c r="B29" s="5" t="n">
        <v>-71443</v>
      </c>
      <c r="C29" s="5" t="n">
        <v>-76645</v>
      </c>
      <c r="D29" s="5" t="n">
        <v>-71443</v>
      </c>
      <c r="E29" s="5" t="n">
        <v>-76645</v>
      </c>
    </row>
    <row r="30">
      <c r="A30" s="4" t="inlineStr">
        <is>
          <t>Pension Plan | Prior service cost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99</v>
      </c>
      <c r="C32" s="5" t="n">
        <v>11</v>
      </c>
      <c r="D32" s="5" t="n">
        <v>-105</v>
      </c>
      <c r="E32" s="5" t="n">
        <v>11</v>
      </c>
    </row>
    <row r="33">
      <c r="A33" s="4" t="inlineStr">
        <is>
          <t>Pre-tax Activity</t>
        </is>
      </c>
      <c r="B33" s="5" t="n">
        <v>4</v>
      </c>
      <c r="C33" s="5" t="n">
        <v>0</v>
      </c>
      <c r="D33" s="5" t="n">
        <v>12</v>
      </c>
      <c r="E33" s="5" t="n">
        <v>0</v>
      </c>
    </row>
    <row r="34">
      <c r="A34" s="4" t="inlineStr">
        <is>
          <t>Tax Effect</t>
        </is>
      </c>
      <c r="B34" s="5" t="n">
        <v>-1</v>
      </c>
      <c r="C34" s="5" t="n">
        <v>0</v>
      </c>
      <c r="D34" s="5" t="n">
        <v>-3</v>
      </c>
      <c r="E34" s="5" t="n">
        <v>0</v>
      </c>
    </row>
    <row r="35">
      <c r="A35" s="4" t="inlineStr">
        <is>
          <t>Ending Balance</t>
        </is>
      </c>
      <c r="B35" s="5" t="n">
        <v>-96</v>
      </c>
      <c r="C35" s="5" t="n">
        <v>11</v>
      </c>
      <c r="D35" s="5" t="n">
        <v>-96</v>
      </c>
      <c r="E35" s="5" t="n">
        <v>11</v>
      </c>
    </row>
    <row r="36">
      <c r="A36" s="4" t="inlineStr">
        <is>
          <t>Pension Plan | Pension plan settlement</t>
        </is>
      </c>
      <c r="B36" s="4" t="inlineStr">
        <is>
          <t xml:space="preserve"> </t>
        </is>
      </c>
      <c r="C36" s="4" t="inlineStr">
        <is>
          <t xml:space="preserve"> </t>
        </is>
      </c>
      <c r="D36" s="4" t="inlineStr">
        <is>
          <t xml:space="preserve"> </t>
        </is>
      </c>
      <c r="E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30041</v>
      </c>
      <c r="C38" s="4" t="inlineStr">
        <is>
          <t xml:space="preserve"> </t>
        </is>
      </c>
      <c r="D38" s="5" t="n">
        <v>0</v>
      </c>
      <c r="E38" s="4" t="inlineStr">
        <is>
          <t xml:space="preserve"> </t>
        </is>
      </c>
    </row>
    <row r="39">
      <c r="A39" s="4" t="inlineStr">
        <is>
          <t>Pre-tax Activity</t>
        </is>
      </c>
      <c r="B39" s="5" t="n">
        <v>77319</v>
      </c>
      <c r="C39" s="4" t="inlineStr">
        <is>
          <t xml:space="preserve"> </t>
        </is>
      </c>
      <c r="D39" s="5" t="n">
        <v>117096</v>
      </c>
      <c r="E39" s="4" t="inlineStr">
        <is>
          <t xml:space="preserve"> </t>
        </is>
      </c>
    </row>
    <row r="40">
      <c r="A40" s="4" t="inlineStr">
        <is>
          <t>Tax Effect</t>
        </is>
      </c>
      <c r="B40" s="5" t="n">
        <v>36202</v>
      </c>
      <c r="C40" s="4" t="inlineStr">
        <is>
          <t xml:space="preserve"> </t>
        </is>
      </c>
      <c r="D40" s="5" t="n">
        <v>45938</v>
      </c>
      <c r="E40" s="4" t="inlineStr">
        <is>
          <t xml:space="preserve"> </t>
        </is>
      </c>
    </row>
    <row r="41">
      <c r="A41" s="4" t="inlineStr">
        <is>
          <t>Ending Balance</t>
        </is>
      </c>
      <c r="B41" s="5" t="n">
        <v>71158</v>
      </c>
      <c r="C41" s="4" t="inlineStr">
        <is>
          <t xml:space="preserve"> </t>
        </is>
      </c>
      <c r="D41" s="5" t="n">
        <v>71158</v>
      </c>
      <c r="E41" s="4" t="inlineStr">
        <is>
          <t xml:space="preserve"> </t>
        </is>
      </c>
    </row>
    <row r="42">
      <c r="A42" s="4" t="inlineStr">
        <is>
          <t>Postretirement Benefits | Actuarial loss</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6752</v>
      </c>
      <c r="C44" s="5" t="n">
        <v>-1101</v>
      </c>
      <c r="D44" s="5" t="n">
        <v>6752</v>
      </c>
      <c r="E44" s="5" t="n">
        <v>-1239</v>
      </c>
    </row>
    <row r="45">
      <c r="A45" s="4" t="inlineStr">
        <is>
          <t>Pre-tax Activity</t>
        </is>
      </c>
      <c r="B45" s="5" t="n">
        <v>0</v>
      </c>
      <c r="C45" s="5" t="n">
        <v>92</v>
      </c>
      <c r="D45" s="5" t="n">
        <v>0</v>
      </c>
      <c r="E45" s="5" t="n">
        <v>275</v>
      </c>
    </row>
    <row r="46">
      <c r="A46" s="4" t="inlineStr">
        <is>
          <t>Tax Effect</t>
        </is>
      </c>
      <c r="B46" s="5" t="n">
        <v>0</v>
      </c>
      <c r="C46" s="5" t="n">
        <v>-23</v>
      </c>
      <c r="D46" s="5" t="n">
        <v>0</v>
      </c>
      <c r="E46" s="5" t="n">
        <v>-68</v>
      </c>
    </row>
    <row r="47">
      <c r="A47" s="4" t="inlineStr">
        <is>
          <t>Ending Balance</t>
        </is>
      </c>
      <c r="B47" s="5" t="n">
        <v>6752</v>
      </c>
      <c r="C47" s="5" t="n">
        <v>-1032</v>
      </c>
      <c r="D47" s="5" t="n">
        <v>6752</v>
      </c>
      <c r="E47" s="5" t="n">
        <v>-1032</v>
      </c>
    </row>
    <row r="48">
      <c r="A48" s="4" t="inlineStr">
        <is>
          <t>Postretirement Benefits | Prior service costs</t>
        </is>
      </c>
      <c r="B48" s="4" t="inlineStr">
        <is>
          <t xml:space="preserve"> </t>
        </is>
      </c>
      <c r="C48" s="4" t="inlineStr">
        <is>
          <t xml:space="preserve"> </t>
        </is>
      </c>
      <c r="D48" s="4" t="inlineStr">
        <is>
          <t xml:space="preserve"> </t>
        </is>
      </c>
      <c r="E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624</v>
      </c>
      <c r="C50" s="5" t="n">
        <v>-624</v>
      </c>
      <c r="D50" s="5" t="n">
        <v>-624</v>
      </c>
      <c r="E50" s="5" t="n">
        <v>-624</v>
      </c>
    </row>
    <row r="51">
      <c r="A51" s="4" t="inlineStr">
        <is>
          <t>Pre-tax Activity</t>
        </is>
      </c>
      <c r="B51" s="5" t="n">
        <v>0</v>
      </c>
      <c r="C51" s="5" t="n">
        <v>0</v>
      </c>
      <c r="D51" s="5" t="n">
        <v>0</v>
      </c>
      <c r="E51" s="5" t="n">
        <v>0</v>
      </c>
    </row>
    <row r="52">
      <c r="A52" s="4" t="inlineStr">
        <is>
          <t>Tax Effect</t>
        </is>
      </c>
      <c r="B52" s="5" t="n">
        <v>0</v>
      </c>
      <c r="C52" s="5" t="n">
        <v>0</v>
      </c>
      <c r="D52" s="5" t="n">
        <v>0</v>
      </c>
      <c r="E52" s="5" t="n">
        <v>0</v>
      </c>
    </row>
    <row r="53">
      <c r="A53" s="4" t="inlineStr">
        <is>
          <t>Ending Balance</t>
        </is>
      </c>
      <c r="B53" s="6" t="n">
        <v>-624</v>
      </c>
      <c r="C53" s="6" t="n">
        <v>-624</v>
      </c>
      <c r="D53" s="6" t="n">
        <v>-624</v>
      </c>
      <c r="E53" s="6" t="n">
        <v>-62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Changes in Current Assets and Current Liabilities Affecting Cash Flows (Details) - USD ($) $ in Thousands</t>
        </is>
      </c>
      <c r="B1" s="2" t="inlineStr">
        <is>
          <t>9 Months Ended</t>
        </is>
      </c>
    </row>
    <row r="2">
      <c r="B2" s="2" t="inlineStr">
        <is>
          <t>Sep. 29, 2023</t>
        </is>
      </c>
      <c r="C2" s="2" t="inlineStr">
        <is>
          <t>Sep. 30, 2022</t>
        </is>
      </c>
    </row>
    <row r="3">
      <c r="A3" s="3" t="inlineStr">
        <is>
          <t>Supplemental Cash Flow Elements [Abstract]</t>
        </is>
      </c>
      <c r="B3" s="4" t="inlineStr">
        <is>
          <t xml:space="preserve"> </t>
        </is>
      </c>
      <c r="C3" s="4" t="inlineStr">
        <is>
          <t xml:space="preserve"> </t>
        </is>
      </c>
    </row>
    <row r="4">
      <c r="A4" s="4" t="inlineStr">
        <is>
          <t>Accounts receivable, trade</t>
        </is>
      </c>
      <c r="B4" s="6" t="n">
        <v>-26086</v>
      </c>
      <c r="C4" s="6" t="n">
        <v>-84756</v>
      </c>
    </row>
    <row r="5">
      <c r="A5" s="4" t="inlineStr">
        <is>
          <t>Allowance for doubtful accounts</t>
        </is>
      </c>
      <c r="B5" s="5" t="n">
        <v>2015</v>
      </c>
      <c r="C5" s="5" t="n">
        <v>-1719</v>
      </c>
    </row>
    <row r="6">
      <c r="A6" s="4" t="inlineStr">
        <is>
          <t>Accounts receivable from The Coca‑Cola Company</t>
        </is>
      </c>
      <c r="B6" s="5" t="n">
        <v>-19911</v>
      </c>
      <c r="C6" s="5" t="n">
        <v>10992</v>
      </c>
    </row>
    <row r="7">
      <c r="A7" s="4" t="inlineStr">
        <is>
          <t>Accounts receivable, other</t>
        </is>
      </c>
      <c r="B7" s="5" t="n">
        <v>1779</v>
      </c>
      <c r="C7" s="5" t="n">
        <v>-36290</v>
      </c>
    </row>
    <row r="8">
      <c r="A8" s="4" t="inlineStr">
        <is>
          <t>Inventories</t>
        </is>
      </c>
      <c r="B8" s="5" t="n">
        <v>27144</v>
      </c>
      <c r="C8" s="5" t="n">
        <v>-10848</v>
      </c>
    </row>
    <row r="9">
      <c r="A9" s="4" t="inlineStr">
        <is>
          <t>Prepaid expenses and other current assets</t>
        </is>
      </c>
      <c r="B9" s="5" t="n">
        <v>2954</v>
      </c>
      <c r="C9" s="5" t="n">
        <v>-13891</v>
      </c>
    </row>
    <row r="10">
      <c r="A10" s="4" t="inlineStr">
        <is>
          <t>Accounts payable, trade</t>
        </is>
      </c>
      <c r="B10" s="5" t="n">
        <v>7628</v>
      </c>
      <c r="C10" s="5" t="n">
        <v>18927</v>
      </c>
    </row>
    <row r="11">
      <c r="A11" s="4" t="inlineStr">
        <is>
          <t>Accounts payable to The Coca‑Cola Company</t>
        </is>
      </c>
      <c r="B11" s="5" t="n">
        <v>17904</v>
      </c>
      <c r="C11" s="5" t="n">
        <v>44214</v>
      </c>
    </row>
    <row r="12">
      <c r="A12" s="4" t="inlineStr">
        <is>
          <t>Other accrued liabilities</t>
        </is>
      </c>
      <c r="B12" s="5" t="n">
        <v>20401</v>
      </c>
      <c r="C12" s="5" t="n">
        <v>-780</v>
      </c>
    </row>
    <row r="13">
      <c r="A13" s="4" t="inlineStr">
        <is>
          <t>Accrued compensation</t>
        </is>
      </c>
      <c r="B13" s="5" t="n">
        <v>-1202</v>
      </c>
      <c r="C13" s="5" t="n">
        <v>10698</v>
      </c>
    </row>
    <row r="14">
      <c r="A14" s="4" t="inlineStr">
        <is>
          <t>Accrued interest payable</t>
        </is>
      </c>
      <c r="B14" s="5" t="n">
        <v>3165</v>
      </c>
      <c r="C14" s="5" t="n">
        <v>1796</v>
      </c>
    </row>
    <row r="15">
      <c r="A15" s="4" t="inlineStr">
        <is>
          <t>Change in current assets less current liabilities</t>
        </is>
      </c>
      <c r="B15" s="6" t="n">
        <v>35791</v>
      </c>
      <c r="C15" s="6" t="n">
        <v>-616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6:05Z</dcterms:created>
  <dcterms:modified xmlns:dcterms="http://purl.org/dc/terms/" xmlns:xsi="http://www.w3.org/2001/XMLSchema-instance" xsi:type="dcterms:W3CDTF">2023-11-01T20:16:05Z</dcterms:modified>
</cp:coreProperties>
</file>